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Investment Securities" sheetId="10" state="visible" r:id="rId10"/>
    <sheet xmlns:r="http://schemas.openxmlformats.org/officeDocument/2006/relationships" name="Loans Held for Sale, Loans and " sheetId="11" state="visible" r:id="rId11"/>
    <sheet xmlns:r="http://schemas.openxmlformats.org/officeDocument/2006/relationships" name="Commitments and Contingencies" sheetId="12" state="visible" r:id="rId12"/>
    <sheet xmlns:r="http://schemas.openxmlformats.org/officeDocument/2006/relationships" name="Regulatory Capital Requirements" sheetId="13" state="visible" r:id="rId13"/>
    <sheet xmlns:r="http://schemas.openxmlformats.org/officeDocument/2006/relationships" name="Off-Balance-Sheet Activit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ummary of Significant Accoun18"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Held for Sale, Loans an21" sheetId="21" state="visible" r:id="rId21"/>
    <sheet xmlns:r="http://schemas.openxmlformats.org/officeDocument/2006/relationships" name="Regulatory Capital Requiremen22" sheetId="22" state="visible" r:id="rId22"/>
    <sheet xmlns:r="http://schemas.openxmlformats.org/officeDocument/2006/relationships" name="Off-Balance-Sheet Activities (T" sheetId="23" state="visible" r:id="rId23"/>
    <sheet xmlns:r="http://schemas.openxmlformats.org/officeDocument/2006/relationships" name="Fair Value Measurements (Tables" sheetId="24" state="visible" r:id="rId24"/>
    <sheet xmlns:r="http://schemas.openxmlformats.org/officeDocument/2006/relationships" name="Comprehensive Income (Tables)" sheetId="25" state="visible" r:id="rId25"/>
    <sheet xmlns:r="http://schemas.openxmlformats.org/officeDocument/2006/relationships" name="Nature of Business - Additional" sheetId="26" state="visible" r:id="rId26"/>
    <sheet xmlns:r="http://schemas.openxmlformats.org/officeDocument/2006/relationships" name="Earnings Per Common Share - Add" sheetId="27" state="visible" r:id="rId27"/>
    <sheet xmlns:r="http://schemas.openxmlformats.org/officeDocument/2006/relationships" name="Earnings Per Common Share - Sum" sheetId="28" state="visible" r:id="rId28"/>
    <sheet xmlns:r="http://schemas.openxmlformats.org/officeDocument/2006/relationships" name="Investment Securities - Summary" sheetId="29" state="visible" r:id="rId29"/>
    <sheet xmlns:r="http://schemas.openxmlformats.org/officeDocument/2006/relationships" name="Investment Securities - Additio" sheetId="30" state="visible" r:id="rId30"/>
    <sheet xmlns:r="http://schemas.openxmlformats.org/officeDocument/2006/relationships" name="Investment Securities - Summa31" sheetId="31" state="visible" r:id="rId31"/>
    <sheet xmlns:r="http://schemas.openxmlformats.org/officeDocument/2006/relationships" name="Investment Securities - Summa32" sheetId="32" state="visible" r:id="rId32"/>
    <sheet xmlns:r="http://schemas.openxmlformats.org/officeDocument/2006/relationships" name="Loans Held for Sale, Loans an33" sheetId="33" state="visible" r:id="rId33"/>
    <sheet xmlns:r="http://schemas.openxmlformats.org/officeDocument/2006/relationships" name="Loans Held for Sale, Loans an34" sheetId="34" state="visible" r:id="rId34"/>
    <sheet xmlns:r="http://schemas.openxmlformats.org/officeDocument/2006/relationships" name="Loans Held for Sale, Loans an35" sheetId="35" state="visible" r:id="rId35"/>
    <sheet xmlns:r="http://schemas.openxmlformats.org/officeDocument/2006/relationships" name="Loans Held for Sale, Loans an36" sheetId="36" state="visible" r:id="rId36"/>
    <sheet xmlns:r="http://schemas.openxmlformats.org/officeDocument/2006/relationships" name="Loans Held for Sale, Loans an37" sheetId="37" state="visible" r:id="rId37"/>
    <sheet xmlns:r="http://schemas.openxmlformats.org/officeDocument/2006/relationships" name="Loans Held for Sale, Loans an38" sheetId="38" state="visible" r:id="rId38"/>
    <sheet xmlns:r="http://schemas.openxmlformats.org/officeDocument/2006/relationships" name="Loans Held for Sale, Loans an39" sheetId="39" state="visible" r:id="rId39"/>
    <sheet xmlns:r="http://schemas.openxmlformats.org/officeDocument/2006/relationships" name="Loans Held for Sale, Loans an40" sheetId="40" state="visible" r:id="rId40"/>
    <sheet xmlns:r="http://schemas.openxmlformats.org/officeDocument/2006/relationships" name="Loans Held for Sale, Loans an41" sheetId="41" state="visible" r:id="rId41"/>
    <sheet xmlns:r="http://schemas.openxmlformats.org/officeDocument/2006/relationships" name="Loans Held for Sale, Loans an42" sheetId="42" state="visible" r:id="rId42"/>
    <sheet xmlns:r="http://schemas.openxmlformats.org/officeDocument/2006/relationships" name="Regulatory Capital Requiremen43" sheetId="43" state="visible" r:id="rId43"/>
    <sheet xmlns:r="http://schemas.openxmlformats.org/officeDocument/2006/relationships" name="Regulatory Capital Requiremen44" sheetId="44" state="visible" r:id="rId44"/>
    <sheet xmlns:r="http://schemas.openxmlformats.org/officeDocument/2006/relationships" name="Regulatory Capital Requiremen45" sheetId="45" state="visible" r:id="rId45"/>
    <sheet xmlns:r="http://schemas.openxmlformats.org/officeDocument/2006/relationships" name="Off-Balance-Sheet Activities - " sheetId="46" state="visible" r:id="rId46"/>
    <sheet xmlns:r="http://schemas.openxmlformats.org/officeDocument/2006/relationships" name="Off-Balance-Sheet Activities 47" sheetId="47" state="visible" r:id="rId47"/>
    <sheet xmlns:r="http://schemas.openxmlformats.org/officeDocument/2006/relationships" name="Income Taxes - Additional Infor"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Fair Value Measurements - Asset" sheetId="51" state="visible" r:id="rId51"/>
    <sheet xmlns:r="http://schemas.openxmlformats.org/officeDocument/2006/relationships" name="Fair Value Measurements - Sum52" sheetId="52" state="visible" r:id="rId52"/>
    <sheet xmlns:r="http://schemas.openxmlformats.org/officeDocument/2006/relationships" name="Fair Value Measurements - Ass53" sheetId="53" state="visible" r:id="rId53"/>
    <sheet xmlns:r="http://schemas.openxmlformats.org/officeDocument/2006/relationships" name="Fair Value Measurement- Fair Va" sheetId="54" state="visible" r:id="rId54"/>
    <sheet xmlns:r="http://schemas.openxmlformats.org/officeDocument/2006/relationships" name="Comprehensive Income - Componen" sheetId="55" state="visible" r:id="rId55"/>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KGMF</t>
  </si>
  <si>
    <t>Entity Registrant Name</t>
  </si>
  <si>
    <t>BankGuam Holding Co</t>
  </si>
  <si>
    <t>Entity Central Index Key</t>
  </si>
  <si>
    <t>Current Fiscal Year End Date</t>
  </si>
  <si>
    <t>--12-31</t>
  </si>
  <si>
    <t>Entity Filer Category</t>
  </si>
  <si>
    <t>Smaller Reporting Company</t>
  </si>
  <si>
    <t>Entity Common Stock, Shares Outstanding</t>
  </si>
  <si>
    <t>Condensed Consolidated Statements of Condition - USD ($) $ in Thousands</t>
  </si>
  <si>
    <t>Dec. 31, 2016</t>
  </si>
  <si>
    <t>ASSETS</t>
  </si>
  <si>
    <t>Cash and due from banks</t>
  </si>
  <si>
    <t>Interest bearing deposits in banks</t>
  </si>
  <si>
    <t>Total cash and cash equivalents</t>
  </si>
  <si>
    <t>Restricted cash</t>
  </si>
  <si>
    <t>Investment in unconsolidated subsidiary</t>
  </si>
  <si>
    <t>Investment securities available-for-sale, at fair value</t>
  </si>
  <si>
    <t>Investment securities held-to-maturity, at amortized cost</t>
  </si>
  <si>
    <t>Federal Home Loan Bank stock, at cost</t>
  </si>
  <si>
    <t>Loans, net of allowance for loan losses ($15,335 and $15,435, respectively)</t>
  </si>
  <si>
    <t>Accrued interest receivable</t>
  </si>
  <si>
    <t>Premises and equipment, net</t>
  </si>
  <si>
    <t>Other assets</t>
  </si>
  <si>
    <t>Total assets</t>
  </si>
  <si>
    <t>Deposits:</t>
  </si>
  <si>
    <t>Non-interest bearing</t>
  </si>
  <si>
    <t>Interest bearing</t>
  </si>
  <si>
    <t>Total deposits</t>
  </si>
  <si>
    <t>Accrued interest payable</t>
  </si>
  <si>
    <t>Other liabilities</t>
  </si>
  <si>
    <t>Total liabilities</t>
  </si>
  <si>
    <t>Commitments and contingencies (Note 6)</t>
  </si>
  <si>
    <t xml:space="preserve"> </t>
  </si>
  <si>
    <t>Stockholders’ equity:</t>
  </si>
  <si>
    <t>Common stock $0.2083 par value; 48,000 shares authorized; 9,306 and 9,300 shares issued and 9,274 and 9,268 shares outstanding at 3/31/17 and 12/31/16, respectively</t>
  </si>
  <si>
    <t>Preferred stock $100.00 par value; 300 shares authorized; 9.8 shares issued and outstanding</t>
  </si>
  <si>
    <t>Additional paid-in capital, Common stock</t>
  </si>
  <si>
    <t>Additional paid-in capital, Preferred stock</t>
  </si>
  <si>
    <t>Retained earnings</t>
  </si>
  <si>
    <t>Accumulated other comprehensive loss</t>
  </si>
  <si>
    <t>Common stock in treasury, at cost (32 shares)</t>
  </si>
  <si>
    <t>Total stockholders’ equity</t>
  </si>
  <si>
    <t>Total liabilities and stockholders’ equity</t>
  </si>
  <si>
    <t>Condensed Consolidated Statements of Condition (Parenthetical) - USD ($) $ in Thousands</t>
  </si>
  <si>
    <t>Statement Of Financial Position [Abstract]</t>
  </si>
  <si>
    <t>Loans, net of 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in treasury, shares</t>
  </si>
  <si>
    <t>Condensed Consolidated Statements of Income - USD ($) shares in Thousands, $ in Thousands</t>
  </si>
  <si>
    <t>Mar. 31, 2016</t>
  </si>
  <si>
    <t>Interest income:</t>
  </si>
  <si>
    <t>Loans</t>
  </si>
  <si>
    <t>Investment securities</t>
  </si>
  <si>
    <t>Deposits with banks</t>
  </si>
  <si>
    <t>Total interest income</t>
  </si>
  <si>
    <t>Interest expense:</t>
  </si>
  <si>
    <t>Savings deposits</t>
  </si>
  <si>
    <t>Time deposits</t>
  </si>
  <si>
    <t>Other borrowed funds</t>
  </si>
  <si>
    <t>Total interest expense</t>
  </si>
  <si>
    <t>Net interest income</t>
  </si>
  <si>
    <t>Provision for loan losses</t>
  </si>
  <si>
    <t>Net interest income, after provision for loan losses</t>
  </si>
  <si>
    <t>Non-interest income:</t>
  </si>
  <si>
    <t>Service charges and fees</t>
  </si>
  <si>
    <t>Gain (loss) on sale of investment securities</t>
  </si>
  <si>
    <t>Income from merchant services</t>
  </si>
  <si>
    <t>Cardholders income</t>
  </si>
  <si>
    <t>Trustee fees</t>
  </si>
  <si>
    <t>Other income</t>
  </si>
  <si>
    <t>Total non-interest income</t>
  </si>
  <si>
    <t>Non-interest expense:</t>
  </si>
  <si>
    <t>Salaries and employee benefits</t>
  </si>
  <si>
    <t>Occupancy</t>
  </si>
  <si>
    <t>Equipment and 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t>
  </si>
  <si>
    <t>Income before income taxes</t>
  </si>
  <si>
    <t>Income tax expense</t>
  </si>
  <si>
    <t>Net income</t>
  </si>
  <si>
    <t>Preferred stock dividend</t>
  </si>
  <si>
    <t>Net income attributable to common stockholders</t>
  </si>
  <si>
    <t>Earnings per common share:</t>
  </si>
  <si>
    <t>Basic</t>
  </si>
  <si>
    <t>Diluted</t>
  </si>
  <si>
    <t>Dividends declared per common share</t>
  </si>
  <si>
    <t>Basic weighted average common shares</t>
  </si>
  <si>
    <t>Diluted weighted average common shares</t>
  </si>
  <si>
    <t>Condensed Consolidated Statements of Comprehensive Income - USD ($) $ in Thousands</t>
  </si>
  <si>
    <t>Statement Of Income And Comprehensive Income [Abstract]</t>
  </si>
  <si>
    <t>Other comprehensive income (loss), net of tax effects:</t>
  </si>
  <si>
    <t>Unrealized holding gain on available-for-sale securities arising during the period</t>
  </si>
  <si>
    <t>Reclassification for loss (gain) realized on available-for-sale securities</t>
  </si>
  <si>
    <t>Amortization of post-transfer unrealized holding loss on held-to-maturity securities during the period</t>
  </si>
  <si>
    <t>Total other comprehensive income</t>
  </si>
  <si>
    <t>Total comprehensive income</t>
  </si>
  <si>
    <t>Condensed Consolidated Statements of Cash Flows - USD ($) $ in Thousands</t>
  </si>
  <si>
    <t>Cash flows from operating activities:</t>
  </si>
  <si>
    <t>Adjustments to reconcile net income to net cash provided by operating activities:</t>
  </si>
  <si>
    <t>Depreciation</t>
  </si>
  <si>
    <t>Amortization of fees, discounts and premiums</t>
  </si>
  <si>
    <t>(Gain) loss on sales of other real estate owned, net</t>
  </si>
  <si>
    <t>Proceeds from sales of loans held for sale</t>
  </si>
  <si>
    <t>Origination of loans held for sale</t>
  </si>
  <si>
    <t>Increase in mortgage servicing rights</t>
  </si>
  <si>
    <t>Realized (gain) loss on sale of available-for-sale securities</t>
  </si>
  <si>
    <t>Realized gain on sale of premises and equipment</t>
  </si>
  <si>
    <t>Net change in operating assets and liabilities:</t>
  </si>
  <si>
    <t>Net cash provided by operating activities</t>
  </si>
  <si>
    <t>Cash flows from investing activities:</t>
  </si>
  <si>
    <t>Dividends received from unconsolidated subsidiary</t>
  </si>
  <si>
    <t>Purchases of available-for-sale securities</t>
  </si>
  <si>
    <t>Proceeds from sales of available-for-sale securities</t>
  </si>
  <si>
    <t>Maturities, prepayments and calls of available-for-sale securities</t>
  </si>
  <si>
    <t>Maturities, prepayments and calls of held-to-maturity securities</t>
  </si>
  <si>
    <t>Loan originations and principal collections, net</t>
  </si>
  <si>
    <t>Proceeds from sales of other real estate owned</t>
  </si>
  <si>
    <t>Proceeds from sales of premises and equipment</t>
  </si>
  <si>
    <t>Purchases of premises and equipment</t>
  </si>
  <si>
    <t>Net cash (used in) provided by investing activities</t>
  </si>
  <si>
    <t>Cash flows from financing activities:</t>
  </si>
  <si>
    <t>Net increase in deposits</t>
  </si>
  <si>
    <t>Proceeds from FHLB stock redemption</t>
  </si>
  <si>
    <t>Proceeds from issuance of common stock</t>
  </si>
  <si>
    <t>Dividends paid</t>
  </si>
  <si>
    <t>Net cash (used in)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Other real estate owned transferred from loans, net</t>
  </si>
  <si>
    <t>Other real estate owned transferred to loans, net</t>
  </si>
  <si>
    <t>Nature of Business</t>
  </si>
  <si>
    <t>Organization Consolidation And Presentation Of Financial Statements [Abstract]</t>
  </si>
  <si>
    <t xml:space="preserve">Note 1 – Nature of Business Organization The accompanying condensed consolidated financial statements include the accounts of BankGuam Holding Company (“Company”) and its wholly-owned subsidiaries, Bank of Guam (“Bank”) and BankGuam Investment and Insurance Services (“BGIIS”). The Company is a Guam corporation organized on October 29, 2010, to act as a holding company of the Bank, a Guam banking corporation, a 23-branch bank serving the communities in Guam, the Commonwealth of the Northern Mariana Islands (CNMI), the Federated States of Micronesia (FSM), the Republic of the Marshall Islands (RMI), the Republic of Palau (ROP), and San Francisco, California. BankGuam Investment and Insurance Services was incorporated in Guam in 2015 and initially capitalized during the first quarter of 2016. The Company executed an agreement to purchase up to 70% of ASC Trust Corporation through 2021, including its initial investment of 25% made in July 2016. Other than holding the shares of the Bank, BGIIS and ASC Trust Corporation,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twelve branches in Guam, four in the CNMI, four in the FSM, one in the RMI, one in the ROP, and one in San Francisco, California. Its primary deposit products are demand deposits, savings and time certificate accounts, and its primary lending products are consumer, commercial and real estate loans. For ease of reference we will sometimes refer to the Company as “we”, “us” or “our”. </t>
  </si>
  <si>
    <t>Summary of Significant Accounting Policies and Recent Accounting Pronouncements</t>
  </si>
  <si>
    <t>Accounting Policies [Abstract]</t>
  </si>
  <si>
    <t>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results of operations and cash flows for the interim periods presented. These unaudited condensed consolidated financial statements have been prepared on a basis consistent with prior periods, and should be read in conjunction with our audited consolidated financial statements as of and for the year ended December 31, 2016, and the notes thereto, included in our Annual Report on Form 10-K for the year ended December 31, 2016, as filed with the Securities and Exchange Commission (“SEC”) under the Securities Exchange Act of 1934 on March 14, 2017. Our condensed consolidated financial condition at March 31, 2017, and the condensed consolidated results of operations for the three months ended March 31, 2017, are not necessarily indicative of what our financial condition will be as of December 31, 2017, or of the results of our operations that may be expected for the full year ending December 31, 2017.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Recent Accounting Pronouncements In March 2016, the FASB issued ASU 2016-09, “Compensation – Stock Compensation (Topic 718): Improvements to Employee Share-Based Payment Accounting”, simplifies the principles applied to income taxes on stock compensation, including the timing of recognition, the classification of tax benefits or deficiencies on the statement of cash flows, the treatment of those taxes on the income statement, and the measurement of liability-classified awards at fair value or intrinsic value. Although this standard was adopted effective January 1, 2017, the Company has issued no stock options or phantom stock options to date, so this update has had no impact on our consolidated financial position or results of operation at this time. In January 2017, the FASB issued ASU 2017-04, “Intangibles – Goodwill and Other (Topic 350): Simplifying the Test for Goodwill Impairment” Recently Issued but Not Yet Adopted Accounting Pronouncements In May 2014, the FASB issued ASU No. 2014-09,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The Company is currently evaluating the provisions of ASU 2016-13 to determine the potential impact the new standard will have on our Consolidate Financial Statements, and has taken steps for the implementation when it becomes effective beginning January 1, 2020, such as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In March 2017, the FASB issued ASU 2017-07, “Compensation – Retirement Benefits (Topic 715): Improving the Presentation of Net Periodic Pension Cost and Net Periodic Postretirement Benefit Cost” Also in March 2017, the FASB issued ASU 2017-08, “Receivables – Nonrefundable Fees and Other Costs (Subtopic 310-20): Premium Amortization on Purchased Callable Debt Securities”</t>
  </si>
  <si>
    <t>Earnings Per Common Share</t>
  </si>
  <si>
    <t>Earnings Per Share Pro Forma [Abstract]</t>
  </si>
  <si>
    <t>Note 3 – Earnings Per Common Share Basic earnings per common share represent income available to common stockholders divided by the weighted-average number of common shares outstanding during the period. Potential common shares that may be issued by the Company relate to shares subscribed but not yet issued in 2017 and 2016 under the Employee Stock Purchase Plan, and are reported as dilutive options. No shares were subscribed but not issued at the end of the three months ended March 31, 2017 and 2016. Earnings per common share are computed based on reported net income, preferred stock dividends and the following common share data:
Three Months Ended March 31,
2017
2016
Net income
$
2,285
$
2,919
Less preferred stock dividends
(140
)
-
Net income available for common stockholders
2,145
2,919
Weighted average number of common shares outstanding
9,268
9,245
Effect of dilutive options
-
-
Weighted average number of common shares outstanding - used to calculate diluted earnings per common share
9,268
9,245
Income per common share:
Basic
$
0.25
$
0.32
Diluted
$
0.25
$
0.32</t>
  </si>
  <si>
    <t>Investment Securities</t>
  </si>
  <si>
    <t>Investments Debt And Equity Securities [Abstract]</t>
  </si>
  <si>
    <t xml:space="preserve">Note 4 – Investment Securities The amortized cost and fair value of investment securities, with gross unrealized gains and losses, follows:
March 31, 2017
Amortized Cost
Gross Unrealized Gains
Gross Unrealized Losses
Estimated Fair Value
Securities Available-for-Sale
U.S. government agency and sponsored enterprise (GSE) debt securities
$
112,589
$
-
$
(885
)
$
111,704
U.S. government agency pool securities
258,384
70
(1,510
)
256,944
U.S. government agency or GSE residential mortgage-backed securities
61,678
32
(727
)
60,983
Total
$
432,651
$
102
$
(3,122
)
$
429,631
Securities Held-to-Maturity
U.S. government agency and sponsored enterprise (GSE) debt securities
$
44,976
$
942
$
(34
)
$
45,884
U.S. government agency pool securities
13,207
35
(21
)
13,221
U.S. government agency or GSE residential mortgage-backed securities
36,500
442
(330
)
36,612
Total
$
94,683
$
1,419
$
(385
)
$
95,717
December 31, 2016
Amortized Cost
Gross Unrealized Gains
Gross Unrealized Losses
Estimated Fair Value
Securities Available-for-Sale
U.S. government agency and sponsored enterprise (GSE) debt securities
$
125,476
$
6
$
(1,051
)
$
124,431
U.S. government agency pool securities
238,615
124
(1,613
)
237,126
U.S. government agency or GSE residential mortgage-backed securities
59,049
36
(762
)
58,323
Total
$
423,140
$
166
$
(3,426
)
$
419,880
Securities Held-to-Maturity
U.S. government agency and sponsored enterprise (GSE) debt securities
$
44,909
$
956
$
(36
)
$
45,829
U.S. government agency pool securities
13,591
14
(91
)
13,514
U.S. government agency or GSE residential mortgage-backed securities
37,667
373
(320
)
37,720
Total
$
96,167
$
1,343
$
(447
)
$
97,063
At March 31, 2017, and December 31, 2016, investment securities with a carrying value of $319.3 million and $319.5 million, respectively, were pledged to secure various government deposits and to meet other public requirements. The amortized cost and estimated fair value of investment securities by contractual maturity at March 31, 2017, and December 31, 2016, are shown below.
March 31, 2017
Available-for-Sale
Held-to-Maturity
Amortized Cost
Estimated Fair Value
Amortized Cost
Estimated Fair Value
Due within one year
$
-
$
-
$
-
$
-
Due after one but within five years
117,593
116,678
57,474
58,561
Due after five but within ten years
47,322
47,146
18,174
18,395
Due after ten years
267,736
265,807
19,035
18,761
Total
$
432,651
$
429,631
$
94,683
$
95,717
December 31, 2016
Available-for-Sale
Held-to-Maturity
Amortized Cost
Estimated Fair Value
Amortized Cost
Estimated Fair Value
Due within one year
$
-
$
-
$
-
$
-
Due after one but within five years
131,023
129,943
57,761
58,831
Due after five but within ten years
44,787
44,627
14,427
14,609
Due after ten years
247,330
245,310
23,979
23,623
Total
$
423,140
$
419,880
$
96,167
$
97,063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7, and December 31, 2016.
March 31, 2017
Less Than Twelve Months
More Than Twelve Months
Total
Unrealized Loss
Estimated Fair Value
Unrealized Loss
Estimated Fair Value
Unrealized Loss
Estimated Fair Value
Securities Available for Sale
U.S. government agency and government sponsored enterprise (GSE) debt securities
$
(885
)
$
111,704
$
-
$
-
$
(885
)
$
111,704
U.S. government agency pool securities
(814
)
180,883
(696
)
48,394
(1,510
)
229,277
U.S. government agency or GSE mortgage-backed securities
(624
)
44,603
(103
)
11,893
(727
)
56,496
Total
$
(2,323
)
$
337,190
$
(799
)
$
60,287
$
(3,122
)
$
397,477
Securities Held to Maturity
U.S. government agency and GSE debt securities
$
(34
)
$
16,048
$
-
$
-
$
(34
)
$
16,048
U.S. government agency pool securities
-
-
(21
)
3,620
(21
)
3,620
U.S. government agency or GSE mortgage-backed securities
(330
)
15,718
-
-
(330
)
15,718
Total
$
(364
)
$
31,766
$
(21
)
$
3,620
$
(385
)
$
35,386
December 31, 2016
Less Than Twelve Months
More Than Twelve Months
Total
Unrealized Loss
Estimated Fair Value
Unrealized Loss
Estimated Fair Value
Unrealized Loss
Estimated Fair Value
Securities Available for Sale
U.S. government agency and government sponsored enterprise (GSE) debt securities
$
(1,051
)
$
116,516
$
-
$
-
$
(1,051
)
$
116,516
U.S. government agency pool securities
(597
)
174,370
(1,016
)
34,222
(1,613
)
208,592
U.S. government agency or GSE mortgage-backed securities
(693
)
42,997
(69
)
9,225
(762
)
52,222
Total
$
(2,341
)
$
333,883
$
(1,085
)
$
43,447
$
(3,426
)
$
377,330
Securities Held to Maturity
U.S. government agency and GSE debt securities
$
(36
)
$
16,052
$
-
$
-
$
(36
)
$
16,052
U.S. government agency pool securities
(9
)
2,748
(82
)
10,144
(91
)
12,892
U.S. government agency or GSE mortgage-backed securities
(320
)
16,990
-
-
(320
)
16,990
Total
$
(365
)
$
35,790
$
(82
)
$
10,144
$
(447
)
$
45,934
The investment securities that were in an unrealized loss position as of March 31, 2017, which comprised a total of 141 securities, were not other-than-temporarily impaired. Specifically, the 141 securities are comprised of the following: 81 Small Business Administration (SBA) Pool securities, 21 mortgage-backed securities issued by the Government National Mortgage Association (GNMA), 7 mortgage-backed securities issued by the Federal National Mortgage Association (FNMA) and 7 agency securities issued by the Federal Home Loan Bank (FHLB), 2 mortgage-backed securities and 3 step up bonds issued by Federal Home Loan Mortgage Corporation (FHLMC), 1 agency security issued by Federal Farm Credit Banks (FFCB), and 19 U.S. Treasuries. 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which may be at maturity. Investment in Unconsolidated Subsidiary In May 2016, the Company entered into a Stock Purchase Agreement to acquire 25% of ASC Trust Corporation, a Guam trust company. In July 2016, subsequent to the approval of the Federal Reserve Bank of San Francisco in June 2016, the purchase was executed. </t>
  </si>
  <si>
    <t>Loans Held for Sale, Loans and Allowance for Loan Losses</t>
  </si>
  <si>
    <t>Receivables [Abstract]</t>
  </si>
  <si>
    <t>Note 5 – Loans Held for Sale, Loans and Allowance for Loan Losses Loans Held for Sale In its normal course of business, the Bank originates mortgage loans held for sale to the Federal Home Loan Mortgage Corporation (“FHLMC” or “Freddie Mac”). The Bank has elected to measure its residential mortgage loans held for sale at cost. Origination fees and costs are recognized in earnings at the time of origination. Loans are sold to Freddie Mac at par. During the three months ended March 31, 2017 and 2016, the Bank originated and sold approximately $4.2 million and $5.5 million, respectively, in FHLMC mortgage loans. Mortgage loans serviced for others are not included in the accompanying condensed consolidated statements of condition. The unpaid principal balances of mortgage loans serviced for others were $208.3 million and $211.0 million at March 31, 2017, and December 31, 2016, respectively. The decrease of $2.7 million (1.3%) during the first quarter of 2017 was due to scheduled principal payments and prepayments.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March 31, 2017, and December 31, 2016, mortgage servicing rights totaled $1.5 million and $1.5 million, respectively, and are included in other assets in the accompanying consolidated statements of condition. The Bank accounts for mortgage servicing rights at fair value with changes in fair value recorded in the condensed consolidated statements of income. Loans Outstanding loan balances are presented net of unearned income, deferred loan fees, and unamortized discount and premium. Loans subject to ASC 310-30 are presented net of the related accretable yield. The loan portfolio consisted of the following at:
March 31, 2017
December 31, 2016
Amount
Percent
Amount
Percent
Commercial
Commercial &amp; industrial
$
229,854
19.4
%
$
248,059
21.1
%
Commercial mortgage
568,229
47.9
%
552,272
47.0
%
Commercial construction
9,446
0.8
%
6,421
0.5
%
Commercial agriculture
739
0.1
%
747
0.1
%
Total commercial
808,268
68.2
%
807,499
68.7
%
Consumer
Residential mortgage
141,265
11.9
%
143,951
12.2
%
Home equity
500
0.0
%
480
0.0
%
Automobile
31,084
2.6
%
30,798
2.6
%
Other consumer loans 1
203,949
17.2
%
193,279
16.4
%
Total consumer
376,798
31.8
%
368,508
31.3
%
Gross loans
1,185,066
100.0
%
1,176,007
100.0
%
Deferred fee (income) costs, net
(2,565
)
(2,527
)
Allowance for loan losses
(15,335
)
(15,435
)
Loans, net
$
1,167,166
$
1,158,045
1
Comprised of other revolving credit, installment loans, and overdrafts.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original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twelve rolling quarters of loan loss history and industry loss factors to determine historical losses by classification category for each loan type, except certain consumer loans. These calculated loss factors are then applied to outstanding loan balances for all non-impaired loan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Set forth below is a summary of the Bank’s activity in the allowance for loan losses during the three months ended March 31, 2017 and 2016, and the year ended December 31, 2016:
Three Months Ended March 31, 2017
Three Months Ended March 31, 2016
Year Ended December 31, 2016
Balance, beginning of period
$
15,435
$
14,159
$
14,159
Provision for loan losses
1,183
1,145
3,900
Recoveries on loans previously charged off
336
280
3,007
Charged off loans
(1,619
)
(1,461
)
(5,631
)
Balance, end of period
$
15,335
$
14,123
$
15,435
Set forth below is information regarding loan balances and the related allowance for loan losses, by portfolio type, for the three months ended March 31, 2017 and 2016, and the year ended December 31, 2016, respectively.
Commercial
Residential Mortgages
Consumer
Total
(Dollars in thousands)
Three Months Ended March 31, 2017
Allowance for loan losses:
Balance at beginning of period
$
8,599
$
1,878
$
4,958
$
15,435
Charge-offs
-
(1
)
(1,618
)
$
(1,619
)
Recoveries
10
1
325
$
336
Provision
76
1
1,106
$
1,183
Balance at end of period
$
8,685
$
1,879
$
4,771
$
15,335
Allowance balance at end of quarter related to:
Loans individually evaluated for impairment
$
-
$
-
$
-
$
-
Loans collectively evaluated for impairment
$
8,685
$
1,879
$
4,771
$
15,335
Loan balances at end of quarter:
Loans individually evaluated for impairment
$
7,622
$
6,325
$
153
$
14,100
Loans collectively evaluated for impairment
800,646
135,440
234,880
1,170,966
Ending Balance
$
808,268
$
141,765
$
235,033
$
1,185,066
Three Months Ended March 31, 2016
Allowance for loan losses:
Balance at beginning of period
$
6,890
$
1,853
$
5,416
$
14,159
Charge-offs
(206
)
(72
)
(1,183
)
$
(1,461
)
Recoveries
(4
)
1
283
$
280
Provision
(43
)
183
1,005
$
1,145
Balance at end of period
$
6,637
$
1,965
$
5,521
$
14,123
Allowance balance at end of quarter related to:
Loans individually evaluated for impairment
$
-
$
-
$
-
$
-
Loans collectively evaluated for impairment
$
6,637
$
1,965
$
5,521
$
14,123
Loan balances at end of quarter:
Loans individually evaluated for impairment
$
10,114
$
7,514
$
133
$
17,761
Loans collectively evaluated for impairment
747,363
135,075
211,707
1,094,145
Ending Balance
$
757,477
$
142,589
$
211,840
$
1,111,906
Year Ended December 31, 2016
Allowance for loan losses:
Balance at beginning of year
$
6,890
$
1,853
$
5,416
$
14,159
Charge-offs
(276
)
(121
)
(5,234
)
(5,631
)
Recoveries
1,691
6
1,310
3,007
Provision
294
140
3,466
3,900
Balance at end of year
$
8,599
$
1,878
$
4,958
$
15,435
Allowance balance at end of year related to:
Loans individually evaluated for impairment
$
-
$
-
$
-
$
-
Loans collectively evaluated for impairment
$
8,599
$
1,878
$
4,958
$
15,435
Loan balances at end of year:
Loans individually evaluated for impairment
$
7,749
$
6,388
$
174
$
14,311
Loans collectively evaluated for impairment
799,750
138,043
223,903
1,161,696
Ending Balance
$
807,499
$
144,431
$
224,077
$
1,176,007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therefore reducing the allocated component of the allowance to zero at the end of each reporting period. Credit Quality The following table provides a summary of the delinquency status of the Bank’s loans by portfolio type:
30-59 Days Past Due
60-89 Days Past Due
90 Days and Greater
Total Past Due
Current
Total Loans Outstanding
March 31, 2017
Commercial
Commercial &amp; industrial
$
178
$
289
$
118
$
585
$
229,269
$
229,854
Commercial mortgage
27
763
700
1,490
566,739
568,229
Commercial construction
-
-
-
-
9,446
9,446
Commercial agriculture
-
-
-
-
739
739
Total commercial
205
1,052
818
2,075
806,193
808,268
Consumer
Residential mortgage
6,108
3,357
2,440
11,905
129,360
141,265
Home equity
100
10
-
110
390
500
Automobile
1,510
399
64
1,973
29,111
31,084
Other consumer 1
2,929
1,336
1,254
5,519
198,430
203,949
Total consumer
10,647
5,102
3,758
19,507
357,291
376,798
Total
$
10,852
$
6,154
$
4,576
$
21,582
$
1,163,484
$
1,185,066
December 31, 2016
Commercial
Commercial &amp; industrial
$
610
$
269
$
119
$
998
$
247,061
$
248,059
Commercial mortgage
-
770
691
1,461
550,811
552,272
Commercial construction
-
-
-
-
6,421
6,421
Commercial agriculture
-
-
-
-
747
747
Total commercial
610
1,039
810
2,459
805,040
807,499
Consumer
Residential mortgage
6,277
3,457
3,211
12,945
131,006
143,951
Home equity
-
102
-
102
378
480
Automobile
1,288
239
104
1,631
29,167
30,798
Other consumer 1
2,521
1,149
1,771
5,441
187,838
193,279
Total consumer
10,086
4,947
5,086
20,119
348,389
368,508
Total
$
10,696
$
5,986
$
5,896
$
22,578
$
1,153,429
$
1,176,007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ith the exception of automobile and other consumer loans which, rather than being placed on non-accrual status, are charged off once they become 120 days delinquent.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March 31, 2017, and December 31, 2016, with respect to loans on non-accrual status, by portfolio type:
March 31, 2017
December 31, 2016
(Dollars in thousands)
Non-accrual loans:
Commercial
Commercial &amp; industrial
$
1,038
$
1,094
Commercial mortgage
6,329
6,390
Commercial construction
-
-
Commercial agriculture
-
-
Total commercial
7,367
7,484
Consumer
Residential mortgage
6,291
6,353
Home equity
34
35
Automobile
-
-
Other consumer 1
153
174
Total consumer
6,478
6,562
Total non-accrual loans
$
13,845
$
14,046
1
Comprised of other revolving credit, installment loans, and overdrafts. Credit Quality Indicators The Bank uses several credit quality indicators to manage credit risk, including an internal credit risk rating system that categorizes loans into pass, special mention, substandard, formula classifie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borrowers with a demonstrated history of financial and managerial performance. The risk of loss is considered to be low. Loans are well-structured, with clearly identified primary and readily available secondary sources of repayment. These loans may also be secured by an equal amount of funds in a savings account or time certificate of deposit. These loans may be secured by marketable collateral whose value can be reasonably determined through outside appraisals. The borrower characteristically has well supported cash flows and low leverage. Pass (C): Acceptable: Good primary and secondary sources of repayment. These are loans to borrowers of average financial condition,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s of repayment and an acceptable secondary source of repayment. Acceptable business or individual credit, but the borrower’s operations, cash flows or financial conditions carry average levels of risk. These loans are considered to be collectable in full, but may require a greater-than-average amount of loan officer monitoring. Borrowers are capable of absorbing normal setbacks without failing to meet the terms of the loan agreement. Special Mention: A Special Mention asset has potential weaknesses that deserve a heightened degree of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loans, consumer loans, credit cards and commercial loans under $250 thousand. However, commercial loans are typically formally classified by the Loan Committee no later than their 90-day delinquency, and those do not become part of the formula classification. Real estate loans 90-days delinquent that are in the foreclosure process, which is typically completed within another 60 day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The Bank classifies its loan portfolios using internal credit quality ratings, as discussed above under Allowance for Loan Losses
March 31, 2017
December 31, 2016
Increase (Decrease)
(Dollars in thousands)
Pass:
Commercial &amp; industrial
$
213,708
$
231,553
$
(17,845
)
Commercial mortgage
530,730
538,471
(7,741
)
Commercial construction
9,446
6,422
3,024
Commercial agriculture
739
747
(8
)
Residential mortgage
134,825
137,446
(2,621
)
Home equity
466
445
21
Automobile
31,021
30,714
307
Other consumer
202,649
191,467
11,182
Total pass loans
$
1,123,584
$
1,137,265
$
(13,681
)
Special Mention:
Commercial &amp; industrial
$
10,503
$
14,710
$
(4,207
)
Commercial mortgage
29,878
6,055
23,823
Commercial construction
-
-
-
Commercial agriculture
-
-
-
Residential mortgage
149
152
(3
)
Home equity
-
-
-
Automobile
-
-
-
Other consumer
-
-
-
Total special mention loans
$
40,530
$
20,917
$
19,613
Substandard:
Commercial &amp; industrial
$
5,638
$
1,790
$
3,848
Commercial mortgage
7,402
7,521
(119
)
Commercial construction
-
-
-
Commercial agriculture
-
-
-
Residential mortgage
420
431
(11
)
Home equity
-
-
-
Automobile
-
-
-
Other consumer
-
-
-
Total substandard loans
$
13,460
$
9,742
$
3,718
Formula Classified:
Commercial &amp; industrial
$
5
$
6
$
(1
)
Commercial mortgage
219
224
(5
)
Commercial construction
-
-
-
Commercial agriculture
-
-
-
Residential mortgage
5,871
5,922
(51
)
Home equity
34
35
(1
)
Automobile
63
84
(21
)
Other consumer
1,300
1,812
(512
)
Total formula classified loans
$
7,492
$
8,083
$
(591
)
Doubtful:
Commercial &amp; industrial
$
-
$
-
$
-
Commercial mortgage
-
-
-
Commercial construction
-
-
-
Commercial agriculture
-
-
-
Residential mortgage
-
-
-
Home equity
-
-
-
Automobile
-
-
-
Other consumer
-
-
-
Total doubtful loans
$
-
$
-
$
-
Total outstanding loans, gross
$
1,185,066
$
1,176,007
$
9,059
As the above table indicates, the Bank’s total gross loans approximated $1.19 billion at March 31, 2017, up from $1.18 billion at December 31, 2016. The disaggregation of the portfolio by risk rating in the table reflects the following changes between December 31, 2016, and March 31, 2017:
•
Loans rated “pass” decreased by $13.6 million to $1.12 billion at March 31, 2017, down from $1.14 billion at December 31, 2016. The decrease was primarily in commercial &amp; industrial loans, which fell by $17.8 million, commercial mortgage loans, which were down by $7.7 million, and residential mortgage loans, which had a downward fluctuation of $2.6 million. These decreases were offset by increases in other consumer loans by $11.2 million, commercial construction loans by $3.0 million and automobile loans by $307 thousand. The decreases are primarily in: (i) commercial &amp; industrial loans, due to payoffs and paydowns, (ii) commercial mortgage loans, due to one loan relationship reclassified from “pass” to “special mention” and (iii) residential mortgage loans, due to payoffs and paydowns. The increase in other consumer loans was primarily due to consumer loan promotions. The increase in commercial construction was primarily due to new construction loans of $2.5 million in Guam. The increase in automobile loans was primarily due to new dealer loan bookings.
•
The “special mention” category, at $40.5 million, was $19.6 million higher at March 31, 2017, than at December 31, 2016. This is attributed to an increase in special mention commercial mortgage loans by $23.8 million, primarily as a result of one loan relationship reclassified from “pass” to “special mention”, partially offset by a decline in special mention commercial &amp; industrial loans by $4.2 million, principally due to one $3.9 million loan relationship being reclassified from “special mention” to “substandard.”
•
Loans classified “substandard” increased by $3.7 million, to $13.5 million at March 31, 2017, from $9.7 million at December 31, 2016. The increase was mainly the result of the reclassification of one loan relationship to “substandard” from “special mention.”
•
The “formula classified” category decreased by $591 thousand, to $7.5 million from $8.1 million, primarily due to a decrease of $512 thousand (0.3%) in other consumer loans.
•
There were no loans classified as “doubtful” at either March 31, 2017, or December 31, 2016. Impaired Loans A loan is considered impaired when, based on current information and events, it is probable that the Bank will be unable to collect the scheduled payments of principal and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The following table sets forth information regarding non-accrual loans and restructured loans, at March 31, 2017, and December 31, 2016:
March 31, 2017
December 31, 2016
(Dollars in thousands)
Impaired loans:
Restructured loans:
Non-accruing restructured loans
$
6,453
$
6,589
Accruing restructured loans
255
265
Total restructured loans
6,708
6,854
Other non-accruing impaired loans
7,392
7,457
Total impaired loans
$
14,100
$
14,311
Impaired loans less than 90 days delinquent and included in total impaired loans
$
10,618
$
10,206
The table below contains additional information with respect to impaired loans, by portfolio type, at March 31, 2017, and December 31, 2016:
Recorded Investment
Unpaid Principal Balance
Average Recorded Investment
Interest Income Recognized
(Dollars in thousands)
March 31, 2017, With no related allowance recorded:
Commercial &amp; industrial
$
1,293
$
2,927
$
1,312
$
2
Commercial mortgage
6,329
6,569
6,356
-
Commercial construction
-
-
-
-
Commercial agriculture
-
-
-
-
Residential mortgage
6,291
6,312
6,417
-
Home equity
34
34
34
-
Automobile
-
-
-
-
Other consumer
153
154
155
-
Total impaired loans with no related allowance
$
14,100
$
15,996
$
14,274
$
2
March 31, 2017, With an allowance recorded:
Commercial &amp; industrial
$
-
$
-
$
-
$
-
Commercial mortgage
-
-
-
-
Commercial construction
-
-
-
-
Commercial agriculture
-
-
-
-
Residential mortgage
-
-
-
-
Home equity
-
-
-
-
Automobile
-
-
-
-
Other consumer
-
-
-
-
Total impaired loans with no related allowance
$
-
$
-
$
-
$
-
December 31, 2016, With no related allowance recorded:
Commercial &amp; industrial
$
1,359
$
2,993
$
1,497
$
-
Commercial mortgage
6,390
6,629
7,710
-
Commercial construction
-
-
-
-
Commercial agriculture
-
-
-
-
Residential mortgage
6,353
6,375
6,896
2
Home equity
35
35
36
-
Automobile
-
-
-
-
Other consumer
174
175
142
-
Total impaired loans with no related allowance
$
14,311
$
16,207
$
16,281
$
2
December 31, 2016, With an allowance recorded:
Commercial &amp; industrial
$
-
$
-
$
-
$
-
Commercial mortgage
-
-
-
-
Commercial construction
-
-
-
-
Commercial agriculture
-
-
-
-
Residential mortgage
-
-
-
-
Home equity
-
-
-
-
Automobile
-
-
-
-
Other consumer
-
-
-
-
Total impaired loans with no related allowance
$
-
$
-
$
-
$
-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for loan losses, thereby reducing the allocated component of the allowance to zero at the end of each reporting period. Troubled Debt Restructurings In accordance with FASB’s Accounting Standard Update No. 2011-02, “A Creditor’s Determination of Whether a Restructuring is a Troubled Debt ” Additional information regarding performing and nonperforming TDRs at March 31, 2017, and December 31, 2016, is set forth in the following table:
Pre-Modification Outstanding
Post-Modification Outstanding
Outstanding Balance
Number of Loans
Recorded Investment
Principal Modifications
Recorded Investment
March 31, 2017
December 31, 2016
Performing
Residential mortgage
-
$
-
$
-
$
-
$
-
$
-
Commercial mortgage
1
270
-
270
255
265
Automobile
-
-
-
-
-
-
Consumer
-
-
-
-
-
-
Total Performing
1
270
-
270
255
265
Nonperforming
Residential mortgage
-
$
-
$
-
$
-
$
-
$
-
Commercial mortgage
10
10,662
-
10,653
6,453
6,589
Automobile
-
-
-
-
-
-
Consumer
-
-
-
-
-
-
Total Nonperforming
10
$
10,662
$
-
$
10,653
$
6,453
$
6,589
Total Restructurings (TDRs)
11
$
10,932
$
-
$
10,923
$
6,708
$
6,854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During the three-month periods ended March 31, 2017 and 2016, no loans were modified as troubled debt restructurings. There were no defaults on troubled debt restructurings, within twelve months following the modification, during the three months ended March 31, 2017 and 2016.</t>
  </si>
  <si>
    <t>Commitments and Contingencies</t>
  </si>
  <si>
    <t>Commitments And Contingencies Disclosure [Abstract]</t>
  </si>
  <si>
    <t>Note 6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BGIIS’s or the Company’s financial condition, results of operations or cash flows.</t>
  </si>
  <si>
    <t>Regulatory Capital Requirements</t>
  </si>
  <si>
    <t>Banking And Thrift [Abstract]</t>
  </si>
  <si>
    <t xml:space="preserve">Note 7 –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BGIIS’s and the Company’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As of March 31, 2017, and December 31, 2016, the Bank met all capital adequacy requirements to which it is subject. In December 2010, the Basel Committee on Bank Supervision (“Basel Committee”) released its final framework for strengthening international capital and liquidity regulation, now officially identified as “Basel III,” which, when fully phased-in, would require bank holding companies and their bank subsidiaries to maintain substantially more capital than had previously been required, with a greater emphasis on common equity. In July 2013, the U.S. banking regulatory agencies approved the U.S. version of Basel III. The agencies-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apply on a phased-in basis to all banking organizations, including the Company and the Bank. Among other things, the rules establish a new minimum common equity Tier 1 ratio (4.5% of risk-weighted assets), a higher minimum Tier 1 risk-based capital requirement (6.0% of risk-weighted assets) and a minimum non-risk-based leverage ratio (4.00%, eliminating a 3.00% exception for higher rated banks). The new additional capital conservation buffer of 2.5% of risk weighted assets over each of the required capital ratios will be phased in from 2016 to 2019 (1.25% in 2017 and 0.625% in 2016) and must be met to avoid limitations on the ability of the Company and the Bank to pay dividends, repurchase shares or pay discretionary bonuses. An additional “countercyclical capital buffer” is required for larger and more complex institutions. The new rules assign higher risk weighting to exposures that are more than 90 days past due or are on nonaccrual status and certain commercial real estate facilities that finance the acquisition, development or construction of real property. The rules also change the permitted composition of Tier 1 capital to exclude trust preferred securities, mortgage servicing rights and certain deferred tax assets, and include unrealized gains and losses on available-for-sale debt and equity securities (through a one-time opt out option for Standardized Banks (banks with less than $250 billion of total consolidated assets and less than $10 billion of foreign exposures) which the Company and the Bank elected at March 31, 2015). The rules, including alternative requirements for smaller community financial institutions like the Company and the Bank, will be phased in through 2019. As of March 31, 2017,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The Bank’s actual capital amounts and ratios as of March 31, 2017, and December 31, 2016, are also presented in the table below.
Actual
For Capital Adequacy Purposes
To Be Well Capitalized Under Prompt Corrective Action Provisions
Amount
Ratio
Amount
Ratio
Amount
Ratio
At March 31, 2017:
Total capital (to Risk Weighted Assets)
$
146,366
12.653
%
$
106,999
9.250
%
$
115,675
10.000
%
Tier 1 capital (to Risk Weighted Assets)
$
131,895
11.402
%
$
83,864
7.250
%
$
92,540
8.000
%
Tier 1 capital (to Average Assets)
$
131,895
6.970
%
$
87,524
4.625
%
$
94,620
5.000
%
Common Equity Tier 1 Capital (to Risk Weighted Assets)
$
126,895
10.970
%
$
66,513
5.750
%
$
75,189
6.500
%
At December 31, 2016:
Total capital (to Risk Weighted Assets)
$
144,827
12.610
%
$
99,023
8.625
%
$
114,809
10.000
%
Tier 1 capital (to Risk Weighted Assets)
$
130,463
11.360
%
$
76,061
6.625
%
$
91,847
8.000
%
Tier 1 capital (to Average Assets)
$
130,463
7.060
%
$
73,937
4.000
%
$
92,421
5.000
%
Common Equity Tier 1 Capital (to Risk Weighted Assets)
$
125,463
10.930
%
$
58,839
5.125
%
$
74,626
6.500
% In addition, the Company’s actual capital amounts and ratios as of March 31, 2017, and December 31, 2016, are also presented in the table below.
Actual
For Capital Adequacy Purposes
To Be Well Capitalized Under Prompt Corrective Action Provisions
Amount
Ratio
Amount
Ratio
Amount
Ratio
At March 31, 2017:
Total capital (to Risk Weighted Assets)
$
151,267
13.043
%
$
107,280
9.250
%
$
115,978
10.000
%
Tier 1 capital (to Risk Weighted Assets)
$
136,759
11.792
%
$
84,084
7.250
%
$
92,783
8.000
%
Tier 1 capital (to Average Assets)
$
136,470
7.200
%
$
87,665
4.625
%
$
94,773
5.000
%
Common Equity Tier 1 Capital (to Risk Weighted Assets)
$
126,977
10.948
%
$
66,687
5.750
%
$
75,386
6.500
%
At December 31, 2016:
Total capital (to Risk Weighted Assets)
$
149,540
12.990
%
$
106,483
9.250
%
$
115,117
10.000
%
Tier 1 capital (to Risk Weighted Assets)
$
135,138
11.739
%
$
83,460
7.250
%
$
92,093
8.000
%
Tier 1 capital (to Average Assets)
$
135,138
7.299
%
$
85,633
4.625
%
$
92,576
5.000
%
Common Equity Tier 1 Capital (to Risk Weighted Assets)
$
125,355
10.889
%
$
66,192
5.750
%
$
74,826
6.500
% Stock Purchase Plan Under the Bank’s 2011 Employee Stock Purchase Plan, eligible employees can purchase, through payroll deductions, shares of common stock at a discount. The right to purchase stocks is granted to eligible employees during a quarterly offer period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Proceeds from the issuance of common stock under this Plan were $60 thousand during the first three months of 2017, compared to proceeds of $56 thousand during the year-earlier period. Non-Cumulative Perpetual Preferred Stock Commencing September 15, 2016, the Company offered a private placement of securities for the issuance and sale of an aggregate of 10,000 shares of its new, non-voting Series A Non-Cumulative Perpetual Preferred Stock (the “Series A Preferred Stock”). These securities were offered to various accredited and a limited number of non-accredited investors for total proceeds of up to $10 million (the “Offering”). Each subscriber could purchase a minimum number of Series A Preferred Stock equivalent to at least $250,000 (250 shares). This offering carried a subscription price of $1,000.00 per share and an initial fixed yield of 5.5% per annum, but the yield becomes floating at June 30, 2021, after which the annual yield will be the three-month LIBOR rate plus 4.825%. The Series A Preferred Stock carries a liquidation preference of $1 thousand per share. The Offering agreement contains customary warranties, representations and indemnification provisions, and expired on December 31, 2016. At March 31, 2017, 9,783 of these shares were issued and outstanding. </t>
  </si>
  <si>
    <t>Off-Balance-Sheet Activities</t>
  </si>
  <si>
    <t>Fair Value Disclosures [Abstract]</t>
  </si>
  <si>
    <t xml:space="preserve">Note 8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March 31, 2017, and December 31, 2016, is as follows:
March 31, 2017
December 31, 2016
Commitments to extend credit
$
140,320
$
152,585
Letters of credit:
Standby letters of credit
$
52,071
$
52,396
Commercial letters of credit
2,867
3,045
Total
$
54,938
$
55,441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 of 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March 31, 2017, the maximum undiscounted future payments that the Bank could be required to make for all outstanding letters of credit were $54.9 million. All of these arrangements mature within one year. The Bank has recourse to recover from the customer any amounts paid under these guarantees. Most of the guarantees are fully collateralized; however, several are unsecured. The Bank had recorded $19.5 thousand in reserve liabilities associated with these guarantees at March 31, 2017. </t>
  </si>
  <si>
    <t>Income Taxes</t>
  </si>
  <si>
    <t>Income Tax Disclosure [Abstract]</t>
  </si>
  <si>
    <t>Note 9 – Income Taxes We record an amount equal to the tax credits, tax loss carry-forwards and tax deductions (“tax benefits”) that we believe will be available to us to offset or reduce the amounts of our income taxes in future periods as a deferred tax asset on our Statements of Condition. Under applicable federal and state income tax laws and regulations in the United State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A valuation allowance of $3.2 million has been provided at March 31, 2017, and December 31, 2016, to reduce the deferred tax asset because, in management’s opinion, it is more likely than not that less than the entire amount will be realized. The portion of the deferred tax asset with valuation allowance is attributable to a cumulative net operating loss carry forward from the Bank’s CNMI operations, which losses management anticipates will continue. The charge from the net operating loss has already been realized in the accompanying statements of income as a result of the Guam income tax code. The difference between the effective income tax expense and the income tax expense computed at the Guam statutory rate was due to nontaxable interest income earned on loans to the Government of Guam. In addition to filing a federal income tax return in Guam, the Bank files income tax returns in the CNMI and the State of California. The Bank is no longer subject to U.S. federal, state and local, or non-U.S. income tax examinations by tax authorities for years before 2010.</t>
  </si>
  <si>
    <t>Fair Value Measurements</t>
  </si>
  <si>
    <t>Note 10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March 31, 2017, and December 31, 2016, are as follows:
Quoted Prices in Active Markets for Identical Assets (Level 1)
Significant Other Observable Inputs (Level 2)
Significant Unobservable Inputs (Level 3)
Total
At March 31, 2017
U.S. treasury notes and bonds
$
59,535
$
-
$
-
$
59,535
U.S. government agency and sponsored enterprise (GSE) debt securities
-
52,169
-
52,169
U.S. government agency pool securities
-
256,944
-
256,944
U.S. government agency or GSE
-
60,983
-
60,983
Other assets:
MSRs
-
-
1,529
1,529
Total fair value
$
59,535
$
370,096
$
1,529
$
431,160
At December 31, 2016
U.S. treasury notes and bonds
$
72,378
$
-
$
-
$
72,378
U.S. government agency and sponsored enterprise (GSE) debt securities
-
52,053
-
52,053
U.S. government agency pool securities
-
237,126
-
237,126
U.S. government agency or GSE
-
58,323
-
58,323
Other assets:
MSRs
-
-
1,527
1,527
Total fair value
$
72,378
$
347,502
$
1,527
$
421,407
There were no liabilities measured at fair value on a recurring basis as of March 31, 2017, and December 31, 2016. During the three months ended March 31, 2017 and 2016, the changes in Level 3 assets measured at fair value on a recurring basis are as follows:
Three Months Ended March 31,
2017
2016
Beginning balance
$
1,561
$
1,462
Realized and unrealized net gains:
Included in net income
2
64
Included in other comprehensive income
-
-
Purchases, issuance and settlements
Purchases
-
-
Issuances
-
35
Settlements
-
-
Ending balance
$
1,563
$
1,561
The valuation technique used for Level 3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March 31, 2017
Financial instrument:
MSRs
$
1,529
Discounted Cash Flow
Discount Rate
6.50% - 9.25%
Weighted Average Prepayment Rate (Public Securities Association)
125%
December 31, 2016
Financial instrument:
MSRs
$
1,527
Discounted Cash Flow
Discount Rate
6.08% - 9.25%
Weighted Average Prepayment Rate (Public Securities Association)
125%
There were no transfers into or out of the Bank’s Level 3 financial instruments for the periods ended March 31, 2017, and December 31, 2016. Nonrecurring Fair Value Measurements Under certain circumstances, the Bank makes adjustments to fair value for assets and liabilities even though they are not measured at fair value on an ongoing basis. The following table presents the financial instruments carried on the consolidated statements of condition by caption and by level in the fair value hierarchy at March 31, 2017, and December 31, 2016, for which a nonrecurring change in fair value has been recorded:
Quoted Prices in Active Markets for Identical Assets (Level 1)
Significant Other Observable Inputs (Level 2)
Significant Unobservable Inputs (Level 3)
Total
March 31, 2017
Financial assets:
Loans, net
Impaired loans
$
-
$
-
$
-
$
-
Other assets
Other real estate owned
$
-
$
-
$
2,688
$
2,688
December 31, 2016
Financial assets:
Loans, net
Impaired loans
$
-
$
-
$
-
$
-
Other assets
Other real estate owned
$
-
$
-
$
2,746
$
2,746
The fair value of loans subject to write downs is estimated using the appraised value of the underlying collateral, discounted as necessary due to management’s estimates of changes in economic conditions. Additionally, the Bank also makes adjustments to nonfinancial assets and liabilities even though they are not measured at fair value on an ongoing basis. With the exception of other real estate owned, the Bank does not have nonfinancial assets or liabilities for which a nonrecurring change in fair value has been recorded during the periods ended March 31, 2017, and December 31, 2016.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ederal Home Loan Bank of Des Moines (“FHLB”). As a member, we are required to own stock of the FHLB, the amount of which is based primarily on the level of our borrowings from that institution. We also have the right to acquire additional shares of stock in the FHLB; however, to date, we have not done so. It is not practicable to determine the fair value of FHLB stock due to restrictions placed on its transferability. Investment Securities When quoted prices are available in an active market, the Bank classifies the securities within Level 1 of the valuation hierarchy. Level 1 securities include U.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March 31, 2017, and December 31, 2016, the Bank did not have any Level 3 investment securities. Loans For variable-rate loans that re-price frequently and with no significant change in credit risk, fair values are based on carrying values. Fair values for other loans are estimated using discounted cash flow analyses, based upon interest rates currently being offered for loans with similar terms to borrowers of similar credit quality. Fair values for nonperforming loans are estimated using discounted cash flow analyses or underlying collateral values, where applicable. Loans are classified in Level 3. Mortgage Servicing Rights The fair value of MSRs is determined using models which depend on estimates of prepayment rates, discount rates and costs to service.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Deposit liabilities are classified in Level 3. Short-Term Borrowings The carrying amounts of federal funds purchased and Federal Home Loan Bank (FHLB) advances maturing within ninety days approximate their fair values. Long-Term Borrowings The fair value of FHLB advances maturing after ninety days is determined based on expected present value techniques using current market interest rates for advances with similar terms and remaining maturities. Accrued Interest The carrying amount of accrued interest approximates fair value.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Fair Value of Other Financial Instruments The estimated fair values of the Bank’s financial instruments, excluding those assets recorded at fair value on a recurring basis on the Bank’s consolidated statements of condition, are as follows:
Estimated fair value
Carrying
Level 1
Level 2
Level 3
March 31, 2017
(Dollars in thousands)
Financial assets:
Cash and cash equivalents
$
141,779
$
141,779
$
-
$
-
Restricted cash
400
400
-
-
Federal Home Loan Bank stock
2,303
N/A
N/A
N/A
Investment securities held-to-maturity
94,683
-
95,717
-
Loans
1,167,166
-
-
1,158,724
Total
$
1,406,331
$
142,179
$
95,717
$
1,158,724
Financial liabilities:
Deposits
1,760,991
-
-
1,761,657
Total
$
1,760,991
$
-
$
-
$
1,761,657
December 31, 2016
(Dollars in thousands)
Financial assets:
Cash and cash equivalents
$
176,651
$
176,651
$
-
$
-
Restricted cash
400
400
-
-
Federal Home Loan Bank stock
1,855
N/A
N/A
N/A
Investment securities held-to-maturity
96,167
-
97,063
-
Loans
1,158,045
-
-
1,149,937
Total
$
1,433,118
$
177,051
$
97,063
$
1,149,937
Financial liabilities:
Deposits
$
1,778,670
$
-
$
-
$
1,767,345
Total
$
1,778,670
$
-
$
-
$
1,767,345</t>
  </si>
  <si>
    <t>Comprehensive Income</t>
  </si>
  <si>
    <t>Comprehensive Income Net Of Tax [Abstract]</t>
  </si>
  <si>
    <t xml:space="preserve">Note 11 – Comprehensive Income The components of accumulated other comprehensive income, including stockholders’ equity, are as follows:
Three Months Ended March 31,
2017
2016
Net unrealized (loss) gain on available for sale securities
$
(3,034
)
$
63
Amounts reclassified from AOCI for (loss) gain on sale of investment securities available for sale included in net income
13
$
(9
)
Tax effect
1,027
(18
)
Unrealized holding (loss) gain on available for sale securities, net of tax
(1,994
)
36
Gross unrealized holding loss on held to maturity securities
(1,620
)
(2,065
)
Amortization of unrealized holding loss on held to maturity during the period
108
110
Unrealized holding loss on held to maturity securities
(1,512
)
(1,955
)
Accumulated other comprehensive income
(3,506
)
(1,919
) </t>
  </si>
  <si>
    <t>Summary of Significant Accounting Policies and Recent Accounting Pronouncements (Policies)</t>
  </si>
  <si>
    <t>Use of Estimates</t>
  </si>
  <si>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t>
  </si>
  <si>
    <t>Recent Accounting Pronouncements</t>
  </si>
  <si>
    <t>Recent Accounting Pronouncements In March 2016, the FASB issued ASU 2016-09, “Compensation – Stock Compensation (Topic 718): Improvements to Employee Share-Based Payment Accounting”, simplifies the principles applied to income taxes on stock compensation, including the timing of recognition, the classification of tax benefits or deficiencies on the statement of cash flows, the treatment of those taxes on the income statement, and the measurement of liability-classified awards at fair value or intrinsic value. Although this standard was adopted effective January 1, 2017, the Company has issued no stock options or phantom stock options to date, so this update has had no impact on our consolidated financial position or results of operation at this time. In January 2017, the FASB issued ASU 2017-04, “Intangibles – Goodwill and Other (Topic 350): Simplifying the Test for Goodwill Impairment”</t>
  </si>
  <si>
    <t>Recently Issued but Not Yet Adopted Accounting Pronouncements</t>
  </si>
  <si>
    <t>Recently Issued but Not Yet Adopted Accounting Pronouncements In May 2014, the FASB issued ASU No. 2014-09,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The Company is currently evaluating the provisions of ASU 2016-13 to determine the potential impact the new standard will have on our Consolidate Financial Statements, and has taken steps for the implementation when it becomes effective beginning January 1, 2020, such as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In March 2017, the FASB issued ASU 2017-07, “Compensation – Retirement Benefits (Topic 715): Improving the Presentation of Net Periodic Pension Cost and Net Periodic Postretirement Benefit Cost” Also in March 2017, the FASB issued ASU 2017-08, “Receivables – Nonrefundable Fees and Other Costs (Subtopic 310-20): Premium Amortization on Purchased Callable Debt Securities”</t>
  </si>
  <si>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si>
  <si>
    <t>Earnings Per Common Share (Tables)</t>
  </si>
  <si>
    <t>Summary of Earnings Per Common Share</t>
  </si>
  <si>
    <t>Earnings per common share are computed based on reported net income, preferred stock dividends and the following common share data:
Three Months Ended March 31,
2017
2016
Net income
$
2,285
$
2,919
Less preferred stock dividends
(140
)
-
Net income available for common stockholders
2,145
2,919
Weighted average number of common shares outstanding
9,268
9,245
Effect of dilutive options
-
-
Weighted average number of common shares outstanding - used to calculate diluted earnings per common share
9,268
9,245
Income per common share:
Basic
$
0.25
$
0.32
Diluted
$
0.25
$
0.32</t>
  </si>
  <si>
    <t>Investment Securities (Tables)</t>
  </si>
  <si>
    <t>Summary of Amortized Cost and Fair Value of Investment Securities, with Gross Unrealized Gains and Losses</t>
  </si>
  <si>
    <t>The amortized cost and fair value of investment securities, with gross unrealized gains and losses, follows:
March 31, 2017
Amortized Cost
Gross Unrealized Gains
Gross Unrealized Losses
Estimated Fair Value
Securities Available-for-Sale
U.S. government agency and sponsored enterprise (GSE) debt securities
$
112,589
$
-
$
(885
)
$
111,704
U.S. government agency pool securities
258,384
70
(1,510
)
256,944
U.S. government agency or GSE residential mortgage-backed securities
61,678
32
(727
)
60,983
Total
$
432,651
$
102
$
(3,122
)
$
429,631
Securities Held-to-Maturity
U.S. government agency and sponsored enterprise (GSE) debt securities
$
44,976
$
942
$
(34
)
$
45,884
U.S. government agency pool securities
13,207
35
(21
)
13,221
U.S. government agency or GSE residential mortgage-backed securities
36,500
442
(330
)
36,612
Total
$
94,683
$
1,419
$
(385
)
$
95,717
December 31, 2016
Amortized Cost
Gross Unrealized Gains
Gross Unrealized Losses
Estimated Fair Value
Securities Available-for-Sale
U.S. government agency and sponsored enterprise (GSE) debt securities
$
125,476
$
6
$
(1,051
)
$
124,431
U.S. government agency pool securities
238,615
124
(1,613
)
237,126
U.S. government agency or GSE residential mortgage-backed securities
59,049
36
(762
)
58,323
Total
$
423,140
$
166
$
(3,426
)
$
419,880
Securities Held-to-Maturity
U.S. government agency and sponsored enterprise (GSE) debt securities
$
44,909
$
956
$
(36
)
$
45,829
U.S. government agency pool securities
13,591
14
(91
)
13,514
U.S. government agency or GSE residential mortgage-backed securities
37,667
373
(320
)
37,720
Total
$
96,167
$
1,343
$
(447
)
$
97,063</t>
  </si>
  <si>
    <t>Summary of Amortized Cost and Estimated Fair Value of Investment Securities by Contractual Maturity</t>
  </si>
  <si>
    <t>The amortized cost and estimated fair value of investment securities by contractual maturity at March 31, 2017, and December 31, 2016, are shown below.
March 31, 2017
Available-for-Sale
Held-to-Maturity
Amortized Cost
Estimated Fair Value
Amortized Cost
Estimated Fair Value
Due within one year
$
-
$
-
$
-
$
-
Due after one but within five years
117,593
116,678
57,474
58,561
Due after five but within ten years
47,322
47,146
18,174
18,395
Due after ten years
267,736
265,807
19,035
18,761
Total
$
432,651
$
429,631
$
94,683
$
95,717
December 31, 2016
Available-for-Sale
Held-to-Maturity
Amortized Cost
Estimated Fair Value
Amortized Cost
Estimated Fair Value
Due within one year
$
-
$
-
$
-
$
-
Due after one but within five years
131,023
129,943
57,761
58,831
Due after five but within ten years
44,787
44,627
14,427
14,609
Due after ten years
247,330
245,310
23,979
23,623
Total
$
423,140
$
419,880
$
96,167
$
97,063</t>
  </si>
  <si>
    <t>Summary of Gross Unrealized Losses and Fair Value of Investments, with Unrealized Losses of Temporarily Impaired Securiti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7, and December 31, 2016.
March 31, 2017
Less Than Twelve Months
More Than Twelve Months
Total
Unrealized Loss
Estimated Fair Value
Unrealized Loss
Estimated Fair Value
Unrealized Loss
Estimated Fair Value
Securities Available for Sale
U.S. government agency and government sponsored enterprise (GSE) debt securities
$
(885
)
$
111,704
$
-
$
-
$
(885
)
$
111,704
U.S. government agency pool securities
(814
)
180,883
(696
)
48,394
(1,510
)
229,277
U.S. government agency or GSE mortgage-backed securities
(624
)
44,603
(103
)
11,893
(727
)
56,496
Total
$
(2,323
)
$
337,190
$
(799
)
$
60,287
$
(3,122
)
$
397,477
Securities Held to Maturity
U.S. government agency and GSE debt securities
$
(34
)
$
16,048
$
-
$
-
$
(34
)
$
16,048
U.S. government agency pool securities
-
-
(21
)
3,620
(21
)
3,620
U.S. government agency or GSE mortgage-backed securities
(330
)
15,718
-
-
(330
)
15,718
Total
$
(364
)
$
31,766
$
(21
)
$
3,620
$
(385
)
$
35,386
December 31, 2016
Less Than Twelve Months
More Than Twelve Months
Total
Unrealized Loss
Estimated Fair Value
Unrealized Loss
Estimated Fair Value
Unrealized Loss
Estimated Fair Value
Securities Available for Sale
U.S. government agency and government sponsored enterprise (GSE) debt securities
$
(1,051
)
$
116,516
$
-
$
-
$
(1,051
)
$
116,516
U.S. government agency pool securities
(597
)
174,370
(1,016
)
34,222
(1,613
)
208,592
U.S. government agency or GSE mortgage-backed securities
(693
)
42,997
(69
)
9,225
(762
)
52,222
Total
$
(2,341
)
$
333,883
$
(1,085
)
$
43,447
$
(3,426
)
$
377,330
Securities Held to Maturity
U.S. government agency and GSE debt securities
$
(36
)
$
16,052
$
-
$
-
$
(36
)
$
16,052
U.S. government agency pool securities
(9
)
2,748
(82
)
10,144
(91
)
12,892
U.S. government agency or GSE mortgage-backed securities
(320
)
16,990
-
-
(320
)
16,990
Total
$
(365
)
$
35,790
$
(82
)
$
10,144
$
(447
)
$
45,934</t>
  </si>
  <si>
    <t>Loans Held for Sale, Loans and Allowance for Loan Losses (Tables)</t>
  </si>
  <si>
    <t>Loan Portfolio</t>
  </si>
  <si>
    <t>The loan portfolio consisted of the following at:
March 31, 2017
December 31, 2016
Amount
Percent
Amount
Percent
Commercial
Commercial &amp; industrial
$
229,854
19.4
%
$
248,059
21.1
%
Commercial mortgage
568,229
47.9
%
552,272
47.0
%
Commercial construction
9,446
0.8
%
6,421
0.5
%
Commercial agriculture
739
0.1
%
747
0.1
%
Total commercial
808,268
68.2
%
807,499
68.7
%
Consumer
Residential mortgage
141,265
11.9
%
143,951
12.2
%
Home equity
500
0.0
%
480
0.0
%
Automobile
31,084
2.6
%
30,798
2.6
%
Other consumer loans 1
203,949
17.2
%
193,279
16.4
%
Total consumer
376,798
31.8
%
368,508
31.3
%
Gross loans
1,185,066
100.0
%
1,176,007
100.0
%
Deferred fee (income) costs, net
(2,565
)
(2,527
)
Allowance for loan losses
(15,335
)
(15,435
)
Loans, net
$
1,167,166
$
1,158,045
1
Comprised of other revolving credit, installment loans, and overdrafts.</t>
  </si>
  <si>
    <t>Activity of Allowance for Loan Losses</t>
  </si>
  <si>
    <t>Set forth below is a summary of the Bank’s activity in the allowance for loan losses during the three months ended March 31, 2017 and 2016, and the year ended December 31, 2016:
Three Months Ended March 31, 2017
Three Months Ended March 31, 2016
Year Ended December 31, 2016
Balance, beginning of period
$
15,435
$
14,159
$
14,159
Provision for loan losses
1,183
1,145
3,900
Recoveries on loans previously charged off
336
280
3,007
Charged off loans
(1,619
)
(1,461
)
(5,631
)
Balance, end of period
$
15,335
$
14,123
$
15,435</t>
  </si>
  <si>
    <t>Loan Balances and Related Allowance for Loan Losses, by Portfolio Type</t>
  </si>
  <si>
    <t>Set forth below is information regarding loan balances and the related allowance for loan losses, by portfolio type, for the three months ended March 31, 2017 and 2016, and the year ended December 31, 2016, respectively.
Commercial
Residential Mortgages
Consumer
Total
(Dollars in thousands)
Three Months Ended March 31, 2017
Allowance for loan losses:
Balance at beginning of period
$
8,599
$
1,878
$
4,958
$
15,435
Charge-offs
-
(1
)
(1,618
)
$
(1,619
)
Recoveries
10
1
325
$
336
Provision
76
1
1,106
$
1,183
Balance at end of period
$
8,685
$
1,879
$
4,771
$
15,335
Allowance balance at end of quarter related to:
Loans individually evaluated for impairment
$
-
$
-
$
-
$
-
Loans collectively evaluated for impairment
$
8,685
$
1,879
$
4,771
$
15,335
Loan balances at end of quarter:
Loans individually evaluated for impairment
$
7,622
$
6,325
$
153
$
14,100
Loans collectively evaluated for impairment
800,646
135,440
234,880
1,170,966
Ending Balance
$
808,268
$
141,765
$
235,033
$
1,185,066
Three Months Ended March 31, 2016
Allowance for loan losses:
Balance at beginning of period
$
6,890
$
1,853
$
5,416
$
14,159
Charge-offs
(206
)
(72
)
(1,183
)
$
(1,461
)
Recoveries
(4
)
1
283
$
280
Provision
(43
)
183
1,005
$
1,145
Balance at end of period
$
6,637
$
1,965
$
5,521
$
14,123
Allowance balance at end of quarter related to:
Loans individually evaluated for impairment
$
-
$
-
$
-
$
-
Loans collectively evaluated for impairment
$
6,637
$
1,965
$
5,521
$
14,123
Loan balances at end of quarter:
Loans individually evaluated for impairment
$
10,114
$
7,514
$
133
$
17,761
Loans collectively evaluated for impairment
747,363
135,075
211,707
1,094,145
Ending Balance
$
757,477
$
142,589
$
211,840
$
1,111,906
Year Ended December 31, 2016
Allowance for loan losses:
Balance at beginning of year
$
6,890
$
1,853
$
5,416
$
14,159
Charge-offs
(276
)
(121
)
(5,234
)
(5,631
)
Recoveries
1,691
6
1,310
3,007
Provision
294
140
3,466
3,900
Balance at end of year
$
8,599
$
1,878
$
4,958
$
15,435
Allowance balance at end of year related to:
Loans individually evaluated for impairment
$
-
$
-
$
-
$
-
Loans collectively evaluated for impairment
$
8,599
$
1,878
$
4,958
$
15,435
Loan balances at end of year:
Loans individually evaluated for impairment
$
7,749
$
6,388
$
174
$
14,311
Loans collectively evaluated for impairment
799,750
138,043
223,903
1,161,696
Ending Balance
$
807,499
$
144,431
$
224,077
$
1,176,007</t>
  </si>
  <si>
    <t>Summary of Delinquency Status of Loans</t>
  </si>
  <si>
    <t>The following table provides a summary of the delinquency status of the Bank’s loans by portfolio type:
30-59 Days Past Due
60-89 Days Past Due
90 Days and Greater
Total Past Due
Current
Total Loans Outstanding
March 31, 2017
Commercial
Commercial &amp; industrial
$
178
$
289
$
118
$
585
$
229,269
$
229,854
Commercial mortgage
27
763
700
1,490
566,739
568,229
Commercial construction
-
-
-
-
9,446
9,446
Commercial agriculture
-
-
-
-
739
739
Total commercial
205
1,052
818
2,075
806,193
808,268
Consumer
Residential mortgage
6,108
3,357
2,440
11,905
129,360
141,265
Home equity
100
10
-
110
390
500
Automobile
1,510
399
64
1,973
29,111
31,084
Other consumer 1
2,929
1,336
1,254
5,519
198,430
203,949
Total consumer
10,647
5,102
3,758
19,507
357,291
376,798
Total
$
10,852
$
6,154
$
4,576
$
21,582
$
1,163,484
$
1,185,066
December 31, 2016
Commercial
Commercial &amp; industrial
$
610
$
269
$
119
$
998
$
247,061
$
248,059
Commercial mortgage
-
770
691
1,461
550,811
552,272
Commercial construction
-
-
-
-
6,421
6,421
Commercial agriculture
-
-
-
-
747
747
Total commercial
610
1,039
810
2,459
805,040
807,499
Consumer
Residential mortgage
6,277
3,457
3,211
12,945
131,006
143,951
Home equity
-
102
-
102
378
480
Automobile
1,288
239
104
1,631
29,167
30,798
Other consumer 1
2,521
1,149
1,771
5,441
187,838
193,279
Total consumer
10,086
4,947
5,086
20,119
348,389
368,508
Total
$
10,696
$
5,986
$
5,896
$
22,578
$
1,153,429
$
1,176,007
1
Comprised of other revolving credit, installment loans, and overdrafts.</t>
  </si>
  <si>
    <t>Loans on Non-Accrual Status, by Portfolio</t>
  </si>
  <si>
    <t>The following table provides information as of March 31, 2017, and December 31, 2016, with respect to loans on non-accrual status, by portfolio type:
March 31, 2017
December 31, 2016
(Dollars in thousands)
Non-accrual loans:
Commercial
Commercial &amp; industrial
$
1,038
$
1,094
Commercial mortgage
6,329
6,390
Commercial construction
-
-
Commercial agriculture
-
-
Total commercial
7,367
7,484
Consumer
Residential mortgage
6,291
6,353
Home equity
34
35
Automobile
-
-
Other consumer 1
153
174
Total consumer
6,478
6,562
Total non-accrual loans
$
13,845
$
14,046
1
Comprised of other revolving credit, installment loans, and overdrafts.</t>
  </si>
  <si>
    <t>Summary of Loans by Portfolio Type and Internal Credit Quality Ratings</t>
  </si>
  <si>
    <t>The Bank classifies its loan portfolios using internal credit quality ratings, as discussed above under Allowance for Loan Losses
March 31, 2017
December 31, 2016
Increase (Decrease)
(Dollars in thousands)
Pass:
Commercial &amp; industrial
$
213,708
$
231,553
$
(17,845
)
Commercial mortgage
530,730
538,471
(7,741
)
Commercial construction
9,446
6,422
3,024
Commercial agriculture
739
747
(8
)
Residential mortgage
134,825
137,446
(2,621
)
Home equity
466
445
21
Automobile
31,021
30,714
307
Other consumer
202,649
191,467
11,182
Total pass loans
$
1,123,584
$
1,137,265
$
(13,681
)
Special Mention:
Commercial &amp; industrial
$
10,503
$
14,710
$
(4,207
)
Commercial mortgage
29,878
6,055
23,823
Commercial construction
-
-
-
Commercial agriculture
-
-
-
Residential mortgage
149
152
(3
)
Home equity
-
-
-
Automobile
-
-
-
Other consumer
-
-
-
Total special mention loans
$
40,530
$
20,917
$
19,613
Substandard:
Commercial &amp; industrial
$
5,638
$
1,790
$
3,848
Commercial mortgage
7,402
7,521
(119
)
Commercial construction
-
-
-
Commercial agriculture
-
-
-
Residential mortgage
420
431
(11
)
Home equity
-
-
-
Automobile
-
-
-
Other consumer
-
-
-
Total substandard loans
$
13,460
$
9,742
$
3,718
Formula Classified:
Commercial &amp; industrial
$
5
$
6
$
(1
)
Commercial mortgage
219
224
(5
)
Commercial construction
-
-
-
Commercial agriculture
-
-
-
Residential mortgage
5,871
5,922
(51
)
Home equity
34
35
(1
)
Automobile
63
84
(21
)
Other consumer
1,300
1,812
(512
)
Total formula classified loans
$
7,492
$
8,083
$
(591
)
Doubtful:
Commercial &amp; industrial
$
-
$
-
$
-
Commercial mortgage
-
-
-
Commercial construction
-
-
-
Commercial agriculture
-
-
-
Residential mortgage
-
-
-
Home equity
-
-
-
Automobile
-
-
-
Other consumer
-
-
-
Total doubtful loans
$
-
$
-
$
-
Total outstanding loans, gross
$
1,185,066
$
1,176,007
$
9,059</t>
  </si>
  <si>
    <t>Non-Accrual Loans and Restructured Loans</t>
  </si>
  <si>
    <t>The following table sets forth information regarding non-accrual loans and restructured loans, at March 31, 2017, and December 31, 2016:
March 31, 2017
December 31, 2016
(Dollars in thousands)
Impaired loans:
Restructured loans:
Non-accruing restructured loans
$
6,453
$
6,589
Accruing restructured loans
255
265
Total restructured loans
6,708
6,854
Other non-accruing impaired loans
7,392
7,457
Total impaired loans
$
14,100
$
14,311
Impaired loans less than 90 days delinquent and included in total impaired loans
$
10,618
$
10,206</t>
  </si>
  <si>
    <t>Information Related to Impaired Loans</t>
  </si>
  <si>
    <t>The table below contains additional information with respect to impaired loans, by portfolio type, at March 31, 2017, and December 31, 2016:
Recorded Investment
Unpaid Principal Balance
Average Recorded Investment
Interest Income Recognized
(Dollars in thousands)
March 31, 2017, With no related allowance recorded:
Commercial &amp; industrial
$
1,293
$
2,927
$
1,312
$
2
Commercial mortgage
6,329
6,569
6,356
-
Commercial construction
-
-
-
-
Commercial agriculture
-
-
-
-
Residential mortgage
6,291
6,312
6,417
-
Home equity
34
34
34
-
Automobile
-
-
-
-
Other consumer
153
154
155
-
Total impaired loans with no related allowance
$
14,100
$
15,996
$
14,274
$
2
March 31, 2017, With an allowance recorded:
Commercial &amp; industrial
$
-
$
-
$
-
$
-
Commercial mortgage
-
-
-
-
Commercial construction
-
-
-
-
Commercial agriculture
-
-
-
-
Residential mortgage
-
-
-
-
Home equity
-
-
-
-
Automobile
-
-
-
-
Other consumer
-
-
-
-
Total impaired loans with no related allowance
$
-
$
-
$
-
$
-
December 31, 2016, With no related allowance recorded:
Commercial &amp; industrial
$
1,359
$
2,993
$
1,497
$
-
Commercial mortgage
6,390
6,629
7,710
-
Commercial construction
-
-
-
-
Commercial agriculture
-
-
-
-
Residential mortgage
6,353
6,375
6,896
2
Home equity
35
35
36
-
Automobile
-
-
-
-
Other consumer
174
175
142
-
Total impaired loans with no related allowance
$
14,311
$
16,207
$
16,281
$
2
December 31, 2016, With an allowance recorded:
Commercial &amp; industrial
$
-
$
-
$
-
$
-
Commercial mortgage
-
-
-
-
Commercial construction
-
-
-
-
Commercial agriculture
-
-
-
-
Residential mortgage
-
-
-
-
Home equity
-
-
-
-
Automobile
-
-
-
-
Other consumer
-
-
-
-
Total impaired loans with no related allowance
$
-
$
-
$
-
$
-</t>
  </si>
  <si>
    <t>Troubled Debt Restructurings</t>
  </si>
  <si>
    <t>Additional information regarding performing and nonperforming TDRs at March 31, 2017, and December 31, 2016, is set forth in the following table:
Pre-Modification Outstanding
Post-Modification Outstanding
Outstanding Balance
Number of Loans
Recorded Investment
Principal Modifications
Recorded Investment
March 31, 2017
December 31, 2016
Performing
Residential mortgage
-
$
-
$
-
$
-
$
-
$
-
Commercial mortgage
1
270
-
270
255
265
Automobile
-
-
-
-
-
-
Consumer
-
-
-
-
-
-
Total Performing
1
270
-
270
255
265
Nonperforming
Residential mortgage
-
$
-
$
-
$
-
$
-
$
-
Commercial mortgage
10
10,662
-
10,653
6,453
6,589
Automobile
-
-
-
-
-
-
Consumer
-
-
-
-
-
-
Total Nonperforming
10
$
10,662
$
-
$
10,653
$
6,453
$
6,589
Total Restructurings (TDRs)
11
$
10,932
$
-
$
10,923
$
6,708
$
6,854</t>
  </si>
  <si>
    <t>Regulatory Capital Requirements (Tables)</t>
  </si>
  <si>
    <t>Summary of Actual Capital Amounts and Ratios</t>
  </si>
  <si>
    <t xml:space="preserve">In addition, the Company’s actual capital amounts and ratios as of March 31, 2017, and December 31, 2016, are also presented in the table below.
Actual
For Capital Adequacy Purposes
To Be Well Capitalized Under Prompt Corrective Action Provisions
Amount
Ratio
Amount
Ratio
Amount
Ratio
At March 31, 2017:
Total capital (to Risk Weighted Assets)
$
151,267
13.043
%
$
107,280
9.250
%
$
115,978
10.000
%
Tier 1 capital (to Risk Weighted Assets)
$
136,759
11.792
%
$
84,084
7.250
%
$
92,783
8.000
%
Tier 1 capital (to Average Assets)
$
136,470
7.200
%
$
87,665
4.625
%
$
94,773
5.000
%
Common Equity Tier 1 Capital (to Risk Weighted Assets)
$
126,977
10.948
%
$
66,687
5.750
%
$
75,386
6.500
%
At December 31, 2016:
Total capital (to Risk Weighted Assets)
$
149,540
12.990
%
$
106,483
9.250
%
$
115,117
10.000
%
Tier 1 capital (to Risk Weighted Assets)
$
135,138
11.739
%
$
83,460
7.250
%
$
92,093
8.000
%
Tier 1 capital (to Average Assets)
$
135,138
7.299
%
$
85,633
4.625
%
$
92,576
5.000
%
Common Equity Tier 1 Capital (to Risk Weighted Assets)
$
125,355
10.889
%
$
66,192
5.750
%
$
74,826
6.500
% </t>
  </si>
  <si>
    <t>Bank [Member]</t>
  </si>
  <si>
    <t xml:space="preserve">The Bank’s actual capital amounts and ratios as of March 31, 2017, and December 31, 2016, are also presented in the table below.
Actual
For Capital Adequacy Purposes
To Be Well Capitalized Under Prompt Corrective Action Provisions
Amount
Ratio
Amount
Ratio
Amount
Ratio
At March 31, 2017:
Total capital (to Risk Weighted Assets)
$
146,366
12.653
%
$
106,999
9.250
%
$
115,675
10.000
%
Tier 1 capital (to Risk Weighted Assets)
$
131,895
11.402
%
$
83,864
7.250
%
$
92,540
8.000
%
Tier 1 capital (to Average Assets)
$
131,895
6.970
%
$
87,524
4.625
%
$
94,620
5.000
%
Common Equity Tier 1 Capital (to Risk Weighted Assets)
$
126,895
10.970
%
$
66,513
5.750
%
$
75,189
6.500
%
At December 31, 2016:
Total capital (to Risk Weighted Assets)
$
144,827
12.610
%
$
99,023
8.625
%
$
114,809
10.000
%
Tier 1 capital (to Risk Weighted Assets)
$
130,463
11.360
%
$
76,061
6.625
%
$
91,847
8.000
%
Tier 1 capital (to Average Assets)
$
130,463
7.060
%
$
73,937
4.000
%
$
92,421
5.000
%
Common Equity Tier 1 Capital (to Risk Weighted Assets)
$
125,463
10.930
%
$
58,839
5.125
%
$
74,626
6.500
% </t>
  </si>
  <si>
    <t>Off-Balance-Sheet Activities (Tables)</t>
  </si>
  <si>
    <t>Summary of Financial Instruments with Off-Balance-Sheet Risk</t>
  </si>
  <si>
    <t>A summary of financial instruments with off-balance-sheet risk at March 31, 2017, and December 31, 2016, is as follows:
March 31, 2017
December 31, 2016
Commitments to extend credit
$
140,320
$
152,585
Letters of credit:
Standby letters of credit
$
52,071
$
52,396
Commercial letters of credit
2,867
3,045
Total
$
54,938
$
55,441</t>
  </si>
  <si>
    <t>Fair Value Measurements (Tables)</t>
  </si>
  <si>
    <t>Fair Value, Assets Measured on Recurring Basis</t>
  </si>
  <si>
    <t>Financial assets measured at fair value on a recurring basis as of March 31, 2017, and December 31, 2016, are as follows:
Quoted Prices in Active Markets for Identical Assets (Level 1)
Significant Other Observable Inputs (Level 2)
Significant Unobservable Inputs (Level 3)
Total
At March 31, 2017
U.S. treasury notes and bonds
$
59,535
$
-
$
-
$
59,535
U.S. government agency and sponsored enterprise (GSE) debt securities
-
52,169
-
52,169
U.S. government agency pool securities
-
256,944
-
256,944
U.S. government agency or GSE
-
60,983
-
60,983
Other assets:
MSRs
-
-
1,529
1,529
Total fair value
$
59,535
$
370,096
$
1,529
$
431,160
At December 31, 2016
U.S. treasury notes and bonds
$
72,378
$
-
$
-
$
72,378
U.S. government agency and sponsored enterprise (GSE) debt securities
-
52,053
-
52,053
U.S. government agency pool securities
-
237,126
-
237,126
U.S. government agency or GSE
-
58,323
-
58,323
Other assets:
MSRs
-
-
1,527
1,527
Total fair value
$
72,378
$
347,502
$
1,527
$
421,407</t>
  </si>
  <si>
    <t>Assets Measured at Fair Value on Recurring Basis</t>
  </si>
  <si>
    <t>During the three months ended March 31, 2017 and 2016, the changes in Level 3 assets measured at fair value on a recurring basis are as follows:
Three Months Ended March 31,
2017
2016
Beginning balance
$
1,561
$
1,462
Realized and unrealized net gains:
Included in net income
2
64
Included in other comprehensive income
-
-
Purchases, issuance and settlements
Purchases
-
-
Issuances
-
35
Settlements
-
-
Ending balance
$
1,563
$
1,561</t>
  </si>
  <si>
    <t>Summary of Valuation Techniques and Unobservable Inputs</t>
  </si>
  <si>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March 31, 2017
Financial instrument:
MSRs
$
1,529
Discounted Cash Flow
Discount Rate
6.50% - 9.25%
Weighted Average Prepayment Rate (Public Securities Association)
125%
December 31, 2016
Financial instrument:
MSRs
$
1,527
Discounted Cash Flow
Discount Rate
6.08% - 9.25%
Weighted Average Prepayment Rate (Public Securities Association)
125%</t>
  </si>
  <si>
    <t>Assets Measured at Fair Value on Nonrecurring Basis</t>
  </si>
  <si>
    <t>The following table presents the financial instruments carried on the consolidated statements of condition by caption and by level in the fair value hierarchy at March 31, 2017, and December 31, 2016, for which a nonrecurring change in fair value has been recorded:
Quoted Prices in Active Markets for Identical Assets (Level 1)
Significant Other Observable Inputs (Level 2)
Significant Unobservable Inputs (Level 3)
Total
March 31, 2017
Financial assets:
Loans, net
Impaired loans
$
-
$
-
$
-
$
-
Other assets
Other real estate owned
$
-
$
-
$
2,688
$
2,688
December 31, 2016
Financial assets:
Loans, net
Impaired loans
$
-
$
-
$
-
$
-
Other assets
Other real estate owned
$
-
$
-
$
2,746
$
2,746</t>
  </si>
  <si>
    <t>Fair Value of Financial Instruments</t>
  </si>
  <si>
    <t>The estimated fair values of the Bank’s financial instruments, excluding those assets recorded at fair value on a recurring basis on the Bank’s consolidated statements of condition, are as follows:
Estimated fair value
Carrying
Level 1
Level 2
Level 3
March 31, 2017
(Dollars in thousands)
Financial assets:
Cash and cash equivalents
$
141,779
$
141,779
$
-
$
-
Restricted cash
400
400
-
-
Federal Home Loan Bank stock
2,303
N/A
N/A
N/A
Investment securities held-to-maturity
94,683
-
95,717
-
Loans
1,167,166
-
-
1,158,724
Total
$
1,406,331
$
142,179
$
95,717
$
1,158,724
Financial liabilities:
Deposits
1,760,991
-
-
1,761,657
Total
$
1,760,991
$
-
$
-
$
1,761,657
December 31, 2016
(Dollars in thousands)
Financial assets:
Cash and cash equivalents
$
176,651
$
176,651
$
-
$
-
Restricted cash
400
400
-
-
Federal Home Loan Bank stock
1,855
N/A
N/A
N/A
Investment securities held-to-maturity
96,167
-
97,063
-
Loans
1,158,045
-
-
1,149,937
Total
$
1,433,118
$
177,051
$
97,063
$
1,149,937
Financial liabilities:
Deposits
$
1,778,670
$
-
$
-
$
1,767,345
Total
$
1,778,670
$
-
$
-
$
1,767,345</t>
  </si>
  <si>
    <t>Comprehensive Income (Tables)</t>
  </si>
  <si>
    <t>Components of Accumulated Other Comprehensive Income Including Stockholder's Equity</t>
  </si>
  <si>
    <t xml:space="preserve">The components of accumulated other comprehensive income, including stockholders’ equity, are as follows:
Three Months Ended March 31,
2017
2016
Net unrealized (loss) gain on available for sale securities
$
(3,034
)
$
63
Amounts reclassified from AOCI for (loss) gain on sale of investment securities available for sale included in net income
13
$
(9
)
Tax effect
1,027
(18
)
Unrealized holding (loss) gain on available for sale securities, net of tax
(1,994
)
36
Gross unrealized holding loss on held to maturity securities
(1,620
)
(2,065
)
Amortization of unrealized holding loss on held to maturity during the period
108
110
Unrealized holding loss on held to maturity securities
(1,512
)
(1,955
)
Accumulated other comprehensive income
(3,506
)
(1,919
) </t>
  </si>
  <si>
    <t>Nature of Business - Additional Information (Detail) - Branch</t>
  </si>
  <si>
    <t>Jul. 01, 2016</t>
  </si>
  <si>
    <t>Guam [Member]</t>
  </si>
  <si>
    <t>Segment Reporting Information [Line Items]</t>
  </si>
  <si>
    <t>Number of branches</t>
  </si>
  <si>
    <t>CNMI [Member]</t>
  </si>
  <si>
    <t>FSM [Member]</t>
  </si>
  <si>
    <t>RMI [Member]</t>
  </si>
  <si>
    <t>ROP [Member]</t>
  </si>
  <si>
    <t>San Francisco, California [Member]</t>
  </si>
  <si>
    <t>ASC Trust Corporation [Member]</t>
  </si>
  <si>
    <t>Percentage of shares acquire</t>
  </si>
  <si>
    <t>25.00%</t>
  </si>
  <si>
    <t>ASC Trust Corporation [Member] | Maximum [Member]</t>
  </si>
  <si>
    <t>Percentage of shares to be acquired including initial investment</t>
  </si>
  <si>
    <t>70.00%</t>
  </si>
  <si>
    <t>Bank Branch [Member]</t>
  </si>
  <si>
    <t>Earnings Per Common Share - Additional Information (Detail) - shares</t>
  </si>
  <si>
    <t>Earnings Per Share [Abstract]</t>
  </si>
  <si>
    <t>Shares subscribed and not issued</t>
  </si>
  <si>
    <t>Earnings Per Common Share - Summary of Earnings Per Common Share (Detail) - USD ($) $ / shares in Units, shares in Thousands, $ in Thousands</t>
  </si>
  <si>
    <t>Less preferred stock dividends</t>
  </si>
  <si>
    <t>Weighted average number of common shares outstanding</t>
  </si>
  <si>
    <t>Weighted average number of common shares outstanding - used to calculate diluted earnings per common share</t>
  </si>
  <si>
    <t>Income per common share:</t>
  </si>
  <si>
    <t>Investment Securities - Summary of Amortized Cost and Fair Value of Investment Securities, with Gross Unrealized Gains and Losses (Detail)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Sponsored Enterprise (GSE) Debt Securities [Member]</t>
  </si>
  <si>
    <t>U.S. Government Agency Pool Securities [Member]</t>
  </si>
  <si>
    <t>U.S. Government Agency or GSE Residential Mortgage-Backed Securities [Member]</t>
  </si>
  <si>
    <t>Investment Securities - Additional Information (Detail) $ in Thousands</t>
  </si>
  <si>
    <t>Mar. 31, 2017USD ($)Securities</t>
  </si>
  <si>
    <t>Dec. 31, 2016USD ($)</t>
  </si>
  <si>
    <t>May 31, 2016</t>
  </si>
  <si>
    <t>Schedule Of Trading Securities And Other Trading Assets [Line Items]</t>
  </si>
  <si>
    <t>Investment securities at carrying value, pledged | $</t>
  </si>
  <si>
    <t>Investment securities in unrealized loss position were not other-than-temporarily impaired</t>
  </si>
  <si>
    <t>Dividends received from unconsolidated subsidiary | $</t>
  </si>
  <si>
    <t>Percentage of first expected additional shares acquire</t>
  </si>
  <si>
    <t>20.00%</t>
  </si>
  <si>
    <t>Percentage of second expected additional shares acquire</t>
  </si>
  <si>
    <t>Small Business Administration (SBA) Pool Securities [Member]</t>
  </si>
  <si>
    <t>Government National Mortgage Association (GNMA) [Member]</t>
  </si>
  <si>
    <t>Federal National Mortgage Association (FNMA) [Member]</t>
  </si>
  <si>
    <t>Agency Securities Issued by Federal Home Loan Bank (FHLB) [Member]</t>
  </si>
  <si>
    <t>Mortgage-Backed Securities Issued by Federal Home Loan Corporation (FHLMC) [Member]</t>
  </si>
  <si>
    <t>Step Up Bonds Issued By Federal Home Loan Corporation (FHLMC) [Member]</t>
  </si>
  <si>
    <t>Agency Security Issued by Federal Farm Credit Banks (FFCB) [Member]</t>
  </si>
  <si>
    <t>U.S. Treasuries [Member]</t>
  </si>
  <si>
    <t>Investment Securities - Summary of Amortized Cost and Estimated Fair Value of Investment Securities by Contractual Maturity (Detail) - USD ($) $ in Thousands</t>
  </si>
  <si>
    <t>Available for sale, Amortized cost, Due after one but within five years</t>
  </si>
  <si>
    <t>Available for sale, Amortized cost, Due after five years but within ten years</t>
  </si>
  <si>
    <t>Available for sale, Amortized cost, Due after ten years</t>
  </si>
  <si>
    <t>Available for sale, Estimated Fair Value, Due after one but within five years</t>
  </si>
  <si>
    <t>Available for sale, Estimated Fair Value, Due after five years but within ten years</t>
  </si>
  <si>
    <t>Available for sale, Estimated Fair Value, Due after ten years</t>
  </si>
  <si>
    <t>Held to Maturity, Amortized Cost, Due after one but within five years</t>
  </si>
  <si>
    <t>Held to Maturity, Amortized Cost, Due after five years but within ten years</t>
  </si>
  <si>
    <t>Held to Maturity, Amortized Cost, Due after ten years</t>
  </si>
  <si>
    <t>Held to maturity, Estimated Fair Value, Due after one but within five years</t>
  </si>
  <si>
    <t>Held to maturity, Estimated Fair Value, Due after five years but within ten years</t>
  </si>
  <si>
    <t>Held to maturity, Estimated Fair Value, Due after ten years</t>
  </si>
  <si>
    <t>Investment Securities - Summary of Gross Unrealized Losses and Fair Value of Investments, with Unrealized Losses of Temporarily Impaired Securities (Detail) - USD ($) $ in Thousands</t>
  </si>
  <si>
    <t>12 Months Ended</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U.S. Government Agency and Government Sponsored Enterprise (GSE) Debt Securities [Member]</t>
  </si>
  <si>
    <t>Loans Held for Sale, Loans and Allowance for Loan Losses - Additional Information (Detail)</t>
  </si>
  <si>
    <t>Mar. 31, 2017USD ($)SecurityLoan</t>
  </si>
  <si>
    <t>Mar. 31, 2016USD ($)SecurityLoan</t>
  </si>
  <si>
    <t>Accounts Notes And Loans Receivable [Line Items]</t>
  </si>
  <si>
    <t>Mortgage loans held for sale</t>
  </si>
  <si>
    <t>Unpaid principal balances of mortgage loans serviced</t>
  </si>
  <si>
    <t>Mortgage loan payment of principal</t>
  </si>
  <si>
    <t>Mortgage servicing rights at their fair value</t>
  </si>
  <si>
    <t>Allowance for loan losses at period end</t>
  </si>
  <si>
    <t>Accrual of interest payments on loan</t>
  </si>
  <si>
    <t>90 days</t>
  </si>
  <si>
    <t>Nonaccrual status, charged off on loan</t>
  </si>
  <si>
    <t>120 days</t>
  </si>
  <si>
    <t>All loans and credit cards delinquent</t>
  </si>
  <si>
    <t>Real estate loans delinquent</t>
  </si>
  <si>
    <t>Delinquent real estate loans foreclosure completion period</t>
  </si>
  <si>
    <t>Period for loans delinquent under formula category</t>
  </si>
  <si>
    <t>60 days</t>
  </si>
  <si>
    <t>Maximum value of commercial loans considered to include in monthly formula total</t>
  </si>
  <si>
    <t>Gross loans, total amount</t>
  </si>
  <si>
    <t>Increase (Decrease) in total gross loans</t>
  </si>
  <si>
    <t>Troubled Debt Restructurings (TDRs)</t>
  </si>
  <si>
    <t>Number of loans modified as troubled debt restructurings | SecurityLoan</t>
  </si>
  <si>
    <t>Defaults troubled debt restructuring</t>
  </si>
  <si>
    <t>Troubled debt restructuring modification period</t>
  </si>
  <si>
    <t>12 months</t>
  </si>
  <si>
    <t>Troubled Debt Restructuring [Member]</t>
  </si>
  <si>
    <t>Pass [Member]</t>
  </si>
  <si>
    <t>Special Mention [Member]</t>
  </si>
  <si>
    <t>Substandard [Member]</t>
  </si>
  <si>
    <t>Formula Classified [Member]</t>
  </si>
  <si>
    <t>Doubtful [Member]</t>
  </si>
  <si>
    <t>Automobile [Member]</t>
  </si>
  <si>
    <t>Automobile [Member] | Pass [Member]</t>
  </si>
  <si>
    <t>Automobile [Member] | Formula Classified [Member]</t>
  </si>
  <si>
    <t>Residential Mortgage [Member]</t>
  </si>
  <si>
    <t>Residential Mortgage [Member] | Pass [Member]</t>
  </si>
  <si>
    <t>Residential Mortgage [Member] | Special Mention [Member]</t>
  </si>
  <si>
    <t>Residential Mortgage [Member] | Substandard [Member]</t>
  </si>
  <si>
    <t>Residential Mortgage [Member] | Formula Classified [Member]</t>
  </si>
  <si>
    <t>Commercial &amp; Industrial [Member]</t>
  </si>
  <si>
    <t>Commercial &amp; Industrial [Member] | Pass [Member]</t>
  </si>
  <si>
    <t>Commercial &amp; Industrial [Member] | Special Mention [Member]</t>
  </si>
  <si>
    <t>Commercial &amp; Industrial [Member] | Substandard [Member]</t>
  </si>
  <si>
    <t>Commercial &amp; Industrial [Member] | Formula Classified [Member]</t>
  </si>
  <si>
    <t>Commercial Mortgage [Member]</t>
  </si>
  <si>
    <t>Commercial Mortgage [Member] | Troubled Debt Restructuring [Member]</t>
  </si>
  <si>
    <t>Commercial Mortgage [Member] | Pass [Member]</t>
  </si>
  <si>
    <t>Commercial Mortgage [Member] | Special Mention [Member]</t>
  </si>
  <si>
    <t>Commercial Mortgage [Member] | Substandard [Member]</t>
  </si>
  <si>
    <t>Commercial Mortgage [Member] | Formula Classified [Member]</t>
  </si>
  <si>
    <t>Other Consumer [Member]</t>
  </si>
  <si>
    <t>[1]</t>
  </si>
  <si>
    <t>Other Consumer [Member] | Pass [Member]</t>
  </si>
  <si>
    <t>Other Consumer [Member] | Formula Classified [Member]</t>
  </si>
  <si>
    <t>Increase (Decrease) percentage of gross loan</t>
  </si>
  <si>
    <t>0.30%</t>
  </si>
  <si>
    <t>Commercial Construction [Member]</t>
  </si>
  <si>
    <t>Commercial Construction [Member] | Pass [Member]</t>
  </si>
  <si>
    <t>Commercial Construction [Member] | Pass [Member] | Guam [Member]</t>
  </si>
  <si>
    <t>Minimum [Member]</t>
  </si>
  <si>
    <t>Percentage of Loan collateralized</t>
  </si>
  <si>
    <t>110.00%</t>
  </si>
  <si>
    <t>1.30%</t>
  </si>
  <si>
    <t>Comprised of other revolving credit, installment loans, and overdrafts.</t>
  </si>
  <si>
    <t>Loans Held for Sale, Loans and Allowance for Loan Losses - Loan Portfolio (Detail) - USD ($) $ in Thousands</t>
  </si>
  <si>
    <t>Dec. 31, 2015</t>
  </si>
  <si>
    <t>Deferred fee (income) costs, net</t>
  </si>
  <si>
    <t>Allowance for loan losses</t>
  </si>
  <si>
    <t>Loans, net</t>
  </si>
  <si>
    <t>Commercial, Percent</t>
  </si>
  <si>
    <t>68.20%</t>
  </si>
  <si>
    <t>68.70%</t>
  </si>
  <si>
    <t>Consumer, Percent</t>
  </si>
  <si>
    <t>31.80%</t>
  </si>
  <si>
    <t>31.30%</t>
  </si>
  <si>
    <t>Gross loans, Total Percent</t>
  </si>
  <si>
    <t>100.00%</t>
  </si>
  <si>
    <t>2.60%</t>
  </si>
  <si>
    <t>11.90%</t>
  </si>
  <si>
    <t>12.20%</t>
  </si>
  <si>
    <t>Home Equity [Member]</t>
  </si>
  <si>
    <t>0.00%</t>
  </si>
  <si>
    <t>19.40%</t>
  </si>
  <si>
    <t>21.10%</t>
  </si>
  <si>
    <t>47.90%</t>
  </si>
  <si>
    <t>47.00%</t>
  </si>
  <si>
    <t>0.80%</t>
  </si>
  <si>
    <t>0.50%</t>
  </si>
  <si>
    <t>Commercial Agriculture Portfolio Segment [Member]</t>
  </si>
  <si>
    <t>0.10%</t>
  </si>
  <si>
    <t>17.20%</t>
  </si>
  <si>
    <t>16.40%</t>
  </si>
  <si>
    <t>Commercial [Member]</t>
  </si>
  <si>
    <t>Consumer Loans [Member]</t>
  </si>
  <si>
    <t>Loans Held for Sale, Loans and Allowance for Loan Losses - Activity of Allowance for Loan Losses (Detail) - USD ($) $ in Thousands</t>
  </si>
  <si>
    <t>Balance, beginning of period</t>
  </si>
  <si>
    <t>Recoveries on loans previously charged off</t>
  </si>
  <si>
    <t>Charged off loans</t>
  </si>
  <si>
    <t>Balance, end of period</t>
  </si>
  <si>
    <t>Loans Held for Sale, Loans and Allowance for Loan Losses - Loan Balances and Related Allowance for Loan Losses, by Portfolio Type (Detail) - USD ($) $ in Thousands</t>
  </si>
  <si>
    <t>Allowance for loan losses:</t>
  </si>
  <si>
    <t>Charge-offs</t>
  </si>
  <si>
    <t>Recoveries</t>
  </si>
  <si>
    <t>Provision</t>
  </si>
  <si>
    <t>Allowance balance at end of quarter related to:</t>
  </si>
  <si>
    <t>Loans collectively evaluated for impairment</t>
  </si>
  <si>
    <t>Loan balances at end of quarter:</t>
  </si>
  <si>
    <t>Loans individually evaluated for impairment</t>
  </si>
  <si>
    <t>Ending Balance</t>
  </si>
  <si>
    <t>Residential Mortgage And Home Equity [Member]</t>
  </si>
  <si>
    <t>Consumer [Member]</t>
  </si>
  <si>
    <t>Loans Held for Sale, Loans and Allowance for Loan Losses - Summary of Delinquency Status of Loans (Detail) - USD ($) $ in Thousands</t>
  </si>
  <si>
    <t>Financing Receivable Recorded Investment Past Due [Line Items]</t>
  </si>
  <si>
    <t>Total Past Due</t>
  </si>
  <si>
    <t>Current</t>
  </si>
  <si>
    <t>Total Loans Outstanding</t>
  </si>
  <si>
    <t>30-59 Days Past Due [Member]</t>
  </si>
  <si>
    <t>30-59 Days Past Due [Member] | Automobile [Member]</t>
  </si>
  <si>
    <t>30-59 Days Past Due [Member] | Residential Mortgage [Member]</t>
  </si>
  <si>
    <t>30-59 Days Past Due [Member] | Home Equity [Member]</t>
  </si>
  <si>
    <t>30-59 Days Past Due [Member] | Commercial &amp; Industrial [Member]</t>
  </si>
  <si>
    <t>30-59 Days Past Due [Member] | Commercial Mortgage [Member]</t>
  </si>
  <si>
    <t>30-59 Days Past Due [Member] | Other Consumer [Member]</t>
  </si>
  <si>
    <t>30-59 Days Past Due [Member] | Commercial [Member]</t>
  </si>
  <si>
    <t>30-59 Days Past Due [Member] | Consumer Loans [Member]</t>
  </si>
  <si>
    <t>60-89 Days Past Due [Member]</t>
  </si>
  <si>
    <t>60-89 Days Past Due [Member] | Automobile [Member]</t>
  </si>
  <si>
    <t>60-89 Days Past Due [Member] | Residential Mortgage [Member]</t>
  </si>
  <si>
    <t>60-89 Days Past Due [Member] | Home Equity [Member]</t>
  </si>
  <si>
    <t>60-89 Days Past Due [Member] | Commercial &amp; Industrial [Member]</t>
  </si>
  <si>
    <t>60-89 Days Past Due [Member] | Commercial Mortgage [Member]</t>
  </si>
  <si>
    <t>60-89 Days Past Due [Member] | Other Consumer [Member]</t>
  </si>
  <si>
    <t>60-89 Days Past Due [Member] | Commercial [Member]</t>
  </si>
  <si>
    <t>60-89 Days Past Due [Member] | Consumer Loans [Member]</t>
  </si>
  <si>
    <t>90 Days and Greater [Member]</t>
  </si>
  <si>
    <t>90 Days and Greater [Member] | Automobile [Member]</t>
  </si>
  <si>
    <t>90 Days and Greater [Member] | Residential Mortgage [Member]</t>
  </si>
  <si>
    <t>90 Days and Greater [Member] | Commercial &amp; Industrial [Member]</t>
  </si>
  <si>
    <t>90 Days and Greater [Member] | Commercial Mortgage [Member]</t>
  </si>
  <si>
    <t>90 Days and Greater [Member] | Other Consumer [Member]</t>
  </si>
  <si>
    <t>90 Days and Greater [Member] | Commercial [Member]</t>
  </si>
  <si>
    <t>90 Days and Greater [Member] | Consumer Loans [Member]</t>
  </si>
  <si>
    <t>Loans Held for Sale, Loans and Allowance for Loan Losses - Loans on Non-Accrual Status, by Portfolio (Detail) - USD ($) $ in Thousands</t>
  </si>
  <si>
    <t>Non-accrual loans</t>
  </si>
  <si>
    <t>Loans Held for Sale, Loans and Allowance for Loan Losses - Summary of Loans by Portfolio Type and Internal Credit Quality Ratings (Detail) - USD ($)</t>
  </si>
  <si>
    <t>Financing Receivable Recorded Investment [Line Items]</t>
  </si>
  <si>
    <t>Home Equity [Member] | Pass [Member]</t>
  </si>
  <si>
    <t>Home Equity [Member] | Formula Classified [Member]</t>
  </si>
  <si>
    <t>Commercial Agriculture Portfolio Segment [Member] | Pass [Member]</t>
  </si>
  <si>
    <t>Loans Held for Sale, Loans and Allowance for Loan Losses - Non-Accrual Loans and Restructured Loans (Detail) - USD ($) $ in Thousands</t>
  </si>
  <si>
    <t>Restructured loans:</t>
  </si>
  <si>
    <t>Non-accruing restructured loans</t>
  </si>
  <si>
    <t>Accruing restructured loans</t>
  </si>
  <si>
    <t>Total restructured loans</t>
  </si>
  <si>
    <t>Other non-accruing impaired loans</t>
  </si>
  <si>
    <t>Total impaired loans</t>
  </si>
  <si>
    <t>Impaired loans less than 90 days delinquent and included in total impaired loans</t>
  </si>
  <si>
    <t>Loans Held for Sale, Loans and Allowance for Loan Losses - Information Related to Impaired Loans (Detail) - USD ($) $ in Thousands</t>
  </si>
  <si>
    <t>Financing Receivable Impaired [Line Item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Loans Held for Sale, Loans and Allowance for Loan Losses - Troubled Debt Restructurings (Detail) $ in Thousands</t>
  </si>
  <si>
    <t>Financing Receivable Modifications [Line Items]</t>
  </si>
  <si>
    <t>Number of Loans | SecurityLoan</t>
  </si>
  <si>
    <t>Pre-Modification Outstanding Recorded Investment</t>
  </si>
  <si>
    <t>Post-Modification Outstanding Recorded Investment</t>
  </si>
  <si>
    <t>Outstanding Balance</t>
  </si>
  <si>
    <t>Performing [Member]</t>
  </si>
  <si>
    <t>Performing [Member] | Commercial Mortgage [Member]</t>
  </si>
  <si>
    <t>Nonperforming [Member]</t>
  </si>
  <si>
    <t>Nonperforming [Member] | Commercial Mortgage [Member]</t>
  </si>
  <si>
    <t>Regulatory Capital Requirements - Additional Information (Detail) - USD ($)</t>
  </si>
  <si>
    <t>Sep. 15, 2016</t>
  </si>
  <si>
    <t>Compliance With Regulatory Capital Requirements For Mortgage Companies [Line Items]</t>
  </si>
  <si>
    <t>Capital requirement tier 1 capital (to risk weighted assets)</t>
  </si>
  <si>
    <t>7.25%</t>
  </si>
  <si>
    <t>Non-Voting Series A Non-Cumulative Perpetual Preferred Stock [Member]</t>
  </si>
  <si>
    <t>Private Placement [Member] | Non-Voting Series A Non-Cumulative Perpetual Preferred Stock [Member]</t>
  </si>
  <si>
    <t>Commencing date for preferred stock shares issuance</t>
  </si>
  <si>
    <t>Sep. 15,
		2016</t>
  </si>
  <si>
    <t>Aggregate preferred stock shares for issuances</t>
  </si>
  <si>
    <t>Subscription price per share</t>
  </si>
  <si>
    <t>Preferred stock yield percentage</t>
  </si>
  <si>
    <t>5.50%</t>
  </si>
  <si>
    <t>Minimum number of stock purchased, value</t>
  </si>
  <si>
    <t>Minimum number of stock purchased, shares</t>
  </si>
  <si>
    <t>Expiration date for preferred stock shares issuance</t>
  </si>
  <si>
    <t>Dec. 31,
		2016</t>
  </si>
  <si>
    <t>Fixed to floating rate conversion date</t>
  </si>
  <si>
    <t>Jun. 30,
		2021</t>
  </si>
  <si>
    <t>Preferred stock, liquidation preference per share</t>
  </si>
  <si>
    <t>Private Placement [Member] | Non-Voting Series A Non-Cumulative Perpetual Preferred Stock [Member] | Three-month LIBOR [Member]</t>
  </si>
  <si>
    <t>Preferred stock yield percentage spread on variable rate basis</t>
  </si>
  <si>
    <t>4.825%</t>
  </si>
  <si>
    <t>Two Thousand Eleven Plan [Member]</t>
  </si>
  <si>
    <t>Employees right to purchase stock to maximum amount</t>
  </si>
  <si>
    <t>Employees right to purchase stock to maximum extent</t>
  </si>
  <si>
    <t>Share purchase price percentage of fair market value</t>
  </si>
  <si>
    <t>85.00%</t>
  </si>
  <si>
    <t>Maximum [Member] | Private Placement [Member] | Non-Voting Series A Non-Cumulative Perpetual Preferred Stock [Member]</t>
  </si>
  <si>
    <t>Proceeds form private placements</t>
  </si>
  <si>
    <t>Basel III [Member]</t>
  </si>
  <si>
    <t>Common equity tier 1 capital (to risk weighted assets), minimum</t>
  </si>
  <si>
    <t>4.50%</t>
  </si>
  <si>
    <t>Non risk based leverage ratio, minimum</t>
  </si>
  <si>
    <t>4.00%</t>
  </si>
  <si>
    <t>Non risk based leverage ratio for higher rated bank, minimum</t>
  </si>
  <si>
    <t>3.00%</t>
  </si>
  <si>
    <t>Capital conservation buffer</t>
  </si>
  <si>
    <t>2.50%</t>
  </si>
  <si>
    <t>Capital conservation buffer phase in amount</t>
  </si>
  <si>
    <t>1.25%</t>
  </si>
  <si>
    <t>0.625%</t>
  </si>
  <si>
    <t>Basel III [Member] | Maximum [Member]</t>
  </si>
  <si>
    <t>6.00%</t>
  </si>
  <si>
    <t>Permitted composition for tier one capital consolidated assets value</t>
  </si>
  <si>
    <t>Permitted composition for tier one capital foreign exposures</t>
  </si>
  <si>
    <t>Basel III [Member] | Minimum [Member]</t>
  </si>
  <si>
    <t>Number of days assigned for non accrual Status for higher risk weighting to exposure</t>
  </si>
  <si>
    <t>Regulatory Capital Requirements - Summary of Bank's Actual Capital Amounts and Ratios (Detail) - USD ($) $ in Thousands</t>
  </si>
  <si>
    <t>Total capital (to Risk Weighted Assets), Actual, Amount</t>
  </si>
  <si>
    <t>Tier 1 capital (to Risk Weighted Assets), Actual, Amount</t>
  </si>
  <si>
    <t>Tier 1 capital (to Average Assets), Actual, Amount</t>
  </si>
  <si>
    <t>Common Equity Tier 1 Capital (to Risk Weighted Assets), Actual, Amount</t>
  </si>
  <si>
    <t>Total capital (to Risk Weighted Assets), Actual, Ratio</t>
  </si>
  <si>
    <t>13.043%</t>
  </si>
  <si>
    <t>12.99%</t>
  </si>
  <si>
    <t>Tier 1 capital (to Risk Weighted Assets), Actual, Ratio</t>
  </si>
  <si>
    <t>11.792%</t>
  </si>
  <si>
    <t>11.739%</t>
  </si>
  <si>
    <t>Tier 1 capital (to Average Assets), Actual, Ratio</t>
  </si>
  <si>
    <t>7.20%</t>
  </si>
  <si>
    <t>7.299%</t>
  </si>
  <si>
    <t>Common Equity Tier 1 Capital (to Risk Weighted Assets), Actual, Ratio</t>
  </si>
  <si>
    <t>10.948%</t>
  </si>
  <si>
    <t>10.889%</t>
  </si>
  <si>
    <t>Total capital (to Risk Weighted Assets), For Capital Adequacy Purposes, Amount</t>
  </si>
  <si>
    <t>Tier 1 capital (to Risk Weighted Assets), For Capital Adequacy Purposes, Amount</t>
  </si>
  <si>
    <t>Tier 1 capital (to Average Assets), For Capital Adequacy Purposes, Amount</t>
  </si>
  <si>
    <t>Common Equity Tier 1 Capital (to Risk Weighted Assets), For Capital Adequacy Purposes, Amount</t>
  </si>
  <si>
    <t>Total capital (to Risk Weighted Assets), For Capital Adequacy Purposes, Ratio</t>
  </si>
  <si>
    <t>9.25%</t>
  </si>
  <si>
    <t>Tier 1 capital (to Risk Weighted Assets), For Capital Adequacy Purposes, Ratio</t>
  </si>
  <si>
    <t>Tier 1 capital (to Average Assets), For Capital Adequacy Purposes, Ratio</t>
  </si>
  <si>
    <t>4.625%</t>
  </si>
  <si>
    <t>Common Equity Tier 1 Capital (to Risk Weighted Assets), For Capital Adequacy Purposes, Ratio</t>
  </si>
  <si>
    <t>5.75%</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8.00%</t>
  </si>
  <si>
    <t>Tier 1 capital (to Average Assets), To Be Well Capitalized Under Prompt Corrective Action Provisions, Ratio</t>
  </si>
  <si>
    <t>5.00%</t>
  </si>
  <si>
    <t>Common Equity Tier 1 Capital (to Risk Weighted Assets), To Be Well Capitalized Under Prompt Corrective Action Provisions, Ratio</t>
  </si>
  <si>
    <t>6.50%</t>
  </si>
  <si>
    <t>12.653%</t>
  </si>
  <si>
    <t>12.61%</t>
  </si>
  <si>
    <t>11.402%</t>
  </si>
  <si>
    <t>11.36%</t>
  </si>
  <si>
    <t>6.97%</t>
  </si>
  <si>
    <t>7.06%</t>
  </si>
  <si>
    <t>10.97%</t>
  </si>
  <si>
    <t>10.93%</t>
  </si>
  <si>
    <t>8.625%</t>
  </si>
  <si>
    <t>6.625%</t>
  </si>
  <si>
    <t>5.125%</t>
  </si>
  <si>
    <t>Regulatory Capital Requirements - Summary of Company's Actual Capital Amounts and Ratios (Detail) - USD ($) $ in Thousands</t>
  </si>
  <si>
    <t>Off-Balance-Sheet Activities - Summary of Financial Instruments with Off-Balance-Sheet Risk (Detail) - USD ($) $ in Thousands</t>
  </si>
  <si>
    <t>Commitments to Extend Credit [Member]</t>
  </si>
  <si>
    <t>Loss Contingencies [Line Items]</t>
  </si>
  <si>
    <t>Financial Instrument with off-balance-sheet risk</t>
  </si>
  <si>
    <t>Letters of Credit [Member]</t>
  </si>
  <si>
    <t>Letters of Credit [Member] | Standby Letters of Credit [Member]</t>
  </si>
  <si>
    <t>Letters of Credit [Member] | Commercial Letters Of Credit [Member]</t>
  </si>
  <si>
    <t>Off-Balance-Sheet Activities - Additional Information (Detail)</t>
  </si>
  <si>
    <t>Mar. 31, 2017USD ($)</t>
  </si>
  <si>
    <t>Letters of credit expiration date maximum</t>
  </si>
  <si>
    <t>1 year</t>
  </si>
  <si>
    <t>Maximum undiscounted future payments</t>
  </si>
  <si>
    <t>Guarantee maturity maximum</t>
  </si>
  <si>
    <t>Reserve liabilities associated with guarantees</t>
  </si>
  <si>
    <t>Income Taxes - Additional Information (Detail) - USD ($) $ in Millions</t>
  </si>
  <si>
    <t>Valuation allowance</t>
  </si>
  <si>
    <t>Fair Value Measurements - Summary of Financial Assets Measured at Fair Value on Recurring Basis (Detail) - USD ($) $ in Thousands</t>
  </si>
  <si>
    <t>Fair Value Assets And Liabilities Measured On Recurring And Nonrecurring Basis [Line Items]</t>
  </si>
  <si>
    <t>U.S. Government Agency or GSE [Member]</t>
  </si>
  <si>
    <t>Fair Value on Recurring Basis [Member]</t>
  </si>
  <si>
    <t>Fair Value on Recurring Basis [Member] | U.S. Treasury Notes and Bonds [Member]</t>
  </si>
  <si>
    <t>Fair Value on Recurring Basis [Member] | U.S. Government Agency and Sponsored Enterprise (GSE) Debt Securities [Member]</t>
  </si>
  <si>
    <t>Fair Value on Recurring Basis [Member] | U.S. Government Agency Pool Securities [Member]</t>
  </si>
  <si>
    <t>Fair Value on Recurring Basis [Member] | U.S. Government Agency or GSE [Member]</t>
  </si>
  <si>
    <t>Fair Value on Recurring Basis [Member] | MSRs [Member]</t>
  </si>
  <si>
    <t>Fair Value on Recurring Basis [Member] | Quoted Prices in Active Markets for Identical Assets (Level 1) [Member]</t>
  </si>
  <si>
    <t>Fair Value on Recurring Basis [Member] | Quoted Prices in Active Markets for Identical Assets (Level 1) [Member] | U.S. Treasury Notes and Bonds [Member]</t>
  </si>
  <si>
    <t>Fair Value on Recurring Basis [Member] | Significant Other Observable Inputs (Level 2) [Member]</t>
  </si>
  <si>
    <t>Fair Value on Recurring Basis [Member] | Significant Other Observable Inputs (Level 2) [Member] | U.S. Government Agency and Sponsored Enterprise (GSE) Debt Securities [Member]</t>
  </si>
  <si>
    <t>Fair Value on Recurring Basis [Member] | Significant Other Observable Inputs (Level 2) [Member] | U.S. Government Agency Pool Securities [Member]</t>
  </si>
  <si>
    <t>Fair Value on Recurring Basis [Member] | Significant Other Observable Inputs (Level 2) [Member] | U.S. Government Agency or GSE [Member]</t>
  </si>
  <si>
    <t>Fair Value on Recurring Basis [Member] | Significant Unobservable Inputs (Level 3) [Member]</t>
  </si>
  <si>
    <t>Fair Value on Recurring Basis [Member] | Significant Unobservable Inputs (Level 3) [Member] | MSRs [Member]</t>
  </si>
  <si>
    <t>Fair Value Measurements - Additional Information (Detail) - USD ($)</t>
  </si>
  <si>
    <t>Liabilities measured at fair value on a recurring basis</t>
  </si>
  <si>
    <t>Transfers in or out of the Bank's Level 3 financial instruments</t>
  </si>
  <si>
    <t>Nonfinancial assets or liabilities for which a nonrecurring change in fair value</t>
  </si>
  <si>
    <t>Number of days to maturity federal funds purchased and FHLB advances to be treated as short-term borrowings</t>
  </si>
  <si>
    <t>Fair value of FHLB advances maturing after ninety days</t>
  </si>
  <si>
    <t>Fair Value Measurements - Assets Measured at Fair Value on Recurring Basis (Detail) - USD ($) $ in Thousands</t>
  </si>
  <si>
    <t>Fair Value Assets Measured On Recurring Basis Unobservable Input Reconciliation Calculation Roll Forward</t>
  </si>
  <si>
    <t>Beginning balance</t>
  </si>
  <si>
    <t>Realized and unrealized net gains:</t>
  </si>
  <si>
    <t>Included in net income</t>
  </si>
  <si>
    <t>Purchases, issuance and settlements</t>
  </si>
  <si>
    <t>Issuances</t>
  </si>
  <si>
    <t>Ending balance</t>
  </si>
  <si>
    <t>Fair Value Measurements - Summary of Valuation Techniques and Unobservable Inputs (Detail) - USD ($) $ in Thousands</t>
  </si>
  <si>
    <t>Fair Value Inputs Assets Quantitative Information [Line Items]</t>
  </si>
  <si>
    <t>Financial instrument fair value, measurement with unobservable inputs reconciliation, recurring basis</t>
  </si>
  <si>
    <t>MSRs [Member]</t>
  </si>
  <si>
    <t>Valuation Technique</t>
  </si>
  <si>
    <t>Discounted
Cash Flow</t>
  </si>
  <si>
    <t>Unobservable Inputs</t>
  </si>
  <si>
    <t>Discount Rate</t>
  </si>
  <si>
    <t>MSRs [Member] | Discounted Cash Flow Valuation Technique [Member]</t>
  </si>
  <si>
    <t>Unobservable inputs, weighted average prepayment rate (Public Securities Association)</t>
  </si>
  <si>
    <t>125.00%</t>
  </si>
  <si>
    <t>MSRs [Member] | Minimum [Member]</t>
  </si>
  <si>
    <t>Unobservable inputs, discount rate</t>
  </si>
  <si>
    <t>6.08%</t>
  </si>
  <si>
    <t>MSRs [Member] | Maximum [Member]</t>
  </si>
  <si>
    <t>Fair Value Measurements - Assets Measured at Fair Value on Nonrecurring Basis (Detail) - USD ($) $ in Thousands</t>
  </si>
  <si>
    <t>Fair Value on Nonrecurring Basi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Fair Value on Nonrecurring Basis [Member] | Other Real Estate Owned [Member]</t>
  </si>
  <si>
    <t>Fair Value Measurement- Fair Value of Financial Instruments (Detail) - USD ($) $ in Thousands</t>
  </si>
  <si>
    <t>Financial assets:</t>
  </si>
  <si>
    <t>Cash and cash equivalents, Carrying Amount</t>
  </si>
  <si>
    <t>Total Financial assets, Carrying Amount</t>
  </si>
  <si>
    <t>Investment securities held-to-maturity, Estimated fair value</t>
  </si>
  <si>
    <t>Financial liabilities:</t>
  </si>
  <si>
    <t>Deposits, Carrying Amount</t>
  </si>
  <si>
    <t>Total, financial liabilities, Carrying Amount</t>
  </si>
  <si>
    <t>Cash and cash equivalents, Estimated fair value</t>
  </si>
  <si>
    <t>Restricted cash, Estimated fair value</t>
  </si>
  <si>
    <t>Total financial assets, Estimated fair value</t>
  </si>
  <si>
    <t>Loans, Estimated fair value</t>
  </si>
  <si>
    <t>Deposits, Estimated fair value</t>
  </si>
  <si>
    <t>Total financial liabilities, Estimated fair value</t>
  </si>
  <si>
    <t>Comprehensive Income - Components of Accumulated Other Comprehensive Income Including Stockholder's Equity (Detail) - USD ($) $ in Thousands</t>
  </si>
  <si>
    <t>Net unrealized (loss) gain on available for sale securities</t>
  </si>
  <si>
    <t>Tax effect</t>
  </si>
  <si>
    <t>Unrealized holding (loss) gain on available for sale securities, net of tax</t>
  </si>
  <si>
    <t>Gross unrealized holding loss on held to maturity securities</t>
  </si>
  <si>
    <t>Amortization of unrealized holding loss on held to maturity during the period</t>
  </si>
  <si>
    <t>Unrealized holding loss on held to maturity secur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7383</v>
      </c>
    </row>
    <row r="12" spans="1:3">
      <c r="A12" s="4" t="s">
        <v>19</v>
      </c>
      <c r="B12" s="4" t="s">
        <v>20</v>
      </c>
    </row>
    <row r="13" spans="1:3">
      <c r="A13" s="4" t="s">
        <v>21</v>
      </c>
      <c r="B13" s="4" t="s">
        <v>22</v>
      </c>
    </row>
    <row r="14" spans="1:3">
      <c r="A14" s="4" t="s">
        <v>23</v>
      </c>
      <c r="C14" s="5" t="n">
        <v>9273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193</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13</v>
      </c>
      <c r="C3" s="7" t="n">
        <v>25738</v>
      </c>
    </row>
    <row r="4" spans="1:3">
      <c r="A4" s="4" t="s">
        <v>28</v>
      </c>
      <c r="B4" s="5" t="n">
        <v>117666</v>
      </c>
      <c r="C4" s="5" t="n">
        <v>150913</v>
      </c>
    </row>
    <row r="5" spans="1:3">
      <c r="A5" s="4" t="s">
        <v>29</v>
      </c>
      <c r="B5" s="5" t="n">
        <v>141779</v>
      </c>
      <c r="C5" s="5" t="n">
        <v>176651</v>
      </c>
    </row>
    <row r="6" spans="1:3">
      <c r="A6" s="4" t="s">
        <v>30</v>
      </c>
      <c r="B6" s="5" t="n">
        <v>400</v>
      </c>
      <c r="C6" s="5" t="n">
        <v>400</v>
      </c>
    </row>
    <row r="7" spans="1:3">
      <c r="A7" s="4" t="s">
        <v>31</v>
      </c>
      <c r="B7" s="5" t="n">
        <v>2973</v>
      </c>
      <c r="C7" s="5" t="n">
        <v>3025</v>
      </c>
    </row>
    <row r="8" spans="1:3">
      <c r="A8" s="4" t="s">
        <v>32</v>
      </c>
      <c r="B8" s="5" t="n">
        <v>429631</v>
      </c>
      <c r="C8" s="5" t="n">
        <v>419880</v>
      </c>
    </row>
    <row r="9" spans="1:3">
      <c r="A9" s="4" t="s">
        <v>33</v>
      </c>
      <c r="B9" s="5" t="n">
        <v>94683</v>
      </c>
      <c r="C9" s="5" t="n">
        <v>96167</v>
      </c>
    </row>
    <row r="10" spans="1:3">
      <c r="A10" s="4" t="s">
        <v>34</v>
      </c>
      <c r="B10" s="5" t="n">
        <v>2303</v>
      </c>
      <c r="C10" s="5" t="n">
        <v>1855</v>
      </c>
    </row>
    <row r="11" spans="1:3">
      <c r="A11" s="4" t="s">
        <v>35</v>
      </c>
      <c r="B11" s="5" t="n">
        <v>1167166</v>
      </c>
      <c r="C11" s="5" t="n">
        <v>1158045</v>
      </c>
    </row>
    <row r="12" spans="1:3">
      <c r="A12" s="4" t="s">
        <v>36</v>
      </c>
      <c r="B12" s="5" t="n">
        <v>5423</v>
      </c>
      <c r="C12" s="5" t="n">
        <v>4758</v>
      </c>
    </row>
    <row r="13" spans="1:3">
      <c r="A13" s="4" t="s">
        <v>37</v>
      </c>
      <c r="B13" s="5" t="n">
        <v>17981</v>
      </c>
      <c r="C13" s="5" t="n">
        <v>17825</v>
      </c>
    </row>
    <row r="14" spans="1:3">
      <c r="A14" s="4" t="s">
        <v>38</v>
      </c>
      <c r="B14" s="5" t="n">
        <v>43906</v>
      </c>
      <c r="C14" s="5" t="n">
        <v>42946</v>
      </c>
    </row>
    <row r="15" spans="1:3">
      <c r="A15" s="4" t="s">
        <v>39</v>
      </c>
      <c r="B15" s="5" t="n">
        <v>1906245</v>
      </c>
      <c r="C15" s="5" t="n">
        <v>1921552</v>
      </c>
    </row>
    <row r="16" spans="1:3">
      <c r="A16" s="3" t="s">
        <v>40</v>
      </c>
    </row>
    <row r="17" spans="1:3">
      <c r="A17" s="4" t="s">
        <v>41</v>
      </c>
      <c r="B17" s="5" t="n">
        <v>472778</v>
      </c>
      <c r="C17" s="5" t="n">
        <v>469451</v>
      </c>
    </row>
    <row r="18" spans="1:3">
      <c r="A18" s="4" t="s">
        <v>42</v>
      </c>
      <c r="B18" s="5" t="n">
        <v>1288213</v>
      </c>
      <c r="C18" s="5" t="n">
        <v>1309219</v>
      </c>
    </row>
    <row r="19" spans="1:3">
      <c r="A19" s="4" t="s">
        <v>43</v>
      </c>
      <c r="B19" s="5" t="n">
        <v>1760991</v>
      </c>
      <c r="C19" s="5" t="n">
        <v>1778670</v>
      </c>
    </row>
    <row r="20" spans="1:3">
      <c r="A20" s="4" t="s">
        <v>44</v>
      </c>
      <c r="B20" s="5" t="n">
        <v>113</v>
      </c>
      <c r="C20" s="5" t="n">
        <v>122</v>
      </c>
    </row>
    <row r="21" spans="1:3">
      <c r="A21" s="4" t="s">
        <v>45</v>
      </c>
      <c r="B21" s="5" t="n">
        <v>11394</v>
      </c>
      <c r="C21" s="5" t="n">
        <v>10558</v>
      </c>
    </row>
    <row r="22" spans="1:3">
      <c r="A22" s="4" t="s">
        <v>46</v>
      </c>
      <c r="B22" s="5" t="n">
        <v>1772498</v>
      </c>
      <c r="C22" s="5" t="n">
        <v>1789350</v>
      </c>
    </row>
    <row r="23" spans="1:3">
      <c r="A23" s="4" t="s">
        <v>47</v>
      </c>
      <c r="B23" s="4" t="s">
        <v>48</v>
      </c>
      <c r="C23" s="4" t="s">
        <v>48</v>
      </c>
    </row>
    <row r="24" spans="1:3">
      <c r="A24" s="3" t="s">
        <v>49</v>
      </c>
    </row>
    <row r="25" spans="1:3">
      <c r="A25" s="4" t="s">
        <v>50</v>
      </c>
      <c r="B25" s="5" t="n">
        <v>1940</v>
      </c>
      <c r="C25" s="5" t="n">
        <v>1938</v>
      </c>
    </row>
    <row r="26" spans="1:3">
      <c r="A26" s="4" t="s">
        <v>51</v>
      </c>
      <c r="B26" s="5" t="n">
        <v>980</v>
      </c>
      <c r="C26" s="5" t="n">
        <v>980</v>
      </c>
    </row>
    <row r="27" spans="1:3">
      <c r="A27" s="4" t="s">
        <v>52</v>
      </c>
      <c r="B27" s="5" t="n">
        <v>19976</v>
      </c>
      <c r="C27" s="5" t="n">
        <v>19917</v>
      </c>
    </row>
    <row r="28" spans="1:3">
      <c r="A28" s="4" t="s">
        <v>53</v>
      </c>
      <c r="B28" s="5" t="n">
        <v>8803</v>
      </c>
      <c r="C28" s="5" t="n">
        <v>8803</v>
      </c>
    </row>
    <row r="29" spans="1:3">
      <c r="A29" s="4" t="s">
        <v>54</v>
      </c>
      <c r="B29" s="5" t="n">
        <v>105844</v>
      </c>
      <c r="C29" s="5" t="n">
        <v>104626</v>
      </c>
    </row>
    <row r="30" spans="1:3">
      <c r="A30" s="4" t="s">
        <v>55</v>
      </c>
      <c r="B30" s="5" t="n">
        <v>-3506</v>
      </c>
      <c r="C30" s="5" t="n">
        <v>-3772</v>
      </c>
    </row>
    <row r="31" spans="1:3">
      <c r="A31" s="4" t="s">
        <v>56</v>
      </c>
      <c r="B31" s="5" t="n">
        <v>-290</v>
      </c>
      <c r="C31" s="5" t="n">
        <v>-290</v>
      </c>
    </row>
    <row r="32" spans="1:3">
      <c r="A32" s="4" t="s">
        <v>57</v>
      </c>
      <c r="B32" s="5" t="n">
        <v>133747</v>
      </c>
      <c r="C32" s="5" t="n">
        <v>132202</v>
      </c>
    </row>
    <row r="33" spans="1:3">
      <c r="A33" s="4" t="s">
        <v>58</v>
      </c>
      <c r="B33" s="7" t="n">
        <v>1906245</v>
      </c>
      <c r="C33" s="7" t="n">
        <v>1921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4" t="s">
        <v>236</v>
      </c>
      <c r="B3" s="4" t="s">
        <v>237</v>
      </c>
    </row>
    <row r="4" spans="1:2">
      <c r="A4" s="4" t="s">
        <v>238</v>
      </c>
    </row>
    <row r="5" spans="1:2">
      <c r="A5" s="4" t="s">
        <v>236</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7</v>
      </c>
      <c r="B1" s="2" t="s">
        <v>2</v>
      </c>
      <c r="C1" s="2" t="s">
        <v>258</v>
      </c>
    </row>
    <row r="2" spans="1:3">
      <c r="A2" s="4" t="s">
        <v>259</v>
      </c>
    </row>
    <row r="3" spans="1:3">
      <c r="A3" s="3" t="s">
        <v>260</v>
      </c>
    </row>
    <row r="4" spans="1:3">
      <c r="A4" s="4" t="s">
        <v>261</v>
      </c>
      <c r="B4" s="5" t="n">
        <v>12</v>
      </c>
    </row>
    <row r="5" spans="1:3">
      <c r="A5" s="4" t="s">
        <v>262</v>
      </c>
    </row>
    <row r="6" spans="1:3">
      <c r="A6" s="3" t="s">
        <v>260</v>
      </c>
    </row>
    <row r="7" spans="1:3">
      <c r="A7" s="4" t="s">
        <v>261</v>
      </c>
      <c r="B7" s="5" t="n">
        <v>4</v>
      </c>
    </row>
    <row r="8" spans="1:3">
      <c r="A8" s="4" t="s">
        <v>263</v>
      </c>
    </row>
    <row r="9" spans="1:3">
      <c r="A9" s="3" t="s">
        <v>260</v>
      </c>
    </row>
    <row r="10" spans="1:3">
      <c r="A10" s="4" t="s">
        <v>261</v>
      </c>
      <c r="B10" s="5" t="n">
        <v>4</v>
      </c>
    </row>
    <row r="11" spans="1:3">
      <c r="A11" s="4" t="s">
        <v>264</v>
      </c>
    </row>
    <row r="12" spans="1:3">
      <c r="A12" s="3" t="s">
        <v>260</v>
      </c>
    </row>
    <row r="13" spans="1:3">
      <c r="A13" s="4" t="s">
        <v>261</v>
      </c>
      <c r="B13" s="5" t="n">
        <v>1</v>
      </c>
    </row>
    <row r="14" spans="1:3">
      <c r="A14" s="4" t="s">
        <v>265</v>
      </c>
    </row>
    <row r="15" spans="1:3">
      <c r="A15" s="3" t="s">
        <v>260</v>
      </c>
    </row>
    <row r="16" spans="1:3">
      <c r="A16" s="4" t="s">
        <v>261</v>
      </c>
      <c r="B16" s="5" t="n">
        <v>1</v>
      </c>
    </row>
    <row r="17" spans="1:3">
      <c r="A17" s="4" t="s">
        <v>266</v>
      </c>
    </row>
    <row r="18" spans="1:3">
      <c r="A18" s="3" t="s">
        <v>260</v>
      </c>
    </row>
    <row r="19" spans="1:3">
      <c r="A19" s="4" t="s">
        <v>261</v>
      </c>
      <c r="B19" s="5" t="n">
        <v>1</v>
      </c>
    </row>
    <row r="20" spans="1:3">
      <c r="A20" s="4" t="s">
        <v>267</v>
      </c>
    </row>
    <row r="21" spans="1:3">
      <c r="A21" s="3" t="s">
        <v>260</v>
      </c>
    </row>
    <row r="22" spans="1:3">
      <c r="A22" s="4" t="s">
        <v>268</v>
      </c>
      <c r="C22" s="4" t="s">
        <v>269</v>
      </c>
    </row>
    <row r="23" spans="1:3">
      <c r="A23" s="4" t="s">
        <v>270</v>
      </c>
    </row>
    <row r="24" spans="1:3">
      <c r="A24" s="3" t="s">
        <v>260</v>
      </c>
    </row>
    <row r="25" spans="1:3">
      <c r="A25" s="4" t="s">
        <v>271</v>
      </c>
      <c r="B25" s="4" t="s">
        <v>272</v>
      </c>
    </row>
    <row r="26" spans="1:3">
      <c r="A26" s="4" t="s">
        <v>273</v>
      </c>
    </row>
    <row r="27" spans="1:3">
      <c r="A27" s="3" t="s">
        <v>260</v>
      </c>
    </row>
    <row r="28" spans="1:3">
      <c r="A28" s="4" t="s">
        <v>261</v>
      </c>
      <c r="B28" s="5" t="n">
        <v>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4</v>
      </c>
      <c r="B1" s="2" t="s">
        <v>2</v>
      </c>
      <c r="C1" s="2" t="s">
        <v>72</v>
      </c>
    </row>
    <row r="2" spans="1:3">
      <c r="A2" s="3" t="s">
        <v>275</v>
      </c>
    </row>
    <row r="3" spans="1:3">
      <c r="A3" s="4" t="s">
        <v>276</v>
      </c>
      <c r="B3" s="5" t="n">
        <v>0</v>
      </c>
      <c r="C3"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3" t="s">
        <v>275</v>
      </c>
    </row>
    <row r="4" spans="1:3">
      <c r="A4" s="4" t="s">
        <v>110</v>
      </c>
      <c r="B4" s="7" t="n">
        <v>2285</v>
      </c>
      <c r="C4" s="7" t="n">
        <v>2919</v>
      </c>
    </row>
    <row r="5" spans="1:3">
      <c r="A5" s="4" t="s">
        <v>278</v>
      </c>
      <c r="B5" s="5" t="n">
        <v>-140</v>
      </c>
    </row>
    <row r="6" spans="1:3">
      <c r="A6" s="4" t="s">
        <v>112</v>
      </c>
      <c r="B6" s="7" t="n">
        <v>2145</v>
      </c>
      <c r="C6" s="7" t="n">
        <v>2919</v>
      </c>
    </row>
    <row r="7" spans="1:3">
      <c r="A7" s="4" t="s">
        <v>279</v>
      </c>
      <c r="B7" s="5" t="n">
        <v>9268</v>
      </c>
      <c r="C7" s="5" t="n">
        <v>9245</v>
      </c>
    </row>
    <row r="8" spans="1:3">
      <c r="A8" s="4" t="s">
        <v>280</v>
      </c>
      <c r="B8" s="5" t="n">
        <v>9268</v>
      </c>
      <c r="C8" s="5" t="n">
        <v>9245</v>
      </c>
    </row>
    <row r="9" spans="1:3">
      <c r="A9" s="3" t="s">
        <v>281</v>
      </c>
    </row>
    <row r="10" spans="1:3">
      <c r="A10" s="4" t="s">
        <v>114</v>
      </c>
      <c r="B10" s="9" t="n">
        <v>0.25</v>
      </c>
      <c r="C10" s="9" t="n">
        <v>0.32</v>
      </c>
    </row>
    <row r="11" spans="1:3">
      <c r="A11" s="4" t="s">
        <v>115</v>
      </c>
      <c r="B11" s="9" t="n">
        <v>0.25</v>
      </c>
      <c r="C11" s="9" t="n">
        <v>0.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432651</v>
      </c>
      <c r="C3" s="7" t="n">
        <v>423140</v>
      </c>
    </row>
    <row r="4" spans="1:3">
      <c r="A4" s="4" t="s">
        <v>285</v>
      </c>
      <c r="B4" s="5" t="n">
        <v>102</v>
      </c>
      <c r="C4" s="5" t="n">
        <v>166</v>
      </c>
    </row>
    <row r="5" spans="1:3">
      <c r="A5" s="4" t="s">
        <v>286</v>
      </c>
      <c r="B5" s="5" t="n">
        <v>-3122</v>
      </c>
      <c r="C5" s="5" t="n">
        <v>-3426</v>
      </c>
    </row>
    <row r="6" spans="1:3">
      <c r="A6" s="4" t="s">
        <v>287</v>
      </c>
      <c r="B6" s="5" t="n">
        <v>429631</v>
      </c>
      <c r="C6" s="5" t="n">
        <v>419880</v>
      </c>
    </row>
    <row r="7" spans="1:3">
      <c r="A7" s="4" t="s">
        <v>288</v>
      </c>
      <c r="B7" s="5" t="n">
        <v>94683</v>
      </c>
      <c r="C7" s="5" t="n">
        <v>96167</v>
      </c>
    </row>
    <row r="8" spans="1:3">
      <c r="A8" s="4" t="s">
        <v>289</v>
      </c>
      <c r="B8" s="5" t="n">
        <v>1419</v>
      </c>
      <c r="C8" s="5" t="n">
        <v>1343</v>
      </c>
    </row>
    <row r="9" spans="1:3">
      <c r="A9" s="4" t="s">
        <v>290</v>
      </c>
      <c r="B9" s="5" t="n">
        <v>-385</v>
      </c>
      <c r="C9" s="5" t="n">
        <v>-447</v>
      </c>
    </row>
    <row r="10" spans="1:3">
      <c r="A10" s="4" t="s">
        <v>291</v>
      </c>
      <c r="B10" s="5" t="n">
        <v>95717</v>
      </c>
      <c r="C10" s="5" t="n">
        <v>97063</v>
      </c>
    </row>
    <row r="11" spans="1:3">
      <c r="A11" s="4" t="s">
        <v>292</v>
      </c>
    </row>
    <row r="12" spans="1:3">
      <c r="A12" s="3" t="s">
        <v>283</v>
      </c>
    </row>
    <row r="13" spans="1:3">
      <c r="A13" s="4" t="s">
        <v>284</v>
      </c>
      <c r="B13" s="5" t="n">
        <v>112589</v>
      </c>
      <c r="C13" s="5" t="n">
        <v>125476</v>
      </c>
    </row>
    <row r="14" spans="1:3">
      <c r="A14" s="4" t="s">
        <v>285</v>
      </c>
      <c r="C14" s="5" t="n">
        <v>6</v>
      </c>
    </row>
    <row r="15" spans="1:3">
      <c r="A15" s="4" t="s">
        <v>286</v>
      </c>
      <c r="B15" s="5" t="n">
        <v>-885</v>
      </c>
      <c r="C15" s="5" t="n">
        <v>-1051</v>
      </c>
    </row>
    <row r="16" spans="1:3">
      <c r="A16" s="4" t="s">
        <v>287</v>
      </c>
      <c r="B16" s="5" t="n">
        <v>111704</v>
      </c>
      <c r="C16" s="5" t="n">
        <v>124431</v>
      </c>
    </row>
    <row r="17" spans="1:3">
      <c r="A17" s="4" t="s">
        <v>288</v>
      </c>
      <c r="B17" s="5" t="n">
        <v>44976</v>
      </c>
      <c r="C17" s="5" t="n">
        <v>44909</v>
      </c>
    </row>
    <row r="18" spans="1:3">
      <c r="A18" s="4" t="s">
        <v>289</v>
      </c>
      <c r="B18" s="5" t="n">
        <v>942</v>
      </c>
      <c r="C18" s="5" t="n">
        <v>956</v>
      </c>
    </row>
    <row r="19" spans="1:3">
      <c r="A19" s="4" t="s">
        <v>290</v>
      </c>
      <c r="B19" s="5" t="n">
        <v>-34</v>
      </c>
      <c r="C19" s="5" t="n">
        <v>-36</v>
      </c>
    </row>
    <row r="20" spans="1:3">
      <c r="A20" s="4" t="s">
        <v>291</v>
      </c>
      <c r="B20" s="5" t="n">
        <v>45884</v>
      </c>
      <c r="C20" s="5" t="n">
        <v>45829</v>
      </c>
    </row>
    <row r="21" spans="1:3">
      <c r="A21" s="4" t="s">
        <v>293</v>
      </c>
    </row>
    <row r="22" spans="1:3">
      <c r="A22" s="3" t="s">
        <v>283</v>
      </c>
    </row>
    <row r="23" spans="1:3">
      <c r="A23" s="4" t="s">
        <v>284</v>
      </c>
      <c r="B23" s="5" t="n">
        <v>258384</v>
      </c>
      <c r="C23" s="5" t="n">
        <v>238615</v>
      </c>
    </row>
    <row r="24" spans="1:3">
      <c r="A24" s="4" t="s">
        <v>285</v>
      </c>
      <c r="B24" s="5" t="n">
        <v>70</v>
      </c>
      <c r="C24" s="5" t="n">
        <v>124</v>
      </c>
    </row>
    <row r="25" spans="1:3">
      <c r="A25" s="4" t="s">
        <v>286</v>
      </c>
      <c r="B25" s="5" t="n">
        <v>-1510</v>
      </c>
      <c r="C25" s="5" t="n">
        <v>-1613</v>
      </c>
    </row>
    <row r="26" spans="1:3">
      <c r="A26" s="4" t="s">
        <v>287</v>
      </c>
      <c r="B26" s="5" t="n">
        <v>256944</v>
      </c>
      <c r="C26" s="5" t="n">
        <v>237126</v>
      </c>
    </row>
    <row r="27" spans="1:3">
      <c r="A27" s="4" t="s">
        <v>288</v>
      </c>
      <c r="B27" s="5" t="n">
        <v>13207</v>
      </c>
      <c r="C27" s="5" t="n">
        <v>13591</v>
      </c>
    </row>
    <row r="28" spans="1:3">
      <c r="A28" s="4" t="s">
        <v>289</v>
      </c>
      <c r="B28" s="5" t="n">
        <v>35</v>
      </c>
      <c r="C28" s="5" t="n">
        <v>14</v>
      </c>
    </row>
    <row r="29" spans="1:3">
      <c r="A29" s="4" t="s">
        <v>290</v>
      </c>
      <c r="B29" s="5" t="n">
        <v>-21</v>
      </c>
      <c r="C29" s="5" t="n">
        <v>-91</v>
      </c>
    </row>
    <row r="30" spans="1:3">
      <c r="A30" s="4" t="s">
        <v>291</v>
      </c>
      <c r="B30" s="5" t="n">
        <v>13221</v>
      </c>
      <c r="C30" s="5" t="n">
        <v>13514</v>
      </c>
    </row>
    <row r="31" spans="1:3">
      <c r="A31" s="4" t="s">
        <v>294</v>
      </c>
    </row>
    <row r="32" spans="1:3">
      <c r="A32" s="3" t="s">
        <v>283</v>
      </c>
    </row>
    <row r="33" spans="1:3">
      <c r="A33" s="4" t="s">
        <v>284</v>
      </c>
      <c r="B33" s="5" t="n">
        <v>61678</v>
      </c>
      <c r="C33" s="5" t="n">
        <v>59049</v>
      </c>
    </row>
    <row r="34" spans="1:3">
      <c r="A34" s="4" t="s">
        <v>285</v>
      </c>
      <c r="B34" s="5" t="n">
        <v>32</v>
      </c>
      <c r="C34" s="5" t="n">
        <v>36</v>
      </c>
    </row>
    <row r="35" spans="1:3">
      <c r="A35" s="4" t="s">
        <v>286</v>
      </c>
      <c r="B35" s="5" t="n">
        <v>-727</v>
      </c>
      <c r="C35" s="5" t="n">
        <v>-762</v>
      </c>
    </row>
    <row r="36" spans="1:3">
      <c r="A36" s="4" t="s">
        <v>287</v>
      </c>
      <c r="B36" s="5" t="n">
        <v>60983</v>
      </c>
      <c r="C36" s="5" t="n">
        <v>58323</v>
      </c>
    </row>
    <row r="37" spans="1:3">
      <c r="A37" s="4" t="s">
        <v>288</v>
      </c>
      <c r="B37" s="5" t="n">
        <v>36500</v>
      </c>
      <c r="C37" s="5" t="n">
        <v>37667</v>
      </c>
    </row>
    <row r="38" spans="1:3">
      <c r="A38" s="4" t="s">
        <v>289</v>
      </c>
      <c r="B38" s="5" t="n">
        <v>442</v>
      </c>
      <c r="C38" s="5" t="n">
        <v>373</v>
      </c>
    </row>
    <row r="39" spans="1:3">
      <c r="A39" s="4" t="s">
        <v>290</v>
      </c>
      <c r="B39" s="5" t="n">
        <v>-330</v>
      </c>
      <c r="C39" s="5" t="n">
        <v>-320</v>
      </c>
    </row>
    <row r="40" spans="1:3">
      <c r="A40" s="4" t="s">
        <v>291</v>
      </c>
      <c r="B40" s="7" t="n">
        <v>36612</v>
      </c>
      <c r="C40" s="7" t="n">
        <v>377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5335</v>
      </c>
      <c r="C3" s="7" t="n">
        <v>15435</v>
      </c>
    </row>
    <row r="4" spans="1:3">
      <c r="A4" s="4" t="s">
        <v>62</v>
      </c>
      <c r="B4" s="8" t="n">
        <v>0.2083</v>
      </c>
      <c r="C4" s="8" t="n">
        <v>0.2083</v>
      </c>
    </row>
    <row r="5" spans="1:3">
      <c r="A5" s="4" t="s">
        <v>63</v>
      </c>
      <c r="B5" s="5" t="n">
        <v>48000000</v>
      </c>
      <c r="C5" s="5" t="n">
        <v>48000000</v>
      </c>
    </row>
    <row r="6" spans="1:3">
      <c r="A6" s="4" t="s">
        <v>64</v>
      </c>
      <c r="B6" s="5" t="n">
        <v>9306000</v>
      </c>
      <c r="C6" s="5" t="n">
        <v>9300000</v>
      </c>
    </row>
    <row r="7" spans="1:3">
      <c r="A7" s="4" t="s">
        <v>65</v>
      </c>
      <c r="B7" s="5" t="n">
        <v>9274000</v>
      </c>
      <c r="C7" s="5" t="n">
        <v>9268000</v>
      </c>
    </row>
    <row r="8" spans="1:3">
      <c r="A8" s="4" t="s">
        <v>66</v>
      </c>
      <c r="B8" s="7" t="n">
        <v>100</v>
      </c>
      <c r="C8" s="7" t="n">
        <v>100</v>
      </c>
    </row>
    <row r="9" spans="1:3">
      <c r="A9" s="4" t="s">
        <v>67</v>
      </c>
      <c r="B9" s="5" t="n">
        <v>300000</v>
      </c>
      <c r="C9" s="5" t="n">
        <v>300000</v>
      </c>
    </row>
    <row r="10" spans="1:3">
      <c r="A10" s="4" t="s">
        <v>68</v>
      </c>
      <c r="B10" s="5" t="n">
        <v>9800</v>
      </c>
      <c r="C10" s="5" t="n">
        <v>9800</v>
      </c>
    </row>
    <row r="11" spans="1:3">
      <c r="A11" s="4" t="s">
        <v>69</v>
      </c>
      <c r="B11" s="5" t="n">
        <v>9800</v>
      </c>
      <c r="C11" s="5" t="n">
        <v>9800</v>
      </c>
    </row>
    <row r="12" spans="1:3">
      <c r="A12" s="4" t="s">
        <v>70</v>
      </c>
      <c r="B12" s="5" t="n">
        <v>32000</v>
      </c>
      <c r="C12" s="5" t="n">
        <v>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13"/>
  </cols>
  <sheetData>
    <row r="1" spans="1:5">
      <c r="A1" s="1" t="s">
        <v>295</v>
      </c>
      <c r="B1" s="2" t="s">
        <v>1</v>
      </c>
    </row>
    <row r="2" spans="1:5">
      <c r="B2" s="2" t="s">
        <v>296</v>
      </c>
      <c r="C2" s="2" t="s">
        <v>297</v>
      </c>
      <c r="D2" s="2" t="s">
        <v>258</v>
      </c>
      <c r="E2" s="2" t="s">
        <v>298</v>
      </c>
    </row>
    <row r="3" spans="1:5">
      <c r="A3" s="3" t="s">
        <v>299</v>
      </c>
    </row>
    <row r="4" spans="1:5">
      <c r="A4" s="4" t="s">
        <v>300</v>
      </c>
      <c r="B4" s="7" t="n">
        <v>319300</v>
      </c>
      <c r="C4" s="7" t="n">
        <v>319500</v>
      </c>
    </row>
    <row r="5" spans="1:5">
      <c r="A5" s="4" t="s">
        <v>301</v>
      </c>
      <c r="B5" s="5" t="n">
        <v>141</v>
      </c>
    </row>
    <row r="6" spans="1:5">
      <c r="A6" s="4" t="s">
        <v>302</v>
      </c>
      <c r="B6" s="7" t="n">
        <v>53</v>
      </c>
    </row>
    <row r="7" spans="1:5">
      <c r="A7" s="4" t="s">
        <v>267</v>
      </c>
    </row>
    <row r="8" spans="1:5">
      <c r="A8" s="3" t="s">
        <v>299</v>
      </c>
    </row>
    <row r="9" spans="1:5">
      <c r="A9" s="4" t="s">
        <v>268</v>
      </c>
      <c r="D9" s="4" t="s">
        <v>269</v>
      </c>
    </row>
    <row r="10" spans="1:5">
      <c r="A10" s="4" t="s">
        <v>303</v>
      </c>
      <c r="E10" s="4" t="s">
        <v>304</v>
      </c>
    </row>
    <row r="11" spans="1:5">
      <c r="A11" s="4" t="s">
        <v>305</v>
      </c>
      <c r="E11" s="4" t="s">
        <v>269</v>
      </c>
    </row>
    <row r="12" spans="1:5">
      <c r="A12" s="4" t="s">
        <v>302</v>
      </c>
      <c r="B12" s="7" t="n">
        <v>53</v>
      </c>
    </row>
    <row r="13" spans="1:5">
      <c r="A13" s="4" t="s">
        <v>306</v>
      </c>
    </row>
    <row r="14" spans="1:5">
      <c r="A14" s="3" t="s">
        <v>299</v>
      </c>
    </row>
    <row r="15" spans="1:5">
      <c r="A15" s="4" t="s">
        <v>301</v>
      </c>
      <c r="B15" s="5" t="n">
        <v>81</v>
      </c>
    </row>
    <row r="16" spans="1:5">
      <c r="A16" s="4" t="s">
        <v>307</v>
      </c>
    </row>
    <row r="17" spans="1:5">
      <c r="A17" s="3" t="s">
        <v>299</v>
      </c>
    </row>
    <row r="18" spans="1:5">
      <c r="A18" s="4" t="s">
        <v>301</v>
      </c>
      <c r="B18" s="5" t="n">
        <v>21</v>
      </c>
    </row>
    <row r="19" spans="1:5">
      <c r="A19" s="4" t="s">
        <v>308</v>
      </c>
    </row>
    <row r="20" spans="1:5">
      <c r="A20" s="3" t="s">
        <v>299</v>
      </c>
    </row>
    <row r="21" spans="1:5">
      <c r="A21" s="4" t="s">
        <v>301</v>
      </c>
      <c r="B21" s="5" t="n">
        <v>7</v>
      </c>
    </row>
    <row r="22" spans="1:5">
      <c r="A22" s="4" t="s">
        <v>309</v>
      </c>
    </row>
    <row r="23" spans="1:5">
      <c r="A23" s="3" t="s">
        <v>299</v>
      </c>
    </row>
    <row r="24" spans="1:5">
      <c r="A24" s="4" t="s">
        <v>301</v>
      </c>
      <c r="B24" s="5" t="n">
        <v>7</v>
      </c>
    </row>
    <row r="25" spans="1:5">
      <c r="A25" s="4" t="s">
        <v>310</v>
      </c>
    </row>
    <row r="26" spans="1:5">
      <c r="A26" s="3" t="s">
        <v>299</v>
      </c>
    </row>
    <row r="27" spans="1:5">
      <c r="A27" s="4" t="s">
        <v>301</v>
      </c>
      <c r="B27" s="5" t="n">
        <v>2</v>
      </c>
    </row>
    <row r="28" spans="1:5">
      <c r="A28" s="4" t="s">
        <v>311</v>
      </c>
    </row>
    <row r="29" spans="1:5">
      <c r="A29" s="3" t="s">
        <v>299</v>
      </c>
    </row>
    <row r="30" spans="1:5">
      <c r="A30" s="4" t="s">
        <v>301</v>
      </c>
      <c r="B30" s="5" t="n">
        <v>3</v>
      </c>
    </row>
    <row r="31" spans="1:5">
      <c r="A31" s="4" t="s">
        <v>312</v>
      </c>
    </row>
    <row r="32" spans="1:5">
      <c r="A32" s="3" t="s">
        <v>299</v>
      </c>
    </row>
    <row r="33" spans="1:5">
      <c r="A33" s="4" t="s">
        <v>301</v>
      </c>
      <c r="B33" s="5" t="n">
        <v>1</v>
      </c>
    </row>
    <row r="34" spans="1:5">
      <c r="A34" s="4" t="s">
        <v>313</v>
      </c>
    </row>
    <row r="35" spans="1:5">
      <c r="A35" s="3" t="s">
        <v>299</v>
      </c>
    </row>
    <row r="36" spans="1:5">
      <c r="A36" s="4" t="s">
        <v>301</v>
      </c>
      <c r="B36" s="5" t="n">
        <v>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76</v>
      </c>
    </row>
    <row r="3" spans="1:3">
      <c r="A3" s="4" t="s">
        <v>315</v>
      </c>
      <c r="B3" s="7" t="n">
        <v>117593</v>
      </c>
      <c r="C3" s="7" t="n">
        <v>131023</v>
      </c>
    </row>
    <row r="4" spans="1:3">
      <c r="A4" s="4" t="s">
        <v>316</v>
      </c>
      <c r="B4" s="5" t="n">
        <v>47322</v>
      </c>
      <c r="C4" s="5" t="n">
        <v>44787</v>
      </c>
    </row>
    <row r="5" spans="1:3">
      <c r="A5" s="4" t="s">
        <v>317</v>
      </c>
      <c r="B5" s="5" t="n">
        <v>267736</v>
      </c>
      <c r="C5" s="5" t="n">
        <v>247330</v>
      </c>
    </row>
    <row r="6" spans="1:3">
      <c r="A6" s="4" t="s">
        <v>284</v>
      </c>
      <c r="B6" s="5" t="n">
        <v>432651</v>
      </c>
      <c r="C6" s="5" t="n">
        <v>423140</v>
      </c>
    </row>
    <row r="7" spans="1:3">
      <c r="A7" s="4" t="s">
        <v>318</v>
      </c>
      <c r="B7" s="5" t="n">
        <v>116678</v>
      </c>
      <c r="C7" s="5" t="n">
        <v>129943</v>
      </c>
    </row>
    <row r="8" spans="1:3">
      <c r="A8" s="4" t="s">
        <v>319</v>
      </c>
      <c r="B8" s="5" t="n">
        <v>47146</v>
      </c>
      <c r="C8" s="5" t="n">
        <v>44627</v>
      </c>
    </row>
    <row r="9" spans="1:3">
      <c r="A9" s="4" t="s">
        <v>320</v>
      </c>
      <c r="B9" s="5" t="n">
        <v>265807</v>
      </c>
      <c r="C9" s="5" t="n">
        <v>245310</v>
      </c>
    </row>
    <row r="10" spans="1:3">
      <c r="A10" s="4" t="s">
        <v>287</v>
      </c>
      <c r="B10" s="5" t="n">
        <v>429631</v>
      </c>
      <c r="C10" s="5" t="n">
        <v>419880</v>
      </c>
    </row>
    <row r="11" spans="1:3">
      <c r="A11" s="4" t="s">
        <v>321</v>
      </c>
      <c r="B11" s="5" t="n">
        <v>57474</v>
      </c>
      <c r="C11" s="5" t="n">
        <v>57761</v>
      </c>
    </row>
    <row r="12" spans="1:3">
      <c r="A12" s="4" t="s">
        <v>322</v>
      </c>
      <c r="B12" s="5" t="n">
        <v>18174</v>
      </c>
      <c r="C12" s="5" t="n">
        <v>14427</v>
      </c>
    </row>
    <row r="13" spans="1:3">
      <c r="A13" s="4" t="s">
        <v>323</v>
      </c>
      <c r="B13" s="5" t="n">
        <v>19035</v>
      </c>
      <c r="C13" s="5" t="n">
        <v>23979</v>
      </c>
    </row>
    <row r="14" spans="1:3">
      <c r="A14" s="4" t="s">
        <v>288</v>
      </c>
      <c r="B14" s="5" t="n">
        <v>94683</v>
      </c>
      <c r="C14" s="5" t="n">
        <v>96167</v>
      </c>
    </row>
    <row r="15" spans="1:3">
      <c r="A15" s="4" t="s">
        <v>324</v>
      </c>
      <c r="B15" s="5" t="n">
        <v>58561</v>
      </c>
      <c r="C15" s="5" t="n">
        <v>58831</v>
      </c>
    </row>
    <row r="16" spans="1:3">
      <c r="A16" s="4" t="s">
        <v>325</v>
      </c>
      <c r="B16" s="5" t="n">
        <v>18395</v>
      </c>
      <c r="C16" s="5" t="n">
        <v>14609</v>
      </c>
    </row>
    <row r="17" spans="1:3">
      <c r="A17" s="4" t="s">
        <v>326</v>
      </c>
      <c r="B17" s="5" t="n">
        <v>18761</v>
      </c>
      <c r="C17" s="5" t="n">
        <v>23623</v>
      </c>
    </row>
    <row r="18" spans="1:3">
      <c r="A18" s="4" t="s">
        <v>291</v>
      </c>
      <c r="B18" s="7" t="n">
        <v>95717</v>
      </c>
      <c r="C18" s="7" t="n">
        <v>97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25</v>
      </c>
    </row>
    <row r="3" spans="1:3">
      <c r="A3" s="3" t="s">
        <v>283</v>
      </c>
    </row>
    <row r="4" spans="1:3">
      <c r="A4" s="4" t="s">
        <v>329</v>
      </c>
      <c r="B4" s="7" t="n">
        <v>-364</v>
      </c>
      <c r="C4" s="7" t="n">
        <v>-365</v>
      </c>
    </row>
    <row r="5" spans="1:3">
      <c r="A5" s="4" t="s">
        <v>330</v>
      </c>
      <c r="B5" s="5" t="n">
        <v>31766</v>
      </c>
      <c r="C5" s="5" t="n">
        <v>35790</v>
      </c>
    </row>
    <row r="6" spans="1:3">
      <c r="A6" s="4" t="s">
        <v>331</v>
      </c>
      <c r="B6" s="5" t="n">
        <v>-21</v>
      </c>
      <c r="C6" s="5" t="n">
        <v>-82</v>
      </c>
    </row>
    <row r="7" spans="1:3">
      <c r="A7" s="4" t="s">
        <v>332</v>
      </c>
      <c r="B7" s="5" t="n">
        <v>3620</v>
      </c>
      <c r="C7" s="5" t="n">
        <v>10144</v>
      </c>
    </row>
    <row r="8" spans="1:3">
      <c r="A8" s="4" t="s">
        <v>333</v>
      </c>
      <c r="B8" s="5" t="n">
        <v>-385</v>
      </c>
      <c r="C8" s="5" t="n">
        <v>-447</v>
      </c>
    </row>
    <row r="9" spans="1:3">
      <c r="A9" s="4" t="s">
        <v>334</v>
      </c>
      <c r="B9" s="5" t="n">
        <v>35386</v>
      </c>
      <c r="C9" s="5" t="n">
        <v>45934</v>
      </c>
    </row>
    <row r="10" spans="1:3">
      <c r="A10" s="4" t="s">
        <v>335</v>
      </c>
      <c r="B10" s="5" t="n">
        <v>-2323</v>
      </c>
      <c r="C10" s="5" t="n">
        <v>-2341</v>
      </c>
    </row>
    <row r="11" spans="1:3">
      <c r="A11" s="4" t="s">
        <v>336</v>
      </c>
      <c r="B11" s="5" t="n">
        <v>337190</v>
      </c>
      <c r="C11" s="5" t="n">
        <v>333883</v>
      </c>
    </row>
    <row r="12" spans="1:3">
      <c r="A12" s="4" t="s">
        <v>337</v>
      </c>
      <c r="B12" s="5" t="n">
        <v>-799</v>
      </c>
      <c r="C12" s="5" t="n">
        <v>-1085</v>
      </c>
    </row>
    <row r="13" spans="1:3">
      <c r="A13" s="4" t="s">
        <v>338</v>
      </c>
      <c r="B13" s="5" t="n">
        <v>60287</v>
      </c>
      <c r="C13" s="5" t="n">
        <v>43447</v>
      </c>
    </row>
    <row r="14" spans="1:3">
      <c r="A14" s="4" t="s">
        <v>339</v>
      </c>
      <c r="B14" s="5" t="n">
        <v>-3122</v>
      </c>
      <c r="C14" s="5" t="n">
        <v>-3426</v>
      </c>
    </row>
    <row r="15" spans="1:3">
      <c r="A15" s="4" t="s">
        <v>340</v>
      </c>
      <c r="B15" s="5" t="n">
        <v>397477</v>
      </c>
      <c r="C15" s="5" t="n">
        <v>377330</v>
      </c>
    </row>
    <row r="16" spans="1:3">
      <c r="A16" s="4" t="s">
        <v>341</v>
      </c>
    </row>
    <row r="17" spans="1:3">
      <c r="A17" s="3" t="s">
        <v>283</v>
      </c>
    </row>
    <row r="18" spans="1:3">
      <c r="A18" s="4" t="s">
        <v>329</v>
      </c>
      <c r="B18" s="5" t="n">
        <v>-34</v>
      </c>
      <c r="C18" s="5" t="n">
        <v>-36</v>
      </c>
    </row>
    <row r="19" spans="1:3">
      <c r="A19" s="4" t="s">
        <v>330</v>
      </c>
      <c r="B19" s="5" t="n">
        <v>16048</v>
      </c>
      <c r="C19" s="5" t="n">
        <v>16052</v>
      </c>
    </row>
    <row r="20" spans="1:3">
      <c r="A20" s="4" t="s">
        <v>333</v>
      </c>
      <c r="B20" s="5" t="n">
        <v>-34</v>
      </c>
      <c r="C20" s="5" t="n">
        <v>-36</v>
      </c>
    </row>
    <row r="21" spans="1:3">
      <c r="A21" s="4" t="s">
        <v>334</v>
      </c>
      <c r="B21" s="5" t="n">
        <v>16048</v>
      </c>
      <c r="C21" s="5" t="n">
        <v>16052</v>
      </c>
    </row>
    <row r="22" spans="1:3">
      <c r="A22" s="4" t="s">
        <v>335</v>
      </c>
      <c r="B22" s="5" t="n">
        <v>-885</v>
      </c>
      <c r="C22" s="5" t="n">
        <v>-1051</v>
      </c>
    </row>
    <row r="23" spans="1:3">
      <c r="A23" s="4" t="s">
        <v>336</v>
      </c>
      <c r="B23" s="5" t="n">
        <v>111704</v>
      </c>
      <c r="C23" s="5" t="n">
        <v>116516</v>
      </c>
    </row>
    <row r="24" spans="1:3">
      <c r="A24" s="4" t="s">
        <v>339</v>
      </c>
      <c r="B24" s="5" t="n">
        <v>-885</v>
      </c>
      <c r="C24" s="5" t="n">
        <v>-1051</v>
      </c>
    </row>
    <row r="25" spans="1:3">
      <c r="A25" s="4" t="s">
        <v>340</v>
      </c>
      <c r="B25" s="5" t="n">
        <v>111704</v>
      </c>
      <c r="C25" s="5" t="n">
        <v>116516</v>
      </c>
    </row>
    <row r="26" spans="1:3">
      <c r="A26" s="4" t="s">
        <v>293</v>
      </c>
    </row>
    <row r="27" spans="1:3">
      <c r="A27" s="3" t="s">
        <v>283</v>
      </c>
    </row>
    <row r="28" spans="1:3">
      <c r="A28" s="4" t="s">
        <v>329</v>
      </c>
      <c r="C28" s="5" t="n">
        <v>-9</v>
      </c>
    </row>
    <row r="29" spans="1:3">
      <c r="A29" s="4" t="s">
        <v>330</v>
      </c>
      <c r="C29" s="5" t="n">
        <v>2748</v>
      </c>
    </row>
    <row r="30" spans="1:3">
      <c r="A30" s="4" t="s">
        <v>331</v>
      </c>
      <c r="B30" s="5" t="n">
        <v>-21</v>
      </c>
      <c r="C30" s="5" t="n">
        <v>-82</v>
      </c>
    </row>
    <row r="31" spans="1:3">
      <c r="A31" s="4" t="s">
        <v>332</v>
      </c>
      <c r="B31" s="5" t="n">
        <v>3620</v>
      </c>
      <c r="C31" s="5" t="n">
        <v>10144</v>
      </c>
    </row>
    <row r="32" spans="1:3">
      <c r="A32" s="4" t="s">
        <v>333</v>
      </c>
      <c r="B32" s="5" t="n">
        <v>-21</v>
      </c>
      <c r="C32" s="5" t="n">
        <v>-91</v>
      </c>
    </row>
    <row r="33" spans="1:3">
      <c r="A33" s="4" t="s">
        <v>334</v>
      </c>
      <c r="B33" s="5" t="n">
        <v>3620</v>
      </c>
      <c r="C33" s="5" t="n">
        <v>12892</v>
      </c>
    </row>
    <row r="34" spans="1:3">
      <c r="A34" s="4" t="s">
        <v>335</v>
      </c>
      <c r="B34" s="5" t="n">
        <v>-814</v>
      </c>
      <c r="C34" s="5" t="n">
        <v>-597</v>
      </c>
    </row>
    <row r="35" spans="1:3">
      <c r="A35" s="4" t="s">
        <v>336</v>
      </c>
      <c r="B35" s="5" t="n">
        <v>180883</v>
      </c>
      <c r="C35" s="5" t="n">
        <v>174370</v>
      </c>
    </row>
    <row r="36" spans="1:3">
      <c r="A36" s="4" t="s">
        <v>337</v>
      </c>
      <c r="B36" s="5" t="n">
        <v>-696</v>
      </c>
      <c r="C36" s="5" t="n">
        <v>-1016</v>
      </c>
    </row>
    <row r="37" spans="1:3">
      <c r="A37" s="4" t="s">
        <v>338</v>
      </c>
      <c r="B37" s="5" t="n">
        <v>48394</v>
      </c>
      <c r="C37" s="5" t="n">
        <v>34222</v>
      </c>
    </row>
    <row r="38" spans="1:3">
      <c r="A38" s="4" t="s">
        <v>339</v>
      </c>
      <c r="B38" s="5" t="n">
        <v>-1510</v>
      </c>
      <c r="C38" s="5" t="n">
        <v>-1613</v>
      </c>
    </row>
    <row r="39" spans="1:3">
      <c r="A39" s="4" t="s">
        <v>340</v>
      </c>
      <c r="B39" s="5" t="n">
        <v>229277</v>
      </c>
      <c r="C39" s="5" t="n">
        <v>208592</v>
      </c>
    </row>
    <row r="40" spans="1:3">
      <c r="A40" s="4" t="s">
        <v>294</v>
      </c>
    </row>
    <row r="41" spans="1:3">
      <c r="A41" s="3" t="s">
        <v>283</v>
      </c>
    </row>
    <row r="42" spans="1:3">
      <c r="A42" s="4" t="s">
        <v>329</v>
      </c>
      <c r="B42" s="5" t="n">
        <v>-330</v>
      </c>
      <c r="C42" s="5" t="n">
        <v>-320</v>
      </c>
    </row>
    <row r="43" spans="1:3">
      <c r="A43" s="4" t="s">
        <v>330</v>
      </c>
      <c r="B43" s="5" t="n">
        <v>15718</v>
      </c>
      <c r="C43" s="5" t="n">
        <v>16990</v>
      </c>
    </row>
    <row r="44" spans="1:3">
      <c r="A44" s="4" t="s">
        <v>333</v>
      </c>
      <c r="B44" s="5" t="n">
        <v>-330</v>
      </c>
      <c r="C44" s="5" t="n">
        <v>-320</v>
      </c>
    </row>
    <row r="45" spans="1:3">
      <c r="A45" s="4" t="s">
        <v>334</v>
      </c>
      <c r="B45" s="5" t="n">
        <v>15718</v>
      </c>
      <c r="C45" s="5" t="n">
        <v>16990</v>
      </c>
    </row>
    <row r="46" spans="1:3">
      <c r="A46" s="4" t="s">
        <v>335</v>
      </c>
      <c r="B46" s="5" t="n">
        <v>-624</v>
      </c>
      <c r="C46" s="5" t="n">
        <v>-693</v>
      </c>
    </row>
    <row r="47" spans="1:3">
      <c r="A47" s="4" t="s">
        <v>336</v>
      </c>
      <c r="B47" s="5" t="n">
        <v>44603</v>
      </c>
      <c r="C47" s="5" t="n">
        <v>42997</v>
      </c>
    </row>
    <row r="48" spans="1:3">
      <c r="A48" s="4" t="s">
        <v>337</v>
      </c>
      <c r="B48" s="5" t="n">
        <v>-103</v>
      </c>
      <c r="C48" s="5" t="n">
        <v>-69</v>
      </c>
    </row>
    <row r="49" spans="1:3">
      <c r="A49" s="4" t="s">
        <v>338</v>
      </c>
      <c r="B49" s="5" t="n">
        <v>11893</v>
      </c>
      <c r="C49" s="5" t="n">
        <v>9225</v>
      </c>
    </row>
    <row r="50" spans="1:3">
      <c r="A50" s="4" t="s">
        <v>339</v>
      </c>
      <c r="B50" s="5" t="n">
        <v>-727</v>
      </c>
      <c r="C50" s="5" t="n">
        <v>-762</v>
      </c>
    </row>
    <row r="51" spans="1:3">
      <c r="A51" s="4" t="s">
        <v>340</v>
      </c>
      <c r="B51" s="7" t="n">
        <v>56496</v>
      </c>
      <c r="C51" s="7" t="n">
        <v>52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72"/>
    <col customWidth="1" max="3" min="3" width="33"/>
    <col customWidth="1" max="4" min="4" width="33"/>
    <col customWidth="1" max="5" min="5" width="21"/>
  </cols>
  <sheetData>
    <row r="1" spans="1:5">
      <c r="A1" s="1" t="s">
        <v>342</v>
      </c>
      <c r="C1" s="2" t="s">
        <v>1</v>
      </c>
      <c r="E1" s="2" t="s">
        <v>328</v>
      </c>
    </row>
    <row r="2" spans="1:5">
      <c r="C2" s="2" t="s">
        <v>343</v>
      </c>
      <c r="D2" s="2" t="s">
        <v>344</v>
      </c>
      <c r="E2" s="2" t="s">
        <v>297</v>
      </c>
    </row>
    <row r="3" spans="1:5">
      <c r="A3" s="3" t="s">
        <v>345</v>
      </c>
    </row>
    <row r="4" spans="1:5">
      <c r="A4" s="4" t="s">
        <v>346</v>
      </c>
      <c r="C4" s="7" t="n">
        <v>4200000</v>
      </c>
      <c r="D4" s="7" t="n">
        <v>5500000</v>
      </c>
    </row>
    <row r="5" spans="1:5">
      <c r="A5" s="4" t="s">
        <v>347</v>
      </c>
      <c r="C5" s="5" t="n">
        <v>208300000</v>
      </c>
      <c r="E5" s="7" t="n">
        <v>211000000</v>
      </c>
    </row>
    <row r="6" spans="1:5">
      <c r="A6" s="4" t="s">
        <v>348</v>
      </c>
      <c r="C6" s="5" t="n">
        <v>2700000</v>
      </c>
    </row>
    <row r="7" spans="1:5">
      <c r="A7" s="4" t="s">
        <v>349</v>
      </c>
      <c r="C7" s="5" t="n">
        <v>1500000</v>
      </c>
      <c r="E7" s="5" t="n">
        <v>1500000</v>
      </c>
    </row>
    <row r="8" spans="1:5">
      <c r="A8" s="4" t="s">
        <v>350</v>
      </c>
      <c r="C8" s="7" t="n">
        <v>0</v>
      </c>
    </row>
    <row r="9" spans="1:5">
      <c r="A9" s="4" t="s">
        <v>351</v>
      </c>
      <c r="C9" s="4" t="s">
        <v>352</v>
      </c>
    </row>
    <row r="10" spans="1:5">
      <c r="A10" s="4" t="s">
        <v>353</v>
      </c>
      <c r="C10" s="4" t="s">
        <v>354</v>
      </c>
    </row>
    <row r="11" spans="1:5">
      <c r="A11" s="4" t="s">
        <v>355</v>
      </c>
      <c r="C11" s="4" t="s">
        <v>352</v>
      </c>
    </row>
    <row r="12" spans="1:5">
      <c r="A12" s="4" t="s">
        <v>356</v>
      </c>
      <c r="C12" s="4" t="s">
        <v>352</v>
      </c>
    </row>
    <row r="13" spans="1:5">
      <c r="A13" s="4" t="s">
        <v>357</v>
      </c>
      <c r="C13" s="4" t="s">
        <v>352</v>
      </c>
    </row>
    <row r="14" spans="1:5">
      <c r="A14" s="4" t="s">
        <v>358</v>
      </c>
      <c r="C14" s="4" t="s">
        <v>359</v>
      </c>
    </row>
    <row r="15" spans="1:5">
      <c r="A15" s="4" t="s">
        <v>360</v>
      </c>
      <c r="C15" s="7" t="n">
        <v>250000</v>
      </c>
    </row>
    <row r="16" spans="1:5">
      <c r="A16" s="4" t="s">
        <v>361</v>
      </c>
      <c r="C16" s="5" t="n">
        <v>1185066000</v>
      </c>
      <c r="D16" s="7" t="n">
        <v>1111906000</v>
      </c>
      <c r="E16" s="5" t="n">
        <v>1176007000</v>
      </c>
    </row>
    <row r="17" spans="1:5">
      <c r="A17" s="4" t="s">
        <v>362</v>
      </c>
      <c r="C17" s="5" t="n">
        <v>9059000</v>
      </c>
    </row>
    <row r="18" spans="1:5">
      <c r="A18" s="4" t="s">
        <v>363</v>
      </c>
      <c r="C18" s="7" t="n">
        <v>6708000</v>
      </c>
      <c r="E18" s="5" t="n">
        <v>6854000</v>
      </c>
    </row>
    <row r="19" spans="1:5">
      <c r="A19" s="4" t="s">
        <v>364</v>
      </c>
      <c r="C19" s="5" t="n">
        <v>11</v>
      </c>
    </row>
    <row r="20" spans="1:5">
      <c r="A20" s="4" t="s">
        <v>365</v>
      </c>
      <c r="C20" s="5" t="n">
        <v>0</v>
      </c>
      <c r="D20" s="5" t="n">
        <v>0</v>
      </c>
    </row>
    <row r="21" spans="1:5">
      <c r="A21" s="4" t="s">
        <v>366</v>
      </c>
      <c r="C21" s="4" t="s">
        <v>367</v>
      </c>
    </row>
    <row r="22" spans="1:5">
      <c r="A22" s="4" t="s">
        <v>368</v>
      </c>
    </row>
    <row r="23" spans="1:5">
      <c r="A23" s="3" t="s">
        <v>345</v>
      </c>
    </row>
    <row r="24" spans="1:5">
      <c r="A24" s="4" t="s">
        <v>364</v>
      </c>
      <c r="C24" s="5" t="n">
        <v>0</v>
      </c>
      <c r="D24" s="5" t="n">
        <v>0</v>
      </c>
    </row>
    <row r="25" spans="1:5">
      <c r="A25" s="4" t="s">
        <v>369</v>
      </c>
    </row>
    <row r="26" spans="1:5">
      <c r="A26" s="3" t="s">
        <v>345</v>
      </c>
    </row>
    <row r="27" spans="1:5">
      <c r="A27" s="4" t="s">
        <v>361</v>
      </c>
      <c r="C27" s="7" t="n">
        <v>1123584000</v>
      </c>
      <c r="E27" s="5" t="n">
        <v>1137265000</v>
      </c>
    </row>
    <row r="28" spans="1:5">
      <c r="A28" s="4" t="s">
        <v>362</v>
      </c>
      <c r="C28" s="5" t="n">
        <v>-13681000</v>
      </c>
    </row>
    <row r="29" spans="1:5">
      <c r="A29" s="4" t="s">
        <v>370</v>
      </c>
    </row>
    <row r="30" spans="1:5">
      <c r="A30" s="3" t="s">
        <v>345</v>
      </c>
    </row>
    <row r="31" spans="1:5">
      <c r="A31" s="4" t="s">
        <v>361</v>
      </c>
      <c r="C31" s="5" t="n">
        <v>40530000</v>
      </c>
      <c r="E31" s="5" t="n">
        <v>20917000</v>
      </c>
    </row>
    <row r="32" spans="1:5">
      <c r="A32" s="4" t="s">
        <v>362</v>
      </c>
      <c r="C32" s="5" t="n">
        <v>19613000</v>
      </c>
      <c r="E32" s="5" t="n">
        <v>19600000</v>
      </c>
    </row>
    <row r="33" spans="1:5">
      <c r="A33" s="4" t="s">
        <v>371</v>
      </c>
    </row>
    <row r="34" spans="1:5">
      <c r="A34" s="3" t="s">
        <v>345</v>
      </c>
    </row>
    <row r="35" spans="1:5">
      <c r="A35" s="4" t="s">
        <v>361</v>
      </c>
      <c r="C35" s="5" t="n">
        <v>13460000</v>
      </c>
      <c r="E35" s="5" t="n">
        <v>9742000</v>
      </c>
    </row>
    <row r="36" spans="1:5">
      <c r="A36" s="4" t="s">
        <v>362</v>
      </c>
      <c r="C36" s="5" t="n">
        <v>3718000</v>
      </c>
    </row>
    <row r="37" spans="1:5">
      <c r="A37" s="4" t="s">
        <v>372</v>
      </c>
    </row>
    <row r="38" spans="1:5">
      <c r="A38" s="3" t="s">
        <v>345</v>
      </c>
    </row>
    <row r="39" spans="1:5">
      <c r="A39" s="4" t="s">
        <v>361</v>
      </c>
      <c r="C39" s="5" t="n">
        <v>7492000</v>
      </c>
      <c r="E39" s="5" t="n">
        <v>8083000</v>
      </c>
    </row>
    <row r="40" spans="1:5">
      <c r="A40" s="4" t="s">
        <v>362</v>
      </c>
      <c r="C40" s="5" t="n">
        <v>-591000</v>
      </c>
    </row>
    <row r="41" spans="1:5">
      <c r="A41" s="4" t="s">
        <v>373</v>
      </c>
    </row>
    <row r="42" spans="1:5">
      <c r="A42" s="3" t="s">
        <v>345</v>
      </c>
    </row>
    <row r="43" spans="1:5">
      <c r="A43" s="4" t="s">
        <v>361</v>
      </c>
      <c r="C43" s="5" t="n">
        <v>0</v>
      </c>
      <c r="E43" s="5" t="n">
        <v>0</v>
      </c>
    </row>
    <row r="44" spans="1:5">
      <c r="A44" s="4" t="s">
        <v>374</v>
      </c>
    </row>
    <row r="45" spans="1:5">
      <c r="A45" s="3" t="s">
        <v>345</v>
      </c>
    </row>
    <row r="46" spans="1:5">
      <c r="A46" s="4" t="s">
        <v>361</v>
      </c>
      <c r="C46" s="5" t="n">
        <v>31084000</v>
      </c>
      <c r="E46" s="5" t="n">
        <v>30798000</v>
      </c>
    </row>
    <row r="47" spans="1:5">
      <c r="A47" s="4" t="s">
        <v>375</v>
      </c>
    </row>
    <row r="48" spans="1:5">
      <c r="A48" s="3" t="s">
        <v>345</v>
      </c>
    </row>
    <row r="49" spans="1:5">
      <c r="A49" s="4" t="s">
        <v>361</v>
      </c>
      <c r="C49" s="5" t="n">
        <v>31021000</v>
      </c>
      <c r="E49" s="5" t="n">
        <v>30714000</v>
      </c>
    </row>
    <row r="50" spans="1:5">
      <c r="A50" s="4" t="s">
        <v>362</v>
      </c>
      <c r="C50" s="5" t="n">
        <v>307000</v>
      </c>
    </row>
    <row r="51" spans="1:5">
      <c r="A51" s="4" t="s">
        <v>376</v>
      </c>
    </row>
    <row r="52" spans="1:5">
      <c r="A52" s="3" t="s">
        <v>345</v>
      </c>
    </row>
    <row r="53" spans="1:5">
      <c r="A53" s="4" t="s">
        <v>361</v>
      </c>
      <c r="C53" s="5" t="n">
        <v>63000</v>
      </c>
      <c r="E53" s="5" t="n">
        <v>84000</v>
      </c>
    </row>
    <row r="54" spans="1:5">
      <c r="A54" s="4" t="s">
        <v>362</v>
      </c>
      <c r="C54" s="5" t="n">
        <v>-21000</v>
      </c>
    </row>
    <row r="55" spans="1:5">
      <c r="A55" s="4" t="s">
        <v>377</v>
      </c>
    </row>
    <row r="56" spans="1:5">
      <c r="A56" s="3" t="s">
        <v>345</v>
      </c>
    </row>
    <row r="57" spans="1:5">
      <c r="A57" s="4" t="s">
        <v>361</v>
      </c>
      <c r="C57" s="5" t="n">
        <v>141265000</v>
      </c>
      <c r="E57" s="5" t="n">
        <v>143951000</v>
      </c>
    </row>
    <row r="58" spans="1:5">
      <c r="A58" s="4" t="s">
        <v>378</v>
      </c>
    </row>
    <row r="59" spans="1:5">
      <c r="A59" s="3" t="s">
        <v>345</v>
      </c>
    </row>
    <row r="60" spans="1:5">
      <c r="A60" s="4" t="s">
        <v>361</v>
      </c>
      <c r="C60" s="5" t="n">
        <v>134825000</v>
      </c>
      <c r="E60" s="5" t="n">
        <v>137446000</v>
      </c>
    </row>
    <row r="61" spans="1:5">
      <c r="A61" s="4" t="s">
        <v>362</v>
      </c>
      <c r="C61" s="5" t="n">
        <v>-2621000</v>
      </c>
    </row>
    <row r="62" spans="1:5">
      <c r="A62" s="4" t="s">
        <v>379</v>
      </c>
    </row>
    <row r="63" spans="1:5">
      <c r="A63" s="3" t="s">
        <v>345</v>
      </c>
    </row>
    <row r="64" spans="1:5">
      <c r="A64" s="4" t="s">
        <v>361</v>
      </c>
      <c r="C64" s="5" t="n">
        <v>149000</v>
      </c>
      <c r="E64" s="5" t="n">
        <v>152000</v>
      </c>
    </row>
    <row r="65" spans="1:5">
      <c r="A65" s="4" t="s">
        <v>362</v>
      </c>
      <c r="C65" s="5" t="n">
        <v>-3000</v>
      </c>
    </row>
    <row r="66" spans="1:5">
      <c r="A66" s="4" t="s">
        <v>380</v>
      </c>
    </row>
    <row r="67" spans="1:5">
      <c r="A67" s="3" t="s">
        <v>345</v>
      </c>
    </row>
    <row r="68" spans="1:5">
      <c r="A68" s="4" t="s">
        <v>361</v>
      </c>
      <c r="C68" s="5" t="n">
        <v>420000</v>
      </c>
      <c r="E68" s="5" t="n">
        <v>431000</v>
      </c>
    </row>
    <row r="69" spans="1:5">
      <c r="A69" s="4" t="s">
        <v>362</v>
      </c>
      <c r="C69" s="5" t="n">
        <v>-11000</v>
      </c>
    </row>
    <row r="70" spans="1:5">
      <c r="A70" s="4" t="s">
        <v>381</v>
      </c>
    </row>
    <row r="71" spans="1:5">
      <c r="A71" s="3" t="s">
        <v>345</v>
      </c>
    </row>
    <row r="72" spans="1:5">
      <c r="A72" s="4" t="s">
        <v>361</v>
      </c>
      <c r="C72" s="5" t="n">
        <v>5871000</v>
      </c>
      <c r="E72" s="5" t="n">
        <v>5922000</v>
      </c>
    </row>
    <row r="73" spans="1:5">
      <c r="A73" s="4" t="s">
        <v>362</v>
      </c>
      <c r="C73" s="5" t="n">
        <v>-51000</v>
      </c>
    </row>
    <row r="74" spans="1:5">
      <c r="A74" s="4" t="s">
        <v>382</v>
      </c>
    </row>
    <row r="75" spans="1:5">
      <c r="A75" s="3" t="s">
        <v>345</v>
      </c>
    </row>
    <row r="76" spans="1:5">
      <c r="A76" s="4" t="s">
        <v>361</v>
      </c>
      <c r="C76" s="5" t="n">
        <v>229854000</v>
      </c>
      <c r="E76" s="5" t="n">
        <v>248059000</v>
      </c>
    </row>
    <row r="77" spans="1:5">
      <c r="A77" s="4" t="s">
        <v>383</v>
      </c>
    </row>
    <row r="78" spans="1:5">
      <c r="A78" s="3" t="s">
        <v>345</v>
      </c>
    </row>
    <row r="79" spans="1:5">
      <c r="A79" s="4" t="s">
        <v>361</v>
      </c>
      <c r="C79" s="5" t="n">
        <v>213708000</v>
      </c>
      <c r="E79" s="5" t="n">
        <v>231553000</v>
      </c>
    </row>
    <row r="80" spans="1:5">
      <c r="A80" s="4" t="s">
        <v>362</v>
      </c>
      <c r="C80" s="5" t="n">
        <v>-17845000</v>
      </c>
    </row>
    <row r="81" spans="1:5">
      <c r="A81" s="4" t="s">
        <v>384</v>
      </c>
    </row>
    <row r="82" spans="1:5">
      <c r="A82" s="3" t="s">
        <v>345</v>
      </c>
    </row>
    <row r="83" spans="1:5">
      <c r="A83" s="4" t="s">
        <v>361</v>
      </c>
      <c r="C83" s="5" t="n">
        <v>10503000</v>
      </c>
      <c r="E83" s="5" t="n">
        <v>14710000</v>
      </c>
    </row>
    <row r="84" spans="1:5">
      <c r="A84" s="4" t="s">
        <v>362</v>
      </c>
      <c r="C84" s="5" t="n">
        <v>-4207000</v>
      </c>
    </row>
    <row r="85" spans="1:5">
      <c r="A85" s="4" t="s">
        <v>385</v>
      </c>
    </row>
    <row r="86" spans="1:5">
      <c r="A86" s="3" t="s">
        <v>345</v>
      </c>
    </row>
    <row r="87" spans="1:5">
      <c r="A87" s="4" t="s">
        <v>361</v>
      </c>
      <c r="C87" s="5" t="n">
        <v>5638000</v>
      </c>
      <c r="E87" s="5" t="n">
        <v>1790000</v>
      </c>
    </row>
    <row r="88" spans="1:5">
      <c r="A88" s="4" t="s">
        <v>362</v>
      </c>
      <c r="C88" s="5" t="n">
        <v>3848000</v>
      </c>
    </row>
    <row r="89" spans="1:5">
      <c r="A89" s="4" t="s">
        <v>386</v>
      </c>
    </row>
    <row r="90" spans="1:5">
      <c r="A90" s="3" t="s">
        <v>345</v>
      </c>
    </row>
    <row r="91" spans="1:5">
      <c r="A91" s="4" t="s">
        <v>361</v>
      </c>
      <c r="C91" s="5" t="n">
        <v>5000</v>
      </c>
      <c r="E91" s="5" t="n">
        <v>6000</v>
      </c>
    </row>
    <row r="92" spans="1:5">
      <c r="A92" s="4" t="s">
        <v>362</v>
      </c>
      <c r="C92" s="5" t="n">
        <v>-1000</v>
      </c>
    </row>
    <row r="93" spans="1:5">
      <c r="A93" s="4" t="s">
        <v>387</v>
      </c>
    </row>
    <row r="94" spans="1:5">
      <c r="A94" s="3" t="s">
        <v>345</v>
      </c>
    </row>
    <row r="95" spans="1:5">
      <c r="A95" s="4" t="s">
        <v>361</v>
      </c>
      <c r="C95" s="5" t="n">
        <v>568229000</v>
      </c>
      <c r="E95" s="5" t="n">
        <v>552272000</v>
      </c>
    </row>
    <row r="96" spans="1:5">
      <c r="A96" s="4" t="s">
        <v>388</v>
      </c>
    </row>
    <row r="97" spans="1:5">
      <c r="A97" s="3" t="s">
        <v>345</v>
      </c>
    </row>
    <row r="98" spans="1:5">
      <c r="A98" s="4" t="s">
        <v>362</v>
      </c>
      <c r="C98" s="5" t="n">
        <v>146000</v>
      </c>
      <c r="E98" s="5" t="n">
        <v>6900000</v>
      </c>
    </row>
    <row r="99" spans="1:5">
      <c r="A99" s="4" t="s">
        <v>389</v>
      </c>
    </row>
    <row r="100" spans="1:5">
      <c r="A100" s="3" t="s">
        <v>345</v>
      </c>
    </row>
    <row r="101" spans="1:5">
      <c r="A101" s="4" t="s">
        <v>361</v>
      </c>
      <c r="C101" s="5" t="n">
        <v>530730000</v>
      </c>
      <c r="E101" s="5" t="n">
        <v>538471000</v>
      </c>
    </row>
    <row r="102" spans="1:5">
      <c r="A102" s="4" t="s">
        <v>362</v>
      </c>
      <c r="C102" s="5" t="n">
        <v>-7741000</v>
      </c>
    </row>
    <row r="103" spans="1:5">
      <c r="A103" s="4" t="s">
        <v>390</v>
      </c>
    </row>
    <row r="104" spans="1:5">
      <c r="A104" s="3" t="s">
        <v>345</v>
      </c>
    </row>
    <row r="105" spans="1:5">
      <c r="A105" s="4" t="s">
        <v>361</v>
      </c>
      <c r="C105" s="5" t="n">
        <v>29878000</v>
      </c>
      <c r="E105" s="5" t="n">
        <v>6055000</v>
      </c>
    </row>
    <row r="106" spans="1:5">
      <c r="A106" s="4" t="s">
        <v>362</v>
      </c>
      <c r="C106" s="5" t="n">
        <v>23823000</v>
      </c>
    </row>
    <row r="107" spans="1:5">
      <c r="A107" s="4" t="s">
        <v>391</v>
      </c>
    </row>
    <row r="108" spans="1:5">
      <c r="A108" s="3" t="s">
        <v>345</v>
      </c>
    </row>
    <row r="109" spans="1:5">
      <c r="A109" s="4" t="s">
        <v>361</v>
      </c>
      <c r="C109" s="5" t="n">
        <v>7402000</v>
      </c>
      <c r="E109" s="5" t="n">
        <v>7521000</v>
      </c>
    </row>
    <row r="110" spans="1:5">
      <c r="A110" s="4" t="s">
        <v>362</v>
      </c>
      <c r="C110" s="5" t="n">
        <v>-119000</v>
      </c>
    </row>
    <row r="111" spans="1:5">
      <c r="A111" s="4" t="s">
        <v>392</v>
      </c>
    </row>
    <row r="112" spans="1:5">
      <c r="A112" s="3" t="s">
        <v>345</v>
      </c>
    </row>
    <row r="113" spans="1:5">
      <c r="A113" s="4" t="s">
        <v>361</v>
      </c>
      <c r="C113" s="5" t="n">
        <v>219000</v>
      </c>
      <c r="E113" s="5" t="n">
        <v>224000</v>
      </c>
    </row>
    <row r="114" spans="1:5">
      <c r="A114" s="4" t="s">
        <v>362</v>
      </c>
      <c r="C114" s="5" t="n">
        <v>-5000</v>
      </c>
    </row>
    <row r="115" spans="1:5">
      <c r="A115" s="4" t="s">
        <v>393</v>
      </c>
    </row>
    <row r="116" spans="1:5">
      <c r="A116" s="3" t="s">
        <v>345</v>
      </c>
    </row>
    <row r="117" spans="1:5">
      <c r="A117" s="4" t="s">
        <v>361</v>
      </c>
      <c r="B117" s="4" t="s">
        <v>394</v>
      </c>
      <c r="C117" s="5" t="n">
        <v>203949000</v>
      </c>
      <c r="E117" s="5" t="n">
        <v>193279000</v>
      </c>
    </row>
    <row r="118" spans="1:5">
      <c r="A118" s="4" t="s">
        <v>395</v>
      </c>
    </row>
    <row r="119" spans="1:5">
      <c r="A119" s="3" t="s">
        <v>345</v>
      </c>
    </row>
    <row r="120" spans="1:5">
      <c r="A120" s="4" t="s">
        <v>361</v>
      </c>
      <c r="C120" s="5" t="n">
        <v>202649000</v>
      </c>
      <c r="E120" s="5" t="n">
        <v>191467000</v>
      </c>
    </row>
    <row r="121" spans="1:5">
      <c r="A121" s="4" t="s">
        <v>362</v>
      </c>
      <c r="C121" s="7" t="n">
        <v>11182000</v>
      </c>
    </row>
    <row r="122" spans="1:5">
      <c r="A122" s="4" t="s">
        <v>396</v>
      </c>
    </row>
    <row r="123" spans="1:5">
      <c r="A123" s="3" t="s">
        <v>345</v>
      </c>
    </row>
    <row r="124" spans="1:5">
      <c r="A124" s="4" t="s">
        <v>397</v>
      </c>
      <c r="C124" s="4" t="s">
        <v>398</v>
      </c>
    </row>
    <row r="125" spans="1:5">
      <c r="A125" s="4" t="s">
        <v>361</v>
      </c>
      <c r="C125" s="7" t="n">
        <v>1300000</v>
      </c>
      <c r="E125" s="5" t="n">
        <v>1812000</v>
      </c>
    </row>
    <row r="126" spans="1:5">
      <c r="A126" s="4" t="s">
        <v>362</v>
      </c>
      <c r="C126" s="5" t="n">
        <v>-512000</v>
      </c>
    </row>
    <row r="127" spans="1:5">
      <c r="A127" s="4" t="s">
        <v>399</v>
      </c>
    </row>
    <row r="128" spans="1:5">
      <c r="A128" s="3" t="s">
        <v>345</v>
      </c>
    </row>
    <row r="129" spans="1:5">
      <c r="A129" s="4" t="s">
        <v>361</v>
      </c>
      <c r="C129" s="5" t="n">
        <v>9446000</v>
      </c>
      <c r="E129" s="5" t="n">
        <v>6421000</v>
      </c>
    </row>
    <row r="130" spans="1:5">
      <c r="A130" s="4" t="s">
        <v>400</v>
      </c>
    </row>
    <row r="131" spans="1:5">
      <c r="A131" s="3" t="s">
        <v>345</v>
      </c>
    </row>
    <row r="132" spans="1:5">
      <c r="A132" s="4" t="s">
        <v>361</v>
      </c>
      <c r="C132" s="5" t="n">
        <v>9446000</v>
      </c>
      <c r="E132" s="7" t="n">
        <v>6422000</v>
      </c>
    </row>
    <row r="133" spans="1:5">
      <c r="A133" s="4" t="s">
        <v>362</v>
      </c>
      <c r="C133" s="5" t="n">
        <v>3024000</v>
      </c>
    </row>
    <row r="134" spans="1:5">
      <c r="A134" s="4" t="s">
        <v>401</v>
      </c>
    </row>
    <row r="135" spans="1:5">
      <c r="A135" s="3" t="s">
        <v>345</v>
      </c>
    </row>
    <row r="136" spans="1:5">
      <c r="A136" s="4" t="s">
        <v>362</v>
      </c>
      <c r="C136" s="7" t="n">
        <v>2500000</v>
      </c>
    </row>
    <row r="137" spans="1:5">
      <c r="A137" s="4" t="s">
        <v>402</v>
      </c>
    </row>
    <row r="138" spans="1:5">
      <c r="A138" s="3" t="s">
        <v>345</v>
      </c>
    </row>
    <row r="139" spans="1:5">
      <c r="A139" s="4" t="s">
        <v>403</v>
      </c>
      <c r="C139" s="4" t="s">
        <v>404</v>
      </c>
    </row>
    <row r="140" spans="1:5">
      <c r="A140" s="4" t="s">
        <v>387</v>
      </c>
    </row>
    <row r="141" spans="1:5">
      <c r="A141" s="3" t="s">
        <v>345</v>
      </c>
    </row>
    <row r="142" spans="1:5">
      <c r="A142" s="4" t="s">
        <v>397</v>
      </c>
      <c r="C142" s="4" t="s">
        <v>405</v>
      </c>
    </row>
    <row r="143" spans="1:5"/>
    <row r="144" spans="1:5">
      <c r="A144" s="4" t="s">
        <v>394</v>
      </c>
      <c r="B144" s="4" t="s">
        <v>406</v>
      </c>
    </row>
  </sheetData>
  <mergeCells count="4">
    <mergeCell ref="A1:B2"/>
    <mergeCell ref="C1:D1"/>
    <mergeCell ref="A143:D143"/>
    <mergeCell ref="B144:D14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s>
  <sheetData>
    <row r="1" spans="1:6">
      <c r="A1" s="1" t="s">
        <v>407</v>
      </c>
      <c r="C1" s="2" t="s">
        <v>2</v>
      </c>
      <c r="D1" s="2" t="s">
        <v>25</v>
      </c>
      <c r="E1" s="2" t="s">
        <v>72</v>
      </c>
      <c r="F1" s="2" t="s">
        <v>408</v>
      </c>
    </row>
    <row r="2" spans="1:6">
      <c r="A2" s="3" t="s">
        <v>345</v>
      </c>
    </row>
    <row r="3" spans="1:6">
      <c r="A3" s="4" t="s">
        <v>361</v>
      </c>
      <c r="C3" s="7" t="n">
        <v>1185066</v>
      </c>
      <c r="D3" s="7" t="n">
        <v>1176007</v>
      </c>
      <c r="E3" s="7" t="n">
        <v>1111906</v>
      </c>
    </row>
    <row r="4" spans="1:6">
      <c r="A4" s="4" t="s">
        <v>409</v>
      </c>
      <c r="C4" s="5" t="n">
        <v>-2565</v>
      </c>
      <c r="D4" s="5" t="n">
        <v>-2527</v>
      </c>
    </row>
    <row r="5" spans="1:6">
      <c r="A5" s="4" t="s">
        <v>410</v>
      </c>
      <c r="C5" s="5" t="n">
        <v>-15335</v>
      </c>
      <c r="D5" s="5" t="n">
        <v>-15435</v>
      </c>
      <c r="E5" s="5" t="n">
        <v>-14123</v>
      </c>
      <c r="F5" s="7" t="n">
        <v>-14159</v>
      </c>
    </row>
    <row r="6" spans="1:6">
      <c r="A6" s="4" t="s">
        <v>411</v>
      </c>
      <c r="C6" s="7" t="n">
        <v>1167166</v>
      </c>
      <c r="D6" s="7" t="n">
        <v>1158045</v>
      </c>
    </row>
    <row r="7" spans="1:6">
      <c r="A7" s="4" t="s">
        <v>412</v>
      </c>
      <c r="C7" s="4" t="s">
        <v>413</v>
      </c>
      <c r="D7" s="4" t="s">
        <v>414</v>
      </c>
    </row>
    <row r="8" spans="1:6">
      <c r="A8" s="4" t="s">
        <v>415</v>
      </c>
      <c r="C8" s="4" t="s">
        <v>416</v>
      </c>
      <c r="D8" s="4" t="s">
        <v>417</v>
      </c>
    </row>
    <row r="9" spans="1:6">
      <c r="A9" s="4" t="s">
        <v>418</v>
      </c>
      <c r="C9" s="4" t="s">
        <v>419</v>
      </c>
      <c r="D9" s="4" t="s">
        <v>419</v>
      </c>
    </row>
    <row r="10" spans="1:6">
      <c r="A10" s="4" t="s">
        <v>374</v>
      </c>
    </row>
    <row r="11" spans="1:6">
      <c r="A11" s="3" t="s">
        <v>345</v>
      </c>
    </row>
    <row r="12" spans="1:6">
      <c r="A12" s="4" t="s">
        <v>361</v>
      </c>
      <c r="C12" s="7" t="n">
        <v>31084</v>
      </c>
      <c r="D12" s="7" t="n">
        <v>30798</v>
      </c>
    </row>
    <row r="13" spans="1:6">
      <c r="A13" s="4" t="s">
        <v>415</v>
      </c>
      <c r="C13" s="4" t="s">
        <v>420</v>
      </c>
      <c r="D13" s="4" t="s">
        <v>420</v>
      </c>
    </row>
    <row r="14" spans="1:6">
      <c r="A14" s="4" t="s">
        <v>377</v>
      </c>
    </row>
    <row r="15" spans="1:6">
      <c r="A15" s="3" t="s">
        <v>345</v>
      </c>
    </row>
    <row r="16" spans="1:6">
      <c r="A16" s="4" t="s">
        <v>361</v>
      </c>
      <c r="C16" s="7" t="n">
        <v>141265</v>
      </c>
      <c r="D16" s="7" t="n">
        <v>143951</v>
      </c>
    </row>
    <row r="17" spans="1:6">
      <c r="A17" s="4" t="s">
        <v>415</v>
      </c>
      <c r="C17" s="4" t="s">
        <v>421</v>
      </c>
      <c r="D17" s="4" t="s">
        <v>422</v>
      </c>
    </row>
    <row r="18" spans="1:6">
      <c r="A18" s="4" t="s">
        <v>423</v>
      </c>
    </row>
    <row r="19" spans="1:6">
      <c r="A19" s="3" t="s">
        <v>345</v>
      </c>
    </row>
    <row r="20" spans="1:6">
      <c r="A20" s="4" t="s">
        <v>361</v>
      </c>
      <c r="C20" s="7" t="n">
        <v>500</v>
      </c>
      <c r="D20" s="7" t="n">
        <v>480</v>
      </c>
    </row>
    <row r="21" spans="1:6">
      <c r="A21" s="4" t="s">
        <v>415</v>
      </c>
      <c r="C21" s="4" t="s">
        <v>424</v>
      </c>
      <c r="D21" s="4" t="s">
        <v>424</v>
      </c>
    </row>
    <row r="22" spans="1:6">
      <c r="A22" s="4" t="s">
        <v>382</v>
      </c>
    </row>
    <row r="23" spans="1:6">
      <c r="A23" s="3" t="s">
        <v>345</v>
      </c>
    </row>
    <row r="24" spans="1:6">
      <c r="A24" s="4" t="s">
        <v>361</v>
      </c>
      <c r="C24" s="7" t="n">
        <v>229854</v>
      </c>
      <c r="D24" s="7" t="n">
        <v>248059</v>
      </c>
    </row>
    <row r="25" spans="1:6">
      <c r="A25" s="4" t="s">
        <v>412</v>
      </c>
      <c r="C25" s="4" t="s">
        <v>425</v>
      </c>
      <c r="D25" s="4" t="s">
        <v>426</v>
      </c>
    </row>
    <row r="26" spans="1:6">
      <c r="A26" s="4" t="s">
        <v>387</v>
      </c>
    </row>
    <row r="27" spans="1:6">
      <c r="A27" s="3" t="s">
        <v>345</v>
      </c>
    </row>
    <row r="28" spans="1:6">
      <c r="A28" s="4" t="s">
        <v>361</v>
      </c>
      <c r="C28" s="7" t="n">
        <v>568229</v>
      </c>
      <c r="D28" s="7" t="n">
        <v>552272</v>
      </c>
    </row>
    <row r="29" spans="1:6">
      <c r="A29" s="4" t="s">
        <v>412</v>
      </c>
      <c r="C29" s="4" t="s">
        <v>427</v>
      </c>
      <c r="D29" s="4" t="s">
        <v>428</v>
      </c>
    </row>
    <row r="30" spans="1:6">
      <c r="A30" s="4" t="s">
        <v>399</v>
      </c>
    </row>
    <row r="31" spans="1:6">
      <c r="A31" s="3" t="s">
        <v>345</v>
      </c>
    </row>
    <row r="32" spans="1:6">
      <c r="A32" s="4" t="s">
        <v>361</v>
      </c>
      <c r="C32" s="7" t="n">
        <v>9446</v>
      </c>
      <c r="D32" s="7" t="n">
        <v>6421</v>
      </c>
    </row>
    <row r="33" spans="1:6">
      <c r="A33" s="4" t="s">
        <v>412</v>
      </c>
      <c r="C33" s="4" t="s">
        <v>429</v>
      </c>
      <c r="D33" s="4" t="s">
        <v>430</v>
      </c>
    </row>
    <row r="34" spans="1:6">
      <c r="A34" s="4" t="s">
        <v>431</v>
      </c>
    </row>
    <row r="35" spans="1:6">
      <c r="A35" s="3" t="s">
        <v>345</v>
      </c>
    </row>
    <row r="36" spans="1:6">
      <c r="A36" s="4" t="s">
        <v>361</v>
      </c>
      <c r="C36" s="7" t="n">
        <v>739</v>
      </c>
      <c r="D36" s="7" t="n">
        <v>747</v>
      </c>
    </row>
    <row r="37" spans="1:6">
      <c r="A37" s="4" t="s">
        <v>412</v>
      </c>
      <c r="C37" s="4" t="s">
        <v>432</v>
      </c>
      <c r="D37" s="4" t="s">
        <v>432</v>
      </c>
    </row>
    <row r="38" spans="1:6">
      <c r="A38" s="4" t="s">
        <v>393</v>
      </c>
    </row>
    <row r="39" spans="1:6">
      <c r="A39" s="3" t="s">
        <v>345</v>
      </c>
    </row>
    <row r="40" spans="1:6">
      <c r="A40" s="4" t="s">
        <v>361</v>
      </c>
      <c r="B40" s="4" t="s">
        <v>394</v>
      </c>
      <c r="C40" s="7" t="n">
        <v>203949</v>
      </c>
      <c r="D40" s="7" t="n">
        <v>193279</v>
      </c>
    </row>
    <row r="41" spans="1:6">
      <c r="A41" s="4" t="s">
        <v>415</v>
      </c>
      <c r="B41" s="4" t="s">
        <v>394</v>
      </c>
      <c r="C41" s="4" t="s">
        <v>433</v>
      </c>
      <c r="D41" s="4" t="s">
        <v>434</v>
      </c>
    </row>
    <row r="42" spans="1:6">
      <c r="A42" s="4" t="s">
        <v>435</v>
      </c>
    </row>
    <row r="43" spans="1:6">
      <c r="A43" s="3" t="s">
        <v>345</v>
      </c>
    </row>
    <row r="44" spans="1:6">
      <c r="A44" s="4" t="s">
        <v>361</v>
      </c>
      <c r="C44" s="7" t="n">
        <v>808268</v>
      </c>
      <c r="D44" s="7" t="n">
        <v>807499</v>
      </c>
      <c r="E44" s="5" t="n">
        <v>757477</v>
      </c>
    </row>
    <row r="45" spans="1:6">
      <c r="A45" s="4" t="s">
        <v>410</v>
      </c>
      <c r="C45" s="5" t="n">
        <v>-8685</v>
      </c>
      <c r="D45" s="5" t="n">
        <v>-8599</v>
      </c>
      <c r="E45" s="7" t="n">
        <v>-6637</v>
      </c>
      <c r="F45" s="7" t="n">
        <v>-6890</v>
      </c>
    </row>
    <row r="46" spans="1:6">
      <c r="A46" s="4" t="s">
        <v>436</v>
      </c>
    </row>
    <row r="47" spans="1:6">
      <c r="A47" s="3" t="s">
        <v>345</v>
      </c>
    </row>
    <row r="48" spans="1:6">
      <c r="A48" s="4" t="s">
        <v>361</v>
      </c>
      <c r="C48" s="7" t="n">
        <v>376798</v>
      </c>
      <c r="D48" s="7" t="n">
        <v>368508</v>
      </c>
    </row>
    <row r="49" spans="1:6"/>
    <row r="50" spans="1:6">
      <c r="A50" s="4" t="s">
        <v>394</v>
      </c>
      <c r="B50" s="4" t="s">
        <v>406</v>
      </c>
    </row>
  </sheetData>
  <mergeCells count="3">
    <mergeCell ref="A1:B1"/>
    <mergeCell ref="A49:E49"/>
    <mergeCell ref="B50:E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7</v>
      </c>
      <c r="B1" s="2" t="s">
        <v>1</v>
      </c>
      <c r="D1" s="2" t="s">
        <v>328</v>
      </c>
    </row>
    <row r="2" spans="1:4">
      <c r="B2" s="2" t="s">
        <v>2</v>
      </c>
      <c r="C2" s="2" t="s">
        <v>72</v>
      </c>
      <c r="D2" s="2" t="s">
        <v>25</v>
      </c>
    </row>
    <row r="3" spans="1:4">
      <c r="A3" s="3" t="s">
        <v>179</v>
      </c>
    </row>
    <row r="4" spans="1:4">
      <c r="A4" s="4" t="s">
        <v>438</v>
      </c>
      <c r="B4" s="7" t="n">
        <v>15435</v>
      </c>
      <c r="C4" s="7" t="n">
        <v>14159</v>
      </c>
      <c r="D4" s="7" t="n">
        <v>14159</v>
      </c>
    </row>
    <row r="5" spans="1:4">
      <c r="A5" s="4" t="s">
        <v>84</v>
      </c>
      <c r="B5" s="5" t="n">
        <v>1183</v>
      </c>
      <c r="C5" s="5" t="n">
        <v>1145</v>
      </c>
      <c r="D5" s="5" t="n">
        <v>3900</v>
      </c>
    </row>
    <row r="6" spans="1:4">
      <c r="A6" s="4" t="s">
        <v>439</v>
      </c>
      <c r="B6" s="5" t="n">
        <v>336</v>
      </c>
      <c r="C6" s="5" t="n">
        <v>280</v>
      </c>
      <c r="D6" s="5" t="n">
        <v>3007</v>
      </c>
    </row>
    <row r="7" spans="1:4">
      <c r="A7" s="4" t="s">
        <v>440</v>
      </c>
      <c r="B7" s="5" t="n">
        <v>-1619</v>
      </c>
      <c r="C7" s="5" t="n">
        <v>-1461</v>
      </c>
      <c r="D7" s="5" t="n">
        <v>-5631</v>
      </c>
    </row>
    <row r="8" spans="1:4">
      <c r="A8" s="4" t="s">
        <v>441</v>
      </c>
      <c r="B8" s="7" t="n">
        <v>15335</v>
      </c>
      <c r="C8" s="7" t="n">
        <v>14123</v>
      </c>
      <c r="D8" s="7" t="n">
        <v>154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1</v>
      </c>
      <c r="D1" s="2" t="s">
        <v>328</v>
      </c>
    </row>
    <row r="2" spans="1:4">
      <c r="B2" s="2" t="s">
        <v>2</v>
      </c>
      <c r="C2" s="2" t="s">
        <v>72</v>
      </c>
      <c r="D2" s="2" t="s">
        <v>25</v>
      </c>
    </row>
    <row r="3" spans="1:4">
      <c r="A3" s="3" t="s">
        <v>443</v>
      </c>
    </row>
    <row r="4" spans="1:4">
      <c r="A4" s="4" t="s">
        <v>438</v>
      </c>
      <c r="B4" s="7" t="n">
        <v>15435</v>
      </c>
      <c r="C4" s="7" t="n">
        <v>14159</v>
      </c>
      <c r="D4" s="7" t="n">
        <v>14159</v>
      </c>
    </row>
    <row r="5" spans="1:4">
      <c r="A5" s="4" t="s">
        <v>444</v>
      </c>
      <c r="B5" s="5" t="n">
        <v>-1619</v>
      </c>
      <c r="C5" s="5" t="n">
        <v>-1461</v>
      </c>
      <c r="D5" s="5" t="n">
        <v>-5631</v>
      </c>
    </row>
    <row r="6" spans="1:4">
      <c r="A6" s="4" t="s">
        <v>445</v>
      </c>
      <c r="B6" s="5" t="n">
        <v>336</v>
      </c>
      <c r="C6" s="5" t="n">
        <v>280</v>
      </c>
      <c r="D6" s="5" t="n">
        <v>3007</v>
      </c>
    </row>
    <row r="7" spans="1:4">
      <c r="A7" s="4" t="s">
        <v>446</v>
      </c>
      <c r="B7" s="5" t="n">
        <v>1183</v>
      </c>
      <c r="C7" s="5" t="n">
        <v>1145</v>
      </c>
      <c r="D7" s="5" t="n">
        <v>3900</v>
      </c>
    </row>
    <row r="8" spans="1:4">
      <c r="A8" s="4" t="s">
        <v>441</v>
      </c>
      <c r="B8" s="5" t="n">
        <v>15335</v>
      </c>
      <c r="C8" s="5" t="n">
        <v>14123</v>
      </c>
      <c r="D8" s="5" t="n">
        <v>15435</v>
      </c>
    </row>
    <row r="9" spans="1:4">
      <c r="A9" s="3" t="s">
        <v>447</v>
      </c>
    </row>
    <row r="10" spans="1:4">
      <c r="A10" s="4" t="s">
        <v>448</v>
      </c>
      <c r="B10" s="5" t="n">
        <v>15335</v>
      </c>
      <c r="C10" s="5" t="n">
        <v>14123</v>
      </c>
      <c r="D10" s="5" t="n">
        <v>15435</v>
      </c>
    </row>
    <row r="11" spans="1:4">
      <c r="A11" s="3" t="s">
        <v>449</v>
      </c>
    </row>
    <row r="12" spans="1:4">
      <c r="A12" s="4" t="s">
        <v>450</v>
      </c>
      <c r="B12" s="5" t="n">
        <v>14100</v>
      </c>
      <c r="C12" s="5" t="n">
        <v>17761</v>
      </c>
      <c r="D12" s="5" t="n">
        <v>14311</v>
      </c>
    </row>
    <row r="13" spans="1:4">
      <c r="A13" s="4" t="s">
        <v>448</v>
      </c>
      <c r="B13" s="5" t="n">
        <v>1170966</v>
      </c>
      <c r="C13" s="5" t="n">
        <v>1094145</v>
      </c>
      <c r="D13" s="5" t="n">
        <v>1161696</v>
      </c>
    </row>
    <row r="14" spans="1:4">
      <c r="A14" s="4" t="s">
        <v>451</v>
      </c>
      <c r="B14" s="5" t="n">
        <v>1185066</v>
      </c>
      <c r="C14" s="5" t="n">
        <v>1111906</v>
      </c>
      <c r="D14" s="5" t="n">
        <v>1176007</v>
      </c>
    </row>
    <row r="15" spans="1:4">
      <c r="A15" s="4" t="s">
        <v>435</v>
      </c>
    </row>
    <row r="16" spans="1:4">
      <c r="A16" s="3" t="s">
        <v>443</v>
      </c>
    </row>
    <row r="17" spans="1:4">
      <c r="A17" s="4" t="s">
        <v>438</v>
      </c>
      <c r="B17" s="5" t="n">
        <v>8599</v>
      </c>
      <c r="C17" s="5" t="n">
        <v>6890</v>
      </c>
      <c r="D17" s="5" t="n">
        <v>6890</v>
      </c>
    </row>
    <row r="18" spans="1:4">
      <c r="A18" s="4" t="s">
        <v>444</v>
      </c>
      <c r="C18" s="5" t="n">
        <v>-206</v>
      </c>
      <c r="D18" s="5" t="n">
        <v>-276</v>
      </c>
    </row>
    <row r="19" spans="1:4">
      <c r="A19" s="4" t="s">
        <v>445</v>
      </c>
      <c r="B19" s="5" t="n">
        <v>10</v>
      </c>
      <c r="C19" s="5" t="n">
        <v>-4</v>
      </c>
      <c r="D19" s="5" t="n">
        <v>1691</v>
      </c>
    </row>
    <row r="20" spans="1:4">
      <c r="A20" s="4" t="s">
        <v>446</v>
      </c>
      <c r="B20" s="5" t="n">
        <v>76</v>
      </c>
      <c r="C20" s="5" t="n">
        <v>-43</v>
      </c>
      <c r="D20" s="5" t="n">
        <v>294</v>
      </c>
    </row>
    <row r="21" spans="1:4">
      <c r="A21" s="4" t="s">
        <v>441</v>
      </c>
      <c r="B21" s="5" t="n">
        <v>8685</v>
      </c>
      <c r="C21" s="5" t="n">
        <v>6637</v>
      </c>
      <c r="D21" s="5" t="n">
        <v>8599</v>
      </c>
    </row>
    <row r="22" spans="1:4">
      <c r="A22" s="3" t="s">
        <v>447</v>
      </c>
    </row>
    <row r="23" spans="1:4">
      <c r="A23" s="4" t="s">
        <v>448</v>
      </c>
      <c r="B23" s="5" t="n">
        <v>8685</v>
      </c>
      <c r="C23" s="5" t="n">
        <v>6637</v>
      </c>
      <c r="D23" s="5" t="n">
        <v>8599</v>
      </c>
    </row>
    <row r="24" spans="1:4">
      <c r="A24" s="3" t="s">
        <v>449</v>
      </c>
    </row>
    <row r="25" spans="1:4">
      <c r="A25" s="4" t="s">
        <v>450</v>
      </c>
      <c r="B25" s="5" t="n">
        <v>7622</v>
      </c>
      <c r="C25" s="5" t="n">
        <v>10114</v>
      </c>
      <c r="D25" s="5" t="n">
        <v>7749</v>
      </c>
    </row>
    <row r="26" spans="1:4">
      <c r="A26" s="4" t="s">
        <v>448</v>
      </c>
      <c r="B26" s="5" t="n">
        <v>800646</v>
      </c>
      <c r="C26" s="5" t="n">
        <v>747363</v>
      </c>
      <c r="D26" s="5" t="n">
        <v>799750</v>
      </c>
    </row>
    <row r="27" spans="1:4">
      <c r="A27" s="4" t="s">
        <v>451</v>
      </c>
      <c r="B27" s="5" t="n">
        <v>808268</v>
      </c>
      <c r="C27" s="5" t="n">
        <v>757477</v>
      </c>
      <c r="D27" s="5" t="n">
        <v>807499</v>
      </c>
    </row>
    <row r="28" spans="1:4">
      <c r="A28" s="4" t="s">
        <v>452</v>
      </c>
    </row>
    <row r="29" spans="1:4">
      <c r="A29" s="3" t="s">
        <v>443</v>
      </c>
    </row>
    <row r="30" spans="1:4">
      <c r="A30" s="4" t="s">
        <v>438</v>
      </c>
      <c r="B30" s="5" t="n">
        <v>1878</v>
      </c>
      <c r="C30" s="5" t="n">
        <v>1853</v>
      </c>
      <c r="D30" s="5" t="n">
        <v>1853</v>
      </c>
    </row>
    <row r="31" spans="1:4">
      <c r="A31" s="4" t="s">
        <v>444</v>
      </c>
      <c r="B31" s="5" t="n">
        <v>-1</v>
      </c>
      <c r="C31" s="5" t="n">
        <v>-72</v>
      </c>
      <c r="D31" s="5" t="n">
        <v>-121</v>
      </c>
    </row>
    <row r="32" spans="1:4">
      <c r="A32" s="4" t="s">
        <v>445</v>
      </c>
      <c r="B32" s="5" t="n">
        <v>1</v>
      </c>
      <c r="C32" s="5" t="n">
        <v>1</v>
      </c>
      <c r="D32" s="5" t="n">
        <v>6</v>
      </c>
    </row>
    <row r="33" spans="1:4">
      <c r="A33" s="4" t="s">
        <v>446</v>
      </c>
      <c r="B33" s="5" t="n">
        <v>1</v>
      </c>
      <c r="C33" s="5" t="n">
        <v>183</v>
      </c>
      <c r="D33" s="5" t="n">
        <v>140</v>
      </c>
    </row>
    <row r="34" spans="1:4">
      <c r="A34" s="4" t="s">
        <v>441</v>
      </c>
      <c r="B34" s="5" t="n">
        <v>1879</v>
      </c>
      <c r="C34" s="5" t="n">
        <v>1965</v>
      </c>
      <c r="D34" s="5" t="n">
        <v>1878</v>
      </c>
    </row>
    <row r="35" spans="1:4">
      <c r="A35" s="3" t="s">
        <v>447</v>
      </c>
    </row>
    <row r="36" spans="1:4">
      <c r="A36" s="4" t="s">
        <v>448</v>
      </c>
      <c r="B36" s="5" t="n">
        <v>1879</v>
      </c>
      <c r="C36" s="5" t="n">
        <v>1965</v>
      </c>
      <c r="D36" s="5" t="n">
        <v>1878</v>
      </c>
    </row>
    <row r="37" spans="1:4">
      <c r="A37" s="3" t="s">
        <v>449</v>
      </c>
    </row>
    <row r="38" spans="1:4">
      <c r="A38" s="4" t="s">
        <v>450</v>
      </c>
      <c r="B38" s="5" t="n">
        <v>6325</v>
      </c>
      <c r="C38" s="5" t="n">
        <v>7514</v>
      </c>
      <c r="D38" s="5" t="n">
        <v>6388</v>
      </c>
    </row>
    <row r="39" spans="1:4">
      <c r="A39" s="4" t="s">
        <v>448</v>
      </c>
      <c r="B39" s="5" t="n">
        <v>135440</v>
      </c>
      <c r="C39" s="5" t="n">
        <v>135075</v>
      </c>
      <c r="D39" s="5" t="n">
        <v>138043</v>
      </c>
    </row>
    <row r="40" spans="1:4">
      <c r="A40" s="4" t="s">
        <v>451</v>
      </c>
      <c r="B40" s="5" t="n">
        <v>141765</v>
      </c>
      <c r="C40" s="5" t="n">
        <v>142589</v>
      </c>
      <c r="D40" s="5" t="n">
        <v>144431</v>
      </c>
    </row>
    <row r="41" spans="1:4">
      <c r="A41" s="4" t="s">
        <v>453</v>
      </c>
    </row>
    <row r="42" spans="1:4">
      <c r="A42" s="3" t="s">
        <v>443</v>
      </c>
    </row>
    <row r="43" spans="1:4">
      <c r="A43" s="4" t="s">
        <v>438</v>
      </c>
      <c r="B43" s="5" t="n">
        <v>4958</v>
      </c>
      <c r="C43" s="5" t="n">
        <v>5416</v>
      </c>
      <c r="D43" s="5" t="n">
        <v>5416</v>
      </c>
    </row>
    <row r="44" spans="1:4">
      <c r="A44" s="4" t="s">
        <v>444</v>
      </c>
      <c r="B44" s="5" t="n">
        <v>-1618</v>
      </c>
      <c r="C44" s="5" t="n">
        <v>-1183</v>
      </c>
      <c r="D44" s="5" t="n">
        <v>-5234</v>
      </c>
    </row>
    <row r="45" spans="1:4">
      <c r="A45" s="4" t="s">
        <v>445</v>
      </c>
      <c r="B45" s="5" t="n">
        <v>325</v>
      </c>
      <c r="C45" s="5" t="n">
        <v>283</v>
      </c>
      <c r="D45" s="5" t="n">
        <v>1310</v>
      </c>
    </row>
    <row r="46" spans="1:4">
      <c r="A46" s="4" t="s">
        <v>446</v>
      </c>
      <c r="B46" s="5" t="n">
        <v>1106</v>
      </c>
      <c r="C46" s="5" t="n">
        <v>1005</v>
      </c>
      <c r="D46" s="5" t="n">
        <v>3466</v>
      </c>
    </row>
    <row r="47" spans="1:4">
      <c r="A47" s="4" t="s">
        <v>441</v>
      </c>
      <c r="B47" s="5" t="n">
        <v>4771</v>
      </c>
      <c r="C47" s="5" t="n">
        <v>5521</v>
      </c>
      <c r="D47" s="5" t="n">
        <v>4958</v>
      </c>
    </row>
    <row r="48" spans="1:4">
      <c r="A48" s="3" t="s">
        <v>447</v>
      </c>
    </row>
    <row r="49" spans="1:4">
      <c r="A49" s="4" t="s">
        <v>448</v>
      </c>
      <c r="B49" s="5" t="n">
        <v>4771</v>
      </c>
      <c r="C49" s="5" t="n">
        <v>5521</v>
      </c>
      <c r="D49" s="5" t="n">
        <v>4958</v>
      </c>
    </row>
    <row r="50" spans="1:4">
      <c r="A50" s="3" t="s">
        <v>449</v>
      </c>
    </row>
    <row r="51" spans="1:4">
      <c r="A51" s="4" t="s">
        <v>450</v>
      </c>
      <c r="B51" s="5" t="n">
        <v>153</v>
      </c>
      <c r="C51" s="5" t="n">
        <v>133</v>
      </c>
      <c r="D51" s="5" t="n">
        <v>174</v>
      </c>
    </row>
    <row r="52" spans="1:4">
      <c r="A52" s="4" t="s">
        <v>448</v>
      </c>
      <c r="B52" s="5" t="n">
        <v>234880</v>
      </c>
      <c r="C52" s="5" t="n">
        <v>211707</v>
      </c>
      <c r="D52" s="5" t="n">
        <v>223903</v>
      </c>
    </row>
    <row r="53" spans="1:4">
      <c r="A53" s="4" t="s">
        <v>451</v>
      </c>
      <c r="B53" s="7" t="n">
        <v>235033</v>
      </c>
      <c r="C53" s="7" t="n">
        <v>211840</v>
      </c>
      <c r="D53" s="7" t="n">
        <v>2240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s>
  <sheetData>
    <row r="1" spans="1:5">
      <c r="A1" s="1" t="s">
        <v>454</v>
      </c>
      <c r="C1" s="2" t="s">
        <v>2</v>
      </c>
      <c r="D1" s="2" t="s">
        <v>25</v>
      </c>
      <c r="E1" s="2" t="s">
        <v>72</v>
      </c>
    </row>
    <row r="2" spans="1:5">
      <c r="A2" s="3" t="s">
        <v>455</v>
      </c>
    </row>
    <row r="3" spans="1:5">
      <c r="A3" s="4" t="s">
        <v>456</v>
      </c>
      <c r="C3" s="7" t="n">
        <v>21582</v>
      </c>
      <c r="D3" s="7" t="n">
        <v>22578</v>
      </c>
    </row>
    <row r="4" spans="1:5">
      <c r="A4" s="4" t="s">
        <v>457</v>
      </c>
      <c r="C4" s="5" t="n">
        <v>1163484</v>
      </c>
      <c r="D4" s="5" t="n">
        <v>1153429</v>
      </c>
    </row>
    <row r="5" spans="1:5">
      <c r="A5" s="4" t="s">
        <v>458</v>
      </c>
      <c r="C5" s="5" t="n">
        <v>1185066</v>
      </c>
      <c r="D5" s="5" t="n">
        <v>1176007</v>
      </c>
      <c r="E5" s="7" t="n">
        <v>1111906</v>
      </c>
    </row>
    <row r="6" spans="1:5">
      <c r="A6" s="4" t="s">
        <v>374</v>
      </c>
    </row>
    <row r="7" spans="1:5">
      <c r="A7" s="3" t="s">
        <v>455</v>
      </c>
    </row>
    <row r="8" spans="1:5">
      <c r="A8" s="4" t="s">
        <v>456</v>
      </c>
      <c r="C8" s="5" t="n">
        <v>1973</v>
      </c>
      <c r="D8" s="5" t="n">
        <v>1631</v>
      </c>
    </row>
    <row r="9" spans="1:5">
      <c r="A9" s="4" t="s">
        <v>457</v>
      </c>
      <c r="C9" s="5" t="n">
        <v>29111</v>
      </c>
      <c r="D9" s="5" t="n">
        <v>29167</v>
      </c>
    </row>
    <row r="10" spans="1:5">
      <c r="A10" s="4" t="s">
        <v>458</v>
      </c>
      <c r="C10" s="5" t="n">
        <v>31084</v>
      </c>
      <c r="D10" s="5" t="n">
        <v>30798</v>
      </c>
    </row>
    <row r="11" spans="1:5">
      <c r="A11" s="4" t="s">
        <v>377</v>
      </c>
    </row>
    <row r="12" spans="1:5">
      <c r="A12" s="3" t="s">
        <v>455</v>
      </c>
    </row>
    <row r="13" spans="1:5">
      <c r="A13" s="4" t="s">
        <v>456</v>
      </c>
      <c r="C13" s="5" t="n">
        <v>11905</v>
      </c>
      <c r="D13" s="5" t="n">
        <v>12945</v>
      </c>
    </row>
    <row r="14" spans="1:5">
      <c r="A14" s="4" t="s">
        <v>457</v>
      </c>
      <c r="C14" s="5" t="n">
        <v>129360</v>
      </c>
      <c r="D14" s="5" t="n">
        <v>131006</v>
      </c>
    </row>
    <row r="15" spans="1:5">
      <c r="A15" s="4" t="s">
        <v>458</v>
      </c>
      <c r="C15" s="5" t="n">
        <v>141265</v>
      </c>
      <c r="D15" s="5" t="n">
        <v>143951</v>
      </c>
    </row>
    <row r="16" spans="1:5">
      <c r="A16" s="4" t="s">
        <v>423</v>
      </c>
    </row>
    <row r="17" spans="1:5">
      <c r="A17" s="3" t="s">
        <v>455</v>
      </c>
    </row>
    <row r="18" spans="1:5">
      <c r="A18" s="4" t="s">
        <v>456</v>
      </c>
      <c r="C18" s="5" t="n">
        <v>110</v>
      </c>
      <c r="D18" s="5" t="n">
        <v>102</v>
      </c>
    </row>
    <row r="19" spans="1:5">
      <c r="A19" s="4" t="s">
        <v>457</v>
      </c>
      <c r="C19" s="5" t="n">
        <v>390</v>
      </c>
      <c r="D19" s="5" t="n">
        <v>378</v>
      </c>
    </row>
    <row r="20" spans="1:5">
      <c r="A20" s="4" t="s">
        <v>458</v>
      </c>
      <c r="C20" s="5" t="n">
        <v>500</v>
      </c>
      <c r="D20" s="5" t="n">
        <v>480</v>
      </c>
    </row>
    <row r="21" spans="1:5">
      <c r="A21" s="4" t="s">
        <v>382</v>
      </c>
    </row>
    <row r="22" spans="1:5">
      <c r="A22" s="3" t="s">
        <v>455</v>
      </c>
    </row>
    <row r="23" spans="1:5">
      <c r="A23" s="4" t="s">
        <v>456</v>
      </c>
      <c r="C23" s="5" t="n">
        <v>585</v>
      </c>
      <c r="D23" s="5" t="n">
        <v>998</v>
      </c>
    </row>
    <row r="24" spans="1:5">
      <c r="A24" s="4" t="s">
        <v>457</v>
      </c>
      <c r="C24" s="5" t="n">
        <v>229269</v>
      </c>
      <c r="D24" s="5" t="n">
        <v>247061</v>
      </c>
    </row>
    <row r="25" spans="1:5">
      <c r="A25" s="4" t="s">
        <v>458</v>
      </c>
      <c r="C25" s="5" t="n">
        <v>229854</v>
      </c>
      <c r="D25" s="5" t="n">
        <v>248059</v>
      </c>
    </row>
    <row r="26" spans="1:5">
      <c r="A26" s="4" t="s">
        <v>387</v>
      </c>
    </row>
    <row r="27" spans="1:5">
      <c r="A27" s="3" t="s">
        <v>455</v>
      </c>
    </row>
    <row r="28" spans="1:5">
      <c r="A28" s="4" t="s">
        <v>456</v>
      </c>
      <c r="C28" s="5" t="n">
        <v>1490</v>
      </c>
      <c r="D28" s="5" t="n">
        <v>1461</v>
      </c>
    </row>
    <row r="29" spans="1:5">
      <c r="A29" s="4" t="s">
        <v>457</v>
      </c>
      <c r="C29" s="5" t="n">
        <v>566739</v>
      </c>
      <c r="D29" s="5" t="n">
        <v>550811</v>
      </c>
    </row>
    <row r="30" spans="1:5">
      <c r="A30" s="4" t="s">
        <v>458</v>
      </c>
      <c r="C30" s="5" t="n">
        <v>568229</v>
      </c>
      <c r="D30" s="5" t="n">
        <v>552272</v>
      </c>
    </row>
    <row r="31" spans="1:5">
      <c r="A31" s="4" t="s">
        <v>399</v>
      </c>
    </row>
    <row r="32" spans="1:5">
      <c r="A32" s="3" t="s">
        <v>455</v>
      </c>
    </row>
    <row r="33" spans="1:5">
      <c r="A33" s="4" t="s">
        <v>457</v>
      </c>
      <c r="C33" s="5" t="n">
        <v>9446</v>
      </c>
      <c r="D33" s="5" t="n">
        <v>6421</v>
      </c>
    </row>
    <row r="34" spans="1:5">
      <c r="A34" s="4" t="s">
        <v>458</v>
      </c>
      <c r="C34" s="5" t="n">
        <v>9446</v>
      </c>
      <c r="D34" s="5" t="n">
        <v>6421</v>
      </c>
    </row>
    <row r="35" spans="1:5">
      <c r="A35" s="4" t="s">
        <v>431</v>
      </c>
    </row>
    <row r="36" spans="1:5">
      <c r="A36" s="3" t="s">
        <v>455</v>
      </c>
    </row>
    <row r="37" spans="1:5">
      <c r="A37" s="4" t="s">
        <v>457</v>
      </c>
      <c r="C37" s="5" t="n">
        <v>739</v>
      </c>
      <c r="D37" s="5" t="n">
        <v>747</v>
      </c>
    </row>
    <row r="38" spans="1:5">
      <c r="A38" s="4" t="s">
        <v>458</v>
      </c>
      <c r="C38" s="5" t="n">
        <v>739</v>
      </c>
      <c r="D38" s="5" t="n">
        <v>747</v>
      </c>
    </row>
    <row r="39" spans="1:5">
      <c r="A39" s="4" t="s">
        <v>393</v>
      </c>
    </row>
    <row r="40" spans="1:5">
      <c r="A40" s="3" t="s">
        <v>455</v>
      </c>
    </row>
    <row r="41" spans="1:5">
      <c r="A41" s="4" t="s">
        <v>456</v>
      </c>
      <c r="B41" s="4" t="s">
        <v>394</v>
      </c>
      <c r="C41" s="5" t="n">
        <v>5519</v>
      </c>
      <c r="D41" s="5" t="n">
        <v>5441</v>
      </c>
    </row>
    <row r="42" spans="1:5">
      <c r="A42" s="4" t="s">
        <v>457</v>
      </c>
      <c r="B42" s="4" t="s">
        <v>394</v>
      </c>
      <c r="C42" s="5" t="n">
        <v>198430</v>
      </c>
      <c r="D42" s="5" t="n">
        <v>187838</v>
      </c>
    </row>
    <row r="43" spans="1:5">
      <c r="A43" s="4" t="s">
        <v>458</v>
      </c>
      <c r="B43" s="4" t="s">
        <v>394</v>
      </c>
      <c r="C43" s="5" t="n">
        <v>203949</v>
      </c>
      <c r="D43" s="5" t="n">
        <v>193279</v>
      </c>
    </row>
    <row r="44" spans="1:5">
      <c r="A44" s="4" t="s">
        <v>435</v>
      </c>
    </row>
    <row r="45" spans="1:5">
      <c r="A45" s="3" t="s">
        <v>455</v>
      </c>
    </row>
    <row r="46" spans="1:5">
      <c r="A46" s="4" t="s">
        <v>456</v>
      </c>
      <c r="C46" s="5" t="n">
        <v>2075</v>
      </c>
      <c r="D46" s="5" t="n">
        <v>2459</v>
      </c>
    </row>
    <row r="47" spans="1:5">
      <c r="A47" s="4" t="s">
        <v>457</v>
      </c>
      <c r="C47" s="5" t="n">
        <v>806193</v>
      </c>
      <c r="D47" s="5" t="n">
        <v>805040</v>
      </c>
    </row>
    <row r="48" spans="1:5">
      <c r="A48" s="4" t="s">
        <v>458</v>
      </c>
      <c r="C48" s="5" t="n">
        <v>808268</v>
      </c>
      <c r="D48" s="5" t="n">
        <v>807499</v>
      </c>
      <c r="E48" s="7" t="n">
        <v>757477</v>
      </c>
    </row>
    <row r="49" spans="1:5">
      <c r="A49" s="4" t="s">
        <v>436</v>
      </c>
    </row>
    <row r="50" spans="1:5">
      <c r="A50" s="3" t="s">
        <v>455</v>
      </c>
    </row>
    <row r="51" spans="1:5">
      <c r="A51" s="4" t="s">
        <v>456</v>
      </c>
      <c r="C51" s="5" t="n">
        <v>19507</v>
      </c>
      <c r="D51" s="5" t="n">
        <v>20119</v>
      </c>
    </row>
    <row r="52" spans="1:5">
      <c r="A52" s="4" t="s">
        <v>457</v>
      </c>
      <c r="C52" s="5" t="n">
        <v>357291</v>
      </c>
      <c r="D52" s="5" t="n">
        <v>348389</v>
      </c>
    </row>
    <row r="53" spans="1:5">
      <c r="A53" s="4" t="s">
        <v>458</v>
      </c>
      <c r="C53" s="5" t="n">
        <v>376798</v>
      </c>
      <c r="D53" s="5" t="n">
        <v>368508</v>
      </c>
    </row>
    <row r="54" spans="1:5">
      <c r="A54" s="4" t="s">
        <v>459</v>
      </c>
    </row>
    <row r="55" spans="1:5">
      <c r="A55" s="3" t="s">
        <v>455</v>
      </c>
    </row>
    <row r="56" spans="1:5">
      <c r="A56" s="4" t="s">
        <v>456</v>
      </c>
      <c r="C56" s="5" t="n">
        <v>10852</v>
      </c>
      <c r="D56" s="5" t="n">
        <v>10696</v>
      </c>
    </row>
    <row r="57" spans="1:5">
      <c r="A57" s="4" t="s">
        <v>460</v>
      </c>
    </row>
    <row r="58" spans="1:5">
      <c r="A58" s="3" t="s">
        <v>455</v>
      </c>
    </row>
    <row r="59" spans="1:5">
      <c r="A59" s="4" t="s">
        <v>456</v>
      </c>
      <c r="C59" s="5" t="n">
        <v>1510</v>
      </c>
      <c r="D59" s="5" t="n">
        <v>1288</v>
      </c>
    </row>
    <row r="60" spans="1:5">
      <c r="A60" s="4" t="s">
        <v>461</v>
      </c>
    </row>
    <row r="61" spans="1:5">
      <c r="A61" s="3" t="s">
        <v>455</v>
      </c>
    </row>
    <row r="62" spans="1:5">
      <c r="A62" s="4" t="s">
        <v>456</v>
      </c>
      <c r="C62" s="5" t="n">
        <v>6108</v>
      </c>
      <c r="D62" s="5" t="n">
        <v>6277</v>
      </c>
    </row>
    <row r="63" spans="1:5">
      <c r="A63" s="4" t="s">
        <v>462</v>
      </c>
    </row>
    <row r="64" spans="1:5">
      <c r="A64" s="3" t="s">
        <v>455</v>
      </c>
    </row>
    <row r="65" spans="1:5">
      <c r="A65" s="4" t="s">
        <v>456</v>
      </c>
      <c r="C65" s="5" t="n">
        <v>100</v>
      </c>
    </row>
    <row r="66" spans="1:5">
      <c r="A66" s="4" t="s">
        <v>463</v>
      </c>
    </row>
    <row r="67" spans="1:5">
      <c r="A67" s="3" t="s">
        <v>455</v>
      </c>
    </row>
    <row r="68" spans="1:5">
      <c r="A68" s="4" t="s">
        <v>456</v>
      </c>
      <c r="C68" s="5" t="n">
        <v>178</v>
      </c>
      <c r="D68" s="5" t="n">
        <v>610</v>
      </c>
    </row>
    <row r="69" spans="1:5">
      <c r="A69" s="4" t="s">
        <v>464</v>
      </c>
    </row>
    <row r="70" spans="1:5">
      <c r="A70" s="3" t="s">
        <v>455</v>
      </c>
    </row>
    <row r="71" spans="1:5">
      <c r="A71" s="4" t="s">
        <v>456</v>
      </c>
      <c r="C71" s="5" t="n">
        <v>27</v>
      </c>
    </row>
    <row r="72" spans="1:5">
      <c r="A72" s="4" t="s">
        <v>465</v>
      </c>
    </row>
    <row r="73" spans="1:5">
      <c r="A73" s="3" t="s">
        <v>455</v>
      </c>
    </row>
    <row r="74" spans="1:5">
      <c r="A74" s="4" t="s">
        <v>456</v>
      </c>
      <c r="B74" s="4" t="s">
        <v>394</v>
      </c>
      <c r="C74" s="5" t="n">
        <v>2929</v>
      </c>
      <c r="D74" s="5" t="n">
        <v>2521</v>
      </c>
    </row>
    <row r="75" spans="1:5">
      <c r="A75" s="4" t="s">
        <v>466</v>
      </c>
    </row>
    <row r="76" spans="1:5">
      <c r="A76" s="3" t="s">
        <v>455</v>
      </c>
    </row>
    <row r="77" spans="1:5">
      <c r="A77" s="4" t="s">
        <v>456</v>
      </c>
      <c r="C77" s="5" t="n">
        <v>205</v>
      </c>
      <c r="D77" s="5" t="n">
        <v>610</v>
      </c>
    </row>
    <row r="78" spans="1:5">
      <c r="A78" s="4" t="s">
        <v>467</v>
      </c>
    </row>
    <row r="79" spans="1:5">
      <c r="A79" s="3" t="s">
        <v>455</v>
      </c>
    </row>
    <row r="80" spans="1:5">
      <c r="A80" s="4" t="s">
        <v>456</v>
      </c>
      <c r="C80" s="5" t="n">
        <v>10647</v>
      </c>
      <c r="D80" s="5" t="n">
        <v>10086</v>
      </c>
    </row>
    <row r="81" spans="1:5">
      <c r="A81" s="4" t="s">
        <v>468</v>
      </c>
    </row>
    <row r="82" spans="1:5">
      <c r="A82" s="3" t="s">
        <v>455</v>
      </c>
    </row>
    <row r="83" spans="1:5">
      <c r="A83" s="4" t="s">
        <v>456</v>
      </c>
      <c r="C83" s="5" t="n">
        <v>6154</v>
      </c>
      <c r="D83" s="5" t="n">
        <v>5986</v>
      </c>
    </row>
    <row r="84" spans="1:5">
      <c r="A84" s="4" t="s">
        <v>469</v>
      </c>
    </row>
    <row r="85" spans="1:5">
      <c r="A85" s="3" t="s">
        <v>455</v>
      </c>
    </row>
    <row r="86" spans="1:5">
      <c r="A86" s="4" t="s">
        <v>456</v>
      </c>
      <c r="C86" s="5" t="n">
        <v>399</v>
      </c>
      <c r="D86" s="5" t="n">
        <v>239</v>
      </c>
    </row>
    <row r="87" spans="1:5">
      <c r="A87" s="4" t="s">
        <v>470</v>
      </c>
    </row>
    <row r="88" spans="1:5">
      <c r="A88" s="3" t="s">
        <v>455</v>
      </c>
    </row>
    <row r="89" spans="1:5">
      <c r="A89" s="4" t="s">
        <v>456</v>
      </c>
      <c r="C89" s="5" t="n">
        <v>3357</v>
      </c>
      <c r="D89" s="5" t="n">
        <v>3457</v>
      </c>
    </row>
    <row r="90" spans="1:5">
      <c r="A90" s="4" t="s">
        <v>471</v>
      </c>
    </row>
    <row r="91" spans="1:5">
      <c r="A91" s="3" t="s">
        <v>455</v>
      </c>
    </row>
    <row r="92" spans="1:5">
      <c r="A92" s="4" t="s">
        <v>456</v>
      </c>
      <c r="C92" s="5" t="n">
        <v>10</v>
      </c>
      <c r="D92" s="5" t="n">
        <v>102</v>
      </c>
    </row>
    <row r="93" spans="1:5">
      <c r="A93" s="4" t="s">
        <v>472</v>
      </c>
    </row>
    <row r="94" spans="1:5">
      <c r="A94" s="3" t="s">
        <v>455</v>
      </c>
    </row>
    <row r="95" spans="1:5">
      <c r="A95" s="4" t="s">
        <v>456</v>
      </c>
      <c r="C95" s="5" t="n">
        <v>289</v>
      </c>
      <c r="D95" s="5" t="n">
        <v>269</v>
      </c>
    </row>
    <row r="96" spans="1:5">
      <c r="A96" s="4" t="s">
        <v>473</v>
      </c>
    </row>
    <row r="97" spans="1:5">
      <c r="A97" s="3" t="s">
        <v>455</v>
      </c>
    </row>
    <row r="98" spans="1:5">
      <c r="A98" s="4" t="s">
        <v>456</v>
      </c>
      <c r="C98" s="5" t="n">
        <v>763</v>
      </c>
      <c r="D98" s="5" t="n">
        <v>770</v>
      </c>
    </row>
    <row r="99" spans="1:5">
      <c r="A99" s="4" t="s">
        <v>474</v>
      </c>
    </row>
    <row r="100" spans="1:5">
      <c r="A100" s="3" t="s">
        <v>455</v>
      </c>
    </row>
    <row r="101" spans="1:5">
      <c r="A101" s="4" t="s">
        <v>456</v>
      </c>
      <c r="B101" s="4" t="s">
        <v>394</v>
      </c>
      <c r="C101" s="5" t="n">
        <v>1336</v>
      </c>
      <c r="D101" s="5" t="n">
        <v>1149</v>
      </c>
    </row>
    <row r="102" spans="1:5">
      <c r="A102" s="4" t="s">
        <v>475</v>
      </c>
    </row>
    <row r="103" spans="1:5">
      <c r="A103" s="3" t="s">
        <v>455</v>
      </c>
    </row>
    <row r="104" spans="1:5">
      <c r="A104" s="4" t="s">
        <v>456</v>
      </c>
      <c r="C104" s="5" t="n">
        <v>1052</v>
      </c>
      <c r="D104" s="5" t="n">
        <v>1039</v>
      </c>
    </row>
    <row r="105" spans="1:5">
      <c r="A105" s="4" t="s">
        <v>476</v>
      </c>
    </row>
    <row r="106" spans="1:5">
      <c r="A106" s="3" t="s">
        <v>455</v>
      </c>
    </row>
    <row r="107" spans="1:5">
      <c r="A107" s="4" t="s">
        <v>456</v>
      </c>
      <c r="C107" s="5" t="n">
        <v>5102</v>
      </c>
      <c r="D107" s="5" t="n">
        <v>4947</v>
      </c>
    </row>
    <row r="108" spans="1:5">
      <c r="A108" s="4" t="s">
        <v>477</v>
      </c>
    </row>
    <row r="109" spans="1:5">
      <c r="A109" s="3" t="s">
        <v>455</v>
      </c>
    </row>
    <row r="110" spans="1:5">
      <c r="A110" s="4" t="s">
        <v>456</v>
      </c>
      <c r="C110" s="5" t="n">
        <v>4576</v>
      </c>
      <c r="D110" s="5" t="n">
        <v>5896</v>
      </c>
    </row>
    <row r="111" spans="1:5">
      <c r="A111" s="4" t="s">
        <v>478</v>
      </c>
    </row>
    <row r="112" spans="1:5">
      <c r="A112" s="3" t="s">
        <v>455</v>
      </c>
    </row>
    <row r="113" spans="1:5">
      <c r="A113" s="4" t="s">
        <v>456</v>
      </c>
      <c r="C113" s="5" t="n">
        <v>64</v>
      </c>
      <c r="D113" s="5" t="n">
        <v>104</v>
      </c>
    </row>
    <row r="114" spans="1:5">
      <c r="A114" s="4" t="s">
        <v>479</v>
      </c>
    </row>
    <row r="115" spans="1:5">
      <c r="A115" s="3" t="s">
        <v>455</v>
      </c>
    </row>
    <row r="116" spans="1:5">
      <c r="A116" s="4" t="s">
        <v>456</v>
      </c>
      <c r="C116" s="5" t="n">
        <v>2440</v>
      </c>
      <c r="D116" s="5" t="n">
        <v>3211</v>
      </c>
    </row>
    <row r="117" spans="1:5">
      <c r="A117" s="4" t="s">
        <v>480</v>
      </c>
    </row>
    <row r="118" spans="1:5">
      <c r="A118" s="3" t="s">
        <v>455</v>
      </c>
    </row>
    <row r="119" spans="1:5">
      <c r="A119" s="4" t="s">
        <v>456</v>
      </c>
      <c r="C119" s="5" t="n">
        <v>118</v>
      </c>
      <c r="D119" s="5" t="n">
        <v>119</v>
      </c>
    </row>
    <row r="120" spans="1:5">
      <c r="A120" s="4" t="s">
        <v>481</v>
      </c>
    </row>
    <row r="121" spans="1:5">
      <c r="A121" s="3" t="s">
        <v>455</v>
      </c>
    </row>
    <row r="122" spans="1:5">
      <c r="A122" s="4" t="s">
        <v>456</v>
      </c>
      <c r="C122" s="5" t="n">
        <v>700</v>
      </c>
      <c r="D122" s="5" t="n">
        <v>691</v>
      </c>
    </row>
    <row r="123" spans="1:5">
      <c r="A123" s="4" t="s">
        <v>482</v>
      </c>
    </row>
    <row r="124" spans="1:5">
      <c r="A124" s="3" t="s">
        <v>455</v>
      </c>
    </row>
    <row r="125" spans="1:5">
      <c r="A125" s="4" t="s">
        <v>456</v>
      </c>
      <c r="B125" s="4" t="s">
        <v>394</v>
      </c>
      <c r="C125" s="5" t="n">
        <v>1254</v>
      </c>
      <c r="D125" s="5" t="n">
        <v>1771</v>
      </c>
    </row>
    <row r="126" spans="1:5">
      <c r="A126" s="4" t="s">
        <v>483</v>
      </c>
    </row>
    <row r="127" spans="1:5">
      <c r="A127" s="3" t="s">
        <v>455</v>
      </c>
    </row>
    <row r="128" spans="1:5">
      <c r="A128" s="4" t="s">
        <v>456</v>
      </c>
      <c r="C128" s="5" t="n">
        <v>818</v>
      </c>
      <c r="D128" s="5" t="n">
        <v>810</v>
      </c>
    </row>
    <row r="129" spans="1:5">
      <c r="A129" s="4" t="s">
        <v>484</v>
      </c>
    </row>
    <row r="130" spans="1:5">
      <c r="A130" s="3" t="s">
        <v>455</v>
      </c>
    </row>
    <row r="131" spans="1:5">
      <c r="A131" s="4" t="s">
        <v>456</v>
      </c>
      <c r="C131" s="7" t="n">
        <v>3758</v>
      </c>
      <c r="D131" s="7" t="n">
        <v>5086</v>
      </c>
    </row>
    <row r="132" spans="1:5"/>
    <row r="133" spans="1:5">
      <c r="A133" s="4" t="s">
        <v>394</v>
      </c>
      <c r="B133" s="4" t="s">
        <v>406</v>
      </c>
    </row>
  </sheetData>
  <mergeCells count="3">
    <mergeCell ref="A1:B1"/>
    <mergeCell ref="A132:D132"/>
    <mergeCell ref="B133:D1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485</v>
      </c>
      <c r="C1" s="2" t="s">
        <v>2</v>
      </c>
      <c r="D1" s="2" t="s">
        <v>25</v>
      </c>
    </row>
    <row r="2" spans="1:4">
      <c r="A2" s="3" t="s">
        <v>455</v>
      </c>
    </row>
    <row r="3" spans="1:4">
      <c r="A3" s="4" t="s">
        <v>486</v>
      </c>
      <c r="C3" s="7" t="n">
        <v>13845</v>
      </c>
      <c r="D3" s="7" t="n">
        <v>14046</v>
      </c>
    </row>
    <row r="4" spans="1:4">
      <c r="A4" s="4" t="s">
        <v>377</v>
      </c>
    </row>
    <row r="5" spans="1:4">
      <c r="A5" s="3" t="s">
        <v>455</v>
      </c>
    </row>
    <row r="6" spans="1:4">
      <c r="A6" s="4" t="s">
        <v>486</v>
      </c>
      <c r="C6" s="5" t="n">
        <v>6291</v>
      </c>
      <c r="D6" s="5" t="n">
        <v>6353</v>
      </c>
    </row>
    <row r="7" spans="1:4">
      <c r="A7" s="4" t="s">
        <v>423</v>
      </c>
    </row>
    <row r="8" spans="1:4">
      <c r="A8" s="3" t="s">
        <v>455</v>
      </c>
    </row>
    <row r="9" spans="1:4">
      <c r="A9" s="4" t="s">
        <v>486</v>
      </c>
      <c r="C9" s="5" t="n">
        <v>34</v>
      </c>
      <c r="D9" s="5" t="n">
        <v>35</v>
      </c>
    </row>
    <row r="10" spans="1:4">
      <c r="A10" s="4" t="s">
        <v>382</v>
      </c>
    </row>
    <row r="11" spans="1:4">
      <c r="A11" s="3" t="s">
        <v>455</v>
      </c>
    </row>
    <row r="12" spans="1:4">
      <c r="A12" s="4" t="s">
        <v>486</v>
      </c>
      <c r="C12" s="5" t="n">
        <v>1038</v>
      </c>
      <c r="D12" s="5" t="n">
        <v>1094</v>
      </c>
    </row>
    <row r="13" spans="1:4">
      <c r="A13" s="4" t="s">
        <v>387</v>
      </c>
    </row>
    <row r="14" spans="1:4">
      <c r="A14" s="3" t="s">
        <v>455</v>
      </c>
    </row>
    <row r="15" spans="1:4">
      <c r="A15" s="4" t="s">
        <v>486</v>
      </c>
      <c r="C15" s="5" t="n">
        <v>6329</v>
      </c>
      <c r="D15" s="5" t="n">
        <v>6390</v>
      </c>
    </row>
    <row r="16" spans="1:4">
      <c r="A16" s="4" t="s">
        <v>393</v>
      </c>
    </row>
    <row r="17" spans="1:4">
      <c r="A17" s="3" t="s">
        <v>455</v>
      </c>
    </row>
    <row r="18" spans="1:4">
      <c r="A18" s="4" t="s">
        <v>486</v>
      </c>
      <c r="B18" s="4" t="s">
        <v>394</v>
      </c>
      <c r="C18" s="5" t="n">
        <v>153</v>
      </c>
      <c r="D18" s="5" t="n">
        <v>174</v>
      </c>
    </row>
    <row r="19" spans="1:4">
      <c r="A19" s="4" t="s">
        <v>435</v>
      </c>
    </row>
    <row r="20" spans="1:4">
      <c r="A20" s="3" t="s">
        <v>455</v>
      </c>
    </row>
    <row r="21" spans="1:4">
      <c r="A21" s="4" t="s">
        <v>486</v>
      </c>
      <c r="C21" s="5" t="n">
        <v>7367</v>
      </c>
      <c r="D21" s="5" t="n">
        <v>7484</v>
      </c>
    </row>
    <row r="22" spans="1:4">
      <c r="A22" s="4" t="s">
        <v>436</v>
      </c>
    </row>
    <row r="23" spans="1:4">
      <c r="A23" s="3" t="s">
        <v>455</v>
      </c>
    </row>
    <row r="24" spans="1:4">
      <c r="A24" s="4" t="s">
        <v>486</v>
      </c>
      <c r="C24" s="7" t="n">
        <v>6478</v>
      </c>
      <c r="D24" s="7" t="n">
        <v>6562</v>
      </c>
    </row>
    <row r="25" spans="1:4"/>
    <row r="26" spans="1:4">
      <c r="A26" s="4" t="s">
        <v>394</v>
      </c>
      <c r="B26" s="4" t="s">
        <v>406</v>
      </c>
    </row>
  </sheetData>
  <mergeCells count="3">
    <mergeCell ref="A1:B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6"/>
    <col customWidth="1" max="5" min="5" width="15"/>
  </cols>
  <sheetData>
    <row r="1" spans="1:5">
      <c r="A1" s="1" t="s">
        <v>487</v>
      </c>
      <c r="C1" s="2" t="s">
        <v>1</v>
      </c>
      <c r="D1" s="2" t="s">
        <v>328</v>
      </c>
    </row>
    <row r="2" spans="1:5">
      <c r="C2" s="2" t="s">
        <v>2</v>
      </c>
      <c r="D2" s="2" t="s">
        <v>25</v>
      </c>
      <c r="E2" s="2" t="s">
        <v>72</v>
      </c>
    </row>
    <row r="3" spans="1:5">
      <c r="A3" s="3" t="s">
        <v>488</v>
      </c>
    </row>
    <row r="4" spans="1:5">
      <c r="A4" s="4" t="s">
        <v>361</v>
      </c>
      <c r="C4" s="7" t="n">
        <v>1185066000</v>
      </c>
      <c r="D4" s="7" t="n">
        <v>1176007000</v>
      </c>
      <c r="E4" s="7" t="n">
        <v>1111906000</v>
      </c>
    </row>
    <row r="5" spans="1:5">
      <c r="A5" s="4" t="s">
        <v>362</v>
      </c>
      <c r="C5" s="5" t="n">
        <v>9059000</v>
      </c>
    </row>
    <row r="6" spans="1:5">
      <c r="A6" s="4" t="s">
        <v>369</v>
      </c>
    </row>
    <row r="7" spans="1:5">
      <c r="A7" s="3" t="s">
        <v>488</v>
      </c>
    </row>
    <row r="8" spans="1:5">
      <c r="A8" s="4" t="s">
        <v>361</v>
      </c>
      <c r="C8" s="5" t="n">
        <v>1123584000</v>
      </c>
      <c r="D8" s="5" t="n">
        <v>1137265000</v>
      </c>
    </row>
    <row r="9" spans="1:5">
      <c r="A9" s="4" t="s">
        <v>362</v>
      </c>
      <c r="C9" s="5" t="n">
        <v>-13681000</v>
      </c>
    </row>
    <row r="10" spans="1:5">
      <c r="A10" s="4" t="s">
        <v>370</v>
      </c>
    </row>
    <row r="11" spans="1:5">
      <c r="A11" s="3" t="s">
        <v>488</v>
      </c>
    </row>
    <row r="12" spans="1:5">
      <c r="A12" s="4" t="s">
        <v>361</v>
      </c>
      <c r="C12" s="5" t="n">
        <v>40530000</v>
      </c>
      <c r="D12" s="5" t="n">
        <v>20917000</v>
      </c>
    </row>
    <row r="13" spans="1:5">
      <c r="A13" s="4" t="s">
        <v>362</v>
      </c>
      <c r="C13" s="5" t="n">
        <v>19613000</v>
      </c>
      <c r="D13" s="5" t="n">
        <v>19600000</v>
      </c>
    </row>
    <row r="14" spans="1:5">
      <c r="A14" s="4" t="s">
        <v>371</v>
      </c>
    </row>
    <row r="15" spans="1:5">
      <c r="A15" s="3" t="s">
        <v>488</v>
      </c>
    </row>
    <row r="16" spans="1:5">
      <c r="A16" s="4" t="s">
        <v>361</v>
      </c>
      <c r="C16" s="5" t="n">
        <v>13460000</v>
      </c>
      <c r="D16" s="5" t="n">
        <v>9742000</v>
      </c>
    </row>
    <row r="17" spans="1:5">
      <c r="A17" s="4" t="s">
        <v>362</v>
      </c>
      <c r="C17" s="5" t="n">
        <v>3718000</v>
      </c>
    </row>
    <row r="18" spans="1:5">
      <c r="A18" s="4" t="s">
        <v>372</v>
      </c>
    </row>
    <row r="19" spans="1:5">
      <c r="A19" s="3" t="s">
        <v>488</v>
      </c>
    </row>
    <row r="20" spans="1:5">
      <c r="A20" s="4" t="s">
        <v>361</v>
      </c>
      <c r="C20" s="5" t="n">
        <v>7492000</v>
      </c>
      <c r="D20" s="5" t="n">
        <v>8083000</v>
      </c>
    </row>
    <row r="21" spans="1:5">
      <c r="A21" s="4" t="s">
        <v>362</v>
      </c>
      <c r="C21" s="5" t="n">
        <v>-591000</v>
      </c>
    </row>
    <row r="22" spans="1:5">
      <c r="A22" s="4" t="s">
        <v>373</v>
      </c>
    </row>
    <row r="23" spans="1:5">
      <c r="A23" s="3" t="s">
        <v>488</v>
      </c>
    </row>
    <row r="24" spans="1:5">
      <c r="A24" s="4" t="s">
        <v>361</v>
      </c>
      <c r="C24" s="5" t="n">
        <v>0</v>
      </c>
      <c r="D24" s="5" t="n">
        <v>0</v>
      </c>
    </row>
    <row r="25" spans="1:5">
      <c r="A25" s="4" t="s">
        <v>374</v>
      </c>
    </row>
    <row r="26" spans="1:5">
      <c r="A26" s="3" t="s">
        <v>488</v>
      </c>
    </row>
    <row r="27" spans="1:5">
      <c r="A27" s="4" t="s">
        <v>361</v>
      </c>
      <c r="C27" s="5" t="n">
        <v>31084000</v>
      </c>
      <c r="D27" s="5" t="n">
        <v>30798000</v>
      </c>
    </row>
    <row r="28" spans="1:5">
      <c r="A28" s="4" t="s">
        <v>375</v>
      </c>
    </row>
    <row r="29" spans="1:5">
      <c r="A29" s="3" t="s">
        <v>488</v>
      </c>
    </row>
    <row r="30" spans="1:5">
      <c r="A30" s="4" t="s">
        <v>361</v>
      </c>
      <c r="C30" s="5" t="n">
        <v>31021000</v>
      </c>
      <c r="D30" s="5" t="n">
        <v>30714000</v>
      </c>
    </row>
    <row r="31" spans="1:5">
      <c r="A31" s="4" t="s">
        <v>362</v>
      </c>
      <c r="C31" s="5" t="n">
        <v>307000</v>
      </c>
    </row>
    <row r="32" spans="1:5">
      <c r="A32" s="4" t="s">
        <v>376</v>
      </c>
    </row>
    <row r="33" spans="1:5">
      <c r="A33" s="3" t="s">
        <v>488</v>
      </c>
    </row>
    <row r="34" spans="1:5">
      <c r="A34" s="4" t="s">
        <v>361</v>
      </c>
      <c r="C34" s="5" t="n">
        <v>63000</v>
      </c>
      <c r="D34" s="5" t="n">
        <v>84000</v>
      </c>
    </row>
    <row r="35" spans="1:5">
      <c r="A35" s="4" t="s">
        <v>362</v>
      </c>
      <c r="C35" s="5" t="n">
        <v>-21000</v>
      </c>
    </row>
    <row r="36" spans="1:5">
      <c r="A36" s="4" t="s">
        <v>377</v>
      </c>
    </row>
    <row r="37" spans="1:5">
      <c r="A37" s="3" t="s">
        <v>488</v>
      </c>
    </row>
    <row r="38" spans="1:5">
      <c r="A38" s="4" t="s">
        <v>361</v>
      </c>
      <c r="C38" s="5" t="n">
        <v>141265000</v>
      </c>
      <c r="D38" s="5" t="n">
        <v>143951000</v>
      </c>
    </row>
    <row r="39" spans="1:5">
      <c r="A39" s="4" t="s">
        <v>378</v>
      </c>
    </row>
    <row r="40" spans="1:5">
      <c r="A40" s="3" t="s">
        <v>488</v>
      </c>
    </row>
    <row r="41" spans="1:5">
      <c r="A41" s="4" t="s">
        <v>361</v>
      </c>
      <c r="C41" s="5" t="n">
        <v>134825000</v>
      </c>
      <c r="D41" s="5" t="n">
        <v>137446000</v>
      </c>
    </row>
    <row r="42" spans="1:5">
      <c r="A42" s="4" t="s">
        <v>362</v>
      </c>
      <c r="C42" s="5" t="n">
        <v>-2621000</v>
      </c>
    </row>
    <row r="43" spans="1:5">
      <c r="A43" s="4" t="s">
        <v>379</v>
      </c>
    </row>
    <row r="44" spans="1:5">
      <c r="A44" s="3" t="s">
        <v>488</v>
      </c>
    </row>
    <row r="45" spans="1:5">
      <c r="A45" s="4" t="s">
        <v>361</v>
      </c>
      <c r="C45" s="5" t="n">
        <v>149000</v>
      </c>
      <c r="D45" s="5" t="n">
        <v>152000</v>
      </c>
    </row>
    <row r="46" spans="1:5">
      <c r="A46" s="4" t="s">
        <v>362</v>
      </c>
      <c r="C46" s="5" t="n">
        <v>-3000</v>
      </c>
    </row>
    <row r="47" spans="1:5">
      <c r="A47" s="4" t="s">
        <v>380</v>
      </c>
    </row>
    <row r="48" spans="1:5">
      <c r="A48" s="3" t="s">
        <v>488</v>
      </c>
    </row>
    <row r="49" spans="1:5">
      <c r="A49" s="4" t="s">
        <v>361</v>
      </c>
      <c r="C49" s="5" t="n">
        <v>420000</v>
      </c>
      <c r="D49" s="5" t="n">
        <v>431000</v>
      </c>
    </row>
    <row r="50" spans="1:5">
      <c r="A50" s="4" t="s">
        <v>362</v>
      </c>
      <c r="C50" s="5" t="n">
        <v>-11000</v>
      </c>
    </row>
    <row r="51" spans="1:5">
      <c r="A51" s="4" t="s">
        <v>381</v>
      </c>
    </row>
    <row r="52" spans="1:5">
      <c r="A52" s="3" t="s">
        <v>488</v>
      </c>
    </row>
    <row r="53" spans="1:5">
      <c r="A53" s="4" t="s">
        <v>361</v>
      </c>
      <c r="C53" s="5" t="n">
        <v>5871000</v>
      </c>
      <c r="D53" s="5" t="n">
        <v>5922000</v>
      </c>
    </row>
    <row r="54" spans="1:5">
      <c r="A54" s="4" t="s">
        <v>362</v>
      </c>
      <c r="C54" s="5" t="n">
        <v>-51000</v>
      </c>
    </row>
    <row r="55" spans="1:5">
      <c r="A55" s="4" t="s">
        <v>423</v>
      </c>
    </row>
    <row r="56" spans="1:5">
      <c r="A56" s="3" t="s">
        <v>488</v>
      </c>
    </row>
    <row r="57" spans="1:5">
      <c r="A57" s="4" t="s">
        <v>361</v>
      </c>
      <c r="C57" s="5" t="n">
        <v>500000</v>
      </c>
      <c r="D57" s="5" t="n">
        <v>480000</v>
      </c>
    </row>
    <row r="58" spans="1:5">
      <c r="A58" s="4" t="s">
        <v>489</v>
      </c>
    </row>
    <row r="59" spans="1:5">
      <c r="A59" s="3" t="s">
        <v>488</v>
      </c>
    </row>
    <row r="60" spans="1:5">
      <c r="A60" s="4" t="s">
        <v>361</v>
      </c>
      <c r="C60" s="5" t="n">
        <v>466000</v>
      </c>
      <c r="D60" s="5" t="n">
        <v>445000</v>
      </c>
    </row>
    <row r="61" spans="1:5">
      <c r="A61" s="4" t="s">
        <v>362</v>
      </c>
      <c r="C61" s="5" t="n">
        <v>21000</v>
      </c>
    </row>
    <row r="62" spans="1:5">
      <c r="A62" s="4" t="s">
        <v>490</v>
      </c>
    </row>
    <row r="63" spans="1:5">
      <c r="A63" s="3" t="s">
        <v>488</v>
      </c>
    </row>
    <row r="64" spans="1:5">
      <c r="A64" s="4" t="s">
        <v>361</v>
      </c>
      <c r="C64" s="5" t="n">
        <v>34000</v>
      </c>
      <c r="D64" s="5" t="n">
        <v>35000</v>
      </c>
    </row>
    <row r="65" spans="1:5">
      <c r="A65" s="4" t="s">
        <v>362</v>
      </c>
      <c r="C65" s="5" t="n">
        <v>-1000</v>
      </c>
    </row>
    <row r="66" spans="1:5">
      <c r="A66" s="4" t="s">
        <v>382</v>
      </c>
    </row>
    <row r="67" spans="1:5">
      <c r="A67" s="3" t="s">
        <v>488</v>
      </c>
    </row>
    <row r="68" spans="1:5">
      <c r="A68" s="4" t="s">
        <v>361</v>
      </c>
      <c r="C68" s="5" t="n">
        <v>229854000</v>
      </c>
      <c r="D68" s="5" t="n">
        <v>248059000</v>
      </c>
    </row>
    <row r="69" spans="1:5">
      <c r="A69" s="4" t="s">
        <v>383</v>
      </c>
    </row>
    <row r="70" spans="1:5">
      <c r="A70" s="3" t="s">
        <v>488</v>
      </c>
    </row>
    <row r="71" spans="1:5">
      <c r="A71" s="4" t="s">
        <v>361</v>
      </c>
      <c r="C71" s="5" t="n">
        <v>213708000</v>
      </c>
      <c r="D71" s="5" t="n">
        <v>231553000</v>
      </c>
    </row>
    <row r="72" spans="1:5">
      <c r="A72" s="4" t="s">
        <v>362</v>
      </c>
      <c r="C72" s="5" t="n">
        <v>-17845000</v>
      </c>
    </row>
    <row r="73" spans="1:5">
      <c r="A73" s="4" t="s">
        <v>384</v>
      </c>
    </row>
    <row r="74" spans="1:5">
      <c r="A74" s="3" t="s">
        <v>488</v>
      </c>
    </row>
    <row r="75" spans="1:5">
      <c r="A75" s="4" t="s">
        <v>361</v>
      </c>
      <c r="C75" s="5" t="n">
        <v>10503000</v>
      </c>
      <c r="D75" s="5" t="n">
        <v>14710000</v>
      </c>
    </row>
    <row r="76" spans="1:5">
      <c r="A76" s="4" t="s">
        <v>362</v>
      </c>
      <c r="C76" s="5" t="n">
        <v>-4207000</v>
      </c>
    </row>
    <row r="77" spans="1:5">
      <c r="A77" s="4" t="s">
        <v>385</v>
      </c>
    </row>
    <row r="78" spans="1:5">
      <c r="A78" s="3" t="s">
        <v>488</v>
      </c>
    </row>
    <row r="79" spans="1:5">
      <c r="A79" s="4" t="s">
        <v>361</v>
      </c>
      <c r="C79" s="5" t="n">
        <v>5638000</v>
      </c>
      <c r="D79" s="5" t="n">
        <v>1790000</v>
      </c>
    </row>
    <row r="80" spans="1:5">
      <c r="A80" s="4" t="s">
        <v>362</v>
      </c>
      <c r="C80" s="5" t="n">
        <v>3848000</v>
      </c>
    </row>
    <row r="81" spans="1:5">
      <c r="A81" s="4" t="s">
        <v>386</v>
      </c>
    </row>
    <row r="82" spans="1:5">
      <c r="A82" s="3" t="s">
        <v>488</v>
      </c>
    </row>
    <row r="83" spans="1:5">
      <c r="A83" s="4" t="s">
        <v>361</v>
      </c>
      <c r="C83" s="5" t="n">
        <v>5000</v>
      </c>
      <c r="D83" s="5" t="n">
        <v>6000</v>
      </c>
    </row>
    <row r="84" spans="1:5">
      <c r="A84" s="4" t="s">
        <v>362</v>
      </c>
      <c r="C84" s="5" t="n">
        <v>-1000</v>
      </c>
    </row>
    <row r="85" spans="1:5">
      <c r="A85" s="4" t="s">
        <v>387</v>
      </c>
    </row>
    <row r="86" spans="1:5">
      <c r="A86" s="3" t="s">
        <v>488</v>
      </c>
    </row>
    <row r="87" spans="1:5">
      <c r="A87" s="4" t="s">
        <v>361</v>
      </c>
      <c r="C87" s="5" t="n">
        <v>568229000</v>
      </c>
      <c r="D87" s="5" t="n">
        <v>552272000</v>
      </c>
    </row>
    <row r="88" spans="1:5">
      <c r="A88" s="4" t="s">
        <v>389</v>
      </c>
    </row>
    <row r="89" spans="1:5">
      <c r="A89" s="3" t="s">
        <v>488</v>
      </c>
    </row>
    <row r="90" spans="1:5">
      <c r="A90" s="4" t="s">
        <v>361</v>
      </c>
      <c r="C90" s="5" t="n">
        <v>530730000</v>
      </c>
      <c r="D90" s="5" t="n">
        <v>538471000</v>
      </c>
    </row>
    <row r="91" spans="1:5">
      <c r="A91" s="4" t="s">
        <v>362</v>
      </c>
      <c r="C91" s="5" t="n">
        <v>-7741000</v>
      </c>
    </row>
    <row r="92" spans="1:5">
      <c r="A92" s="4" t="s">
        <v>390</v>
      </c>
    </row>
    <row r="93" spans="1:5">
      <c r="A93" s="3" t="s">
        <v>488</v>
      </c>
    </row>
    <row r="94" spans="1:5">
      <c r="A94" s="4" t="s">
        <v>361</v>
      </c>
      <c r="C94" s="5" t="n">
        <v>29878000</v>
      </c>
      <c r="D94" s="5" t="n">
        <v>6055000</v>
      </c>
    </row>
    <row r="95" spans="1:5">
      <c r="A95" s="4" t="s">
        <v>362</v>
      </c>
      <c r="C95" s="5" t="n">
        <v>23823000</v>
      </c>
    </row>
    <row r="96" spans="1:5">
      <c r="A96" s="4" t="s">
        <v>391</v>
      </c>
    </row>
    <row r="97" spans="1:5">
      <c r="A97" s="3" t="s">
        <v>488</v>
      </c>
    </row>
    <row r="98" spans="1:5">
      <c r="A98" s="4" t="s">
        <v>361</v>
      </c>
      <c r="C98" s="5" t="n">
        <v>7402000</v>
      </c>
      <c r="D98" s="5" t="n">
        <v>7521000</v>
      </c>
    </row>
    <row r="99" spans="1:5">
      <c r="A99" s="4" t="s">
        <v>362</v>
      </c>
      <c r="C99" s="5" t="n">
        <v>-119000</v>
      </c>
    </row>
    <row r="100" spans="1:5">
      <c r="A100" s="4" t="s">
        <v>392</v>
      </c>
    </row>
    <row r="101" spans="1:5">
      <c r="A101" s="3" t="s">
        <v>488</v>
      </c>
    </row>
    <row r="102" spans="1:5">
      <c r="A102" s="4" t="s">
        <v>361</v>
      </c>
      <c r="C102" s="5" t="n">
        <v>219000</v>
      </c>
      <c r="D102" s="5" t="n">
        <v>224000</v>
      </c>
    </row>
    <row r="103" spans="1:5">
      <c r="A103" s="4" t="s">
        <v>362</v>
      </c>
      <c r="C103" s="5" t="n">
        <v>-5000</v>
      </c>
    </row>
    <row r="104" spans="1:5">
      <c r="A104" s="4" t="s">
        <v>399</v>
      </c>
    </row>
    <row r="105" spans="1:5">
      <c r="A105" s="3" t="s">
        <v>488</v>
      </c>
    </row>
    <row r="106" spans="1:5">
      <c r="A106" s="4" t="s">
        <v>361</v>
      </c>
      <c r="C106" s="5" t="n">
        <v>9446000</v>
      </c>
      <c r="D106" s="5" t="n">
        <v>6421000</v>
      </c>
    </row>
    <row r="107" spans="1:5">
      <c r="A107" s="4" t="s">
        <v>400</v>
      </c>
    </row>
    <row r="108" spans="1:5">
      <c r="A108" s="3" t="s">
        <v>488</v>
      </c>
    </row>
    <row r="109" spans="1:5">
      <c r="A109" s="4" t="s">
        <v>361</v>
      </c>
      <c r="C109" s="5" t="n">
        <v>9446000</v>
      </c>
      <c r="D109" s="5" t="n">
        <v>6422000</v>
      </c>
    </row>
    <row r="110" spans="1:5">
      <c r="A110" s="4" t="s">
        <v>362</v>
      </c>
      <c r="C110" s="5" t="n">
        <v>3024000</v>
      </c>
    </row>
    <row r="111" spans="1:5">
      <c r="A111" s="4" t="s">
        <v>431</v>
      </c>
    </row>
    <row r="112" spans="1:5">
      <c r="A112" s="3" t="s">
        <v>488</v>
      </c>
    </row>
    <row r="113" spans="1:5">
      <c r="A113" s="4" t="s">
        <v>361</v>
      </c>
      <c r="C113" s="5" t="n">
        <v>739000</v>
      </c>
      <c r="D113" s="5" t="n">
        <v>747000</v>
      </c>
    </row>
    <row r="114" spans="1:5">
      <c r="A114" s="4" t="s">
        <v>491</v>
      </c>
    </row>
    <row r="115" spans="1:5">
      <c r="A115" s="3" t="s">
        <v>488</v>
      </c>
    </row>
    <row r="116" spans="1:5">
      <c r="A116" s="4" t="s">
        <v>361</v>
      </c>
      <c r="C116" s="5" t="n">
        <v>739000</v>
      </c>
      <c r="D116" s="5" t="n">
        <v>747000</v>
      </c>
    </row>
    <row r="117" spans="1:5">
      <c r="A117" s="4" t="s">
        <v>362</v>
      </c>
      <c r="C117" s="5" t="n">
        <v>-8000</v>
      </c>
    </row>
    <row r="118" spans="1:5">
      <c r="A118" s="4" t="s">
        <v>393</v>
      </c>
    </row>
    <row r="119" spans="1:5">
      <c r="A119" s="3" t="s">
        <v>488</v>
      </c>
    </row>
    <row r="120" spans="1:5">
      <c r="A120" s="4" t="s">
        <v>361</v>
      </c>
      <c r="B120" s="4" t="s">
        <v>394</v>
      </c>
      <c r="C120" s="5" t="n">
        <v>203949000</v>
      </c>
      <c r="D120" s="5" t="n">
        <v>193279000</v>
      </c>
    </row>
    <row r="121" spans="1:5">
      <c r="A121" s="4" t="s">
        <v>395</v>
      </c>
    </row>
    <row r="122" spans="1:5">
      <c r="A122" s="3" t="s">
        <v>488</v>
      </c>
    </row>
    <row r="123" spans="1:5">
      <c r="A123" s="4" t="s">
        <v>361</v>
      </c>
      <c r="C123" s="5" t="n">
        <v>202649000</v>
      </c>
      <c r="D123" s="5" t="n">
        <v>191467000</v>
      </c>
    </row>
    <row r="124" spans="1:5">
      <c r="A124" s="4" t="s">
        <v>362</v>
      </c>
      <c r="C124" s="5" t="n">
        <v>11182000</v>
      </c>
    </row>
    <row r="125" spans="1:5">
      <c r="A125" s="4" t="s">
        <v>396</v>
      </c>
    </row>
    <row r="126" spans="1:5">
      <c r="A126" s="3" t="s">
        <v>488</v>
      </c>
    </row>
    <row r="127" spans="1:5">
      <c r="A127" s="4" t="s">
        <v>361</v>
      </c>
      <c r="C127" s="5" t="n">
        <v>1300000</v>
      </c>
      <c r="D127" s="7" t="n">
        <v>1812000</v>
      </c>
    </row>
    <row r="128" spans="1:5">
      <c r="A128" s="4" t="s">
        <v>362</v>
      </c>
      <c r="C128" s="7" t="n">
        <v>-512000</v>
      </c>
    </row>
    <row r="129" spans="1:5"/>
    <row r="130" spans="1:5">
      <c r="A130" s="4" t="s">
        <v>394</v>
      </c>
      <c r="B130" s="4" t="s">
        <v>406</v>
      </c>
    </row>
  </sheetData>
  <mergeCells count="3">
    <mergeCell ref="A1:B2"/>
    <mergeCell ref="A129:D129"/>
    <mergeCell ref="B130:D1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7152</v>
      </c>
      <c r="C4" s="7" t="n">
        <v>16632</v>
      </c>
    </row>
    <row r="5" spans="1:3">
      <c r="A5" s="4" t="s">
        <v>75</v>
      </c>
      <c r="B5" s="5" t="n">
        <v>1752</v>
      </c>
      <c r="C5" s="5" t="n">
        <v>1201</v>
      </c>
    </row>
    <row r="6" spans="1:3">
      <c r="A6" s="4" t="s">
        <v>76</v>
      </c>
      <c r="B6" s="5" t="n">
        <v>183</v>
      </c>
      <c r="C6" s="5" t="n">
        <v>103</v>
      </c>
    </row>
    <row r="7" spans="1:3">
      <c r="A7" s="4" t="s">
        <v>77</v>
      </c>
      <c r="B7" s="5" t="n">
        <v>19087</v>
      </c>
      <c r="C7" s="5" t="n">
        <v>17936</v>
      </c>
    </row>
    <row r="8" spans="1:3">
      <c r="A8" s="3" t="s">
        <v>78</v>
      </c>
    </row>
    <row r="9" spans="1:3">
      <c r="A9" s="4" t="s">
        <v>79</v>
      </c>
      <c r="B9" s="5" t="n">
        <v>492</v>
      </c>
      <c r="C9" s="5" t="n">
        <v>423</v>
      </c>
    </row>
    <row r="10" spans="1:3">
      <c r="A10" s="4" t="s">
        <v>80</v>
      </c>
      <c r="B10" s="5" t="n">
        <v>38</v>
      </c>
      <c r="C10" s="5" t="n">
        <v>37</v>
      </c>
    </row>
    <row r="11" spans="1:3">
      <c r="A11" s="4" t="s">
        <v>81</v>
      </c>
      <c r="C11" s="5" t="n">
        <v>3</v>
      </c>
    </row>
    <row r="12" spans="1:3">
      <c r="A12" s="4" t="s">
        <v>82</v>
      </c>
      <c r="B12" s="5" t="n">
        <v>530</v>
      </c>
      <c r="C12" s="5" t="n">
        <v>463</v>
      </c>
    </row>
    <row r="13" spans="1:3">
      <c r="A13" s="4" t="s">
        <v>83</v>
      </c>
      <c r="B13" s="5" t="n">
        <v>18557</v>
      </c>
      <c r="C13" s="5" t="n">
        <v>17473</v>
      </c>
    </row>
    <row r="14" spans="1:3">
      <c r="A14" s="4" t="s">
        <v>84</v>
      </c>
      <c r="B14" s="5" t="n">
        <v>1183</v>
      </c>
      <c r="C14" s="5" t="n">
        <v>1145</v>
      </c>
    </row>
    <row r="15" spans="1:3">
      <c r="A15" s="4" t="s">
        <v>85</v>
      </c>
      <c r="B15" s="5" t="n">
        <v>17374</v>
      </c>
      <c r="C15" s="5" t="n">
        <v>16328</v>
      </c>
    </row>
    <row r="16" spans="1:3">
      <c r="A16" s="3" t="s">
        <v>86</v>
      </c>
    </row>
    <row r="17" spans="1:3">
      <c r="A17" s="4" t="s">
        <v>87</v>
      </c>
      <c r="B17" s="5" t="n">
        <v>1398</v>
      </c>
      <c r="C17" s="5" t="n">
        <v>1433</v>
      </c>
    </row>
    <row r="18" spans="1:3">
      <c r="A18" s="4" t="s">
        <v>88</v>
      </c>
      <c r="B18" s="5" t="n">
        <v>-13</v>
      </c>
      <c r="C18" s="5" t="n">
        <v>9</v>
      </c>
    </row>
    <row r="19" spans="1:3">
      <c r="A19" s="4" t="s">
        <v>89</v>
      </c>
      <c r="B19" s="5" t="n">
        <v>590</v>
      </c>
      <c r="C19" s="5" t="n">
        <v>256</v>
      </c>
    </row>
    <row r="20" spans="1:3">
      <c r="A20" s="4" t="s">
        <v>90</v>
      </c>
      <c r="B20" s="5" t="n">
        <v>168</v>
      </c>
      <c r="C20" s="5" t="n">
        <v>265</v>
      </c>
    </row>
    <row r="21" spans="1:3">
      <c r="A21" s="4" t="s">
        <v>91</v>
      </c>
      <c r="B21" s="5" t="n">
        <v>196</v>
      </c>
      <c r="C21" s="5" t="n">
        <v>137</v>
      </c>
    </row>
    <row r="22" spans="1:3">
      <c r="A22" s="4" t="s">
        <v>92</v>
      </c>
      <c r="B22" s="5" t="n">
        <v>700</v>
      </c>
      <c r="C22" s="5" t="n">
        <v>759</v>
      </c>
    </row>
    <row r="23" spans="1:3">
      <c r="A23" s="4" t="s">
        <v>93</v>
      </c>
      <c r="B23" s="5" t="n">
        <v>3039</v>
      </c>
      <c r="C23" s="5" t="n">
        <v>2859</v>
      </c>
    </row>
    <row r="24" spans="1:3">
      <c r="A24" s="3" t="s">
        <v>94</v>
      </c>
    </row>
    <row r="25" spans="1:3">
      <c r="A25" s="4" t="s">
        <v>95</v>
      </c>
      <c r="B25" s="5" t="n">
        <v>8370</v>
      </c>
      <c r="C25" s="5" t="n">
        <v>7414</v>
      </c>
    </row>
    <row r="26" spans="1:3">
      <c r="A26" s="4" t="s">
        <v>96</v>
      </c>
      <c r="B26" s="5" t="n">
        <v>1556</v>
      </c>
      <c r="C26" s="5" t="n">
        <v>1542</v>
      </c>
    </row>
    <row r="27" spans="1:3">
      <c r="A27" s="4" t="s">
        <v>97</v>
      </c>
      <c r="B27" s="5" t="n">
        <v>2022</v>
      </c>
      <c r="C27" s="5" t="n">
        <v>1707</v>
      </c>
    </row>
    <row r="28" spans="1:3">
      <c r="A28" s="4" t="s">
        <v>98</v>
      </c>
      <c r="B28" s="5" t="n">
        <v>405</v>
      </c>
      <c r="C28" s="5" t="n">
        <v>399</v>
      </c>
    </row>
    <row r="29" spans="1:3">
      <c r="A29" s="4" t="s">
        <v>99</v>
      </c>
      <c r="B29" s="5" t="n">
        <v>437</v>
      </c>
      <c r="C29" s="5" t="n">
        <v>399</v>
      </c>
    </row>
    <row r="30" spans="1:3">
      <c r="A30" s="4" t="s">
        <v>100</v>
      </c>
      <c r="B30" s="5" t="n">
        <v>396</v>
      </c>
      <c r="C30" s="5" t="n">
        <v>325</v>
      </c>
    </row>
    <row r="31" spans="1:3">
      <c r="A31" s="4" t="s">
        <v>101</v>
      </c>
      <c r="B31" s="5" t="n">
        <v>452</v>
      </c>
      <c r="C31" s="5" t="n">
        <v>586</v>
      </c>
    </row>
    <row r="32" spans="1:3">
      <c r="A32" s="4" t="s">
        <v>102</v>
      </c>
      <c r="B32" s="5" t="n">
        <v>504</v>
      </c>
      <c r="C32" s="5" t="n">
        <v>441</v>
      </c>
    </row>
    <row r="33" spans="1:3">
      <c r="A33" s="4" t="s">
        <v>103</v>
      </c>
      <c r="B33" s="5" t="n">
        <v>55</v>
      </c>
      <c r="C33" s="5" t="n">
        <v>1</v>
      </c>
    </row>
    <row r="34" spans="1:3">
      <c r="A34" s="4" t="s">
        <v>104</v>
      </c>
      <c r="B34" s="5" t="n">
        <v>195</v>
      </c>
      <c r="C34" s="5" t="n">
        <v>219</v>
      </c>
    </row>
    <row r="35" spans="1:3">
      <c r="A35" s="4" t="s">
        <v>105</v>
      </c>
      <c r="B35" s="5" t="n">
        <v>306</v>
      </c>
      <c r="C35" s="5" t="n">
        <v>199</v>
      </c>
    </row>
    <row r="36" spans="1:3">
      <c r="A36" s="4" t="s">
        <v>106</v>
      </c>
      <c r="B36" s="5" t="n">
        <v>2457</v>
      </c>
      <c r="C36" s="5" t="n">
        <v>1928</v>
      </c>
    </row>
    <row r="37" spans="1:3">
      <c r="A37" s="4" t="s">
        <v>107</v>
      </c>
      <c r="B37" s="5" t="n">
        <v>17155</v>
      </c>
      <c r="C37" s="5" t="n">
        <v>15160</v>
      </c>
    </row>
    <row r="38" spans="1:3">
      <c r="A38" s="4" t="s">
        <v>108</v>
      </c>
      <c r="B38" s="5" t="n">
        <v>3258</v>
      </c>
      <c r="C38" s="5" t="n">
        <v>4027</v>
      </c>
    </row>
    <row r="39" spans="1:3">
      <c r="A39" s="4" t="s">
        <v>109</v>
      </c>
      <c r="B39" s="5" t="n">
        <v>973</v>
      </c>
      <c r="C39" s="5" t="n">
        <v>1108</v>
      </c>
    </row>
    <row r="40" spans="1:3">
      <c r="A40" s="4" t="s">
        <v>110</v>
      </c>
      <c r="B40" s="5" t="n">
        <v>2285</v>
      </c>
      <c r="C40" s="5" t="n">
        <v>2919</v>
      </c>
    </row>
    <row r="41" spans="1:3">
      <c r="A41" s="4" t="s">
        <v>111</v>
      </c>
      <c r="B41" s="5" t="n">
        <v>-140</v>
      </c>
    </row>
    <row r="42" spans="1:3">
      <c r="A42" s="4" t="s">
        <v>112</v>
      </c>
      <c r="B42" s="7" t="n">
        <v>2145</v>
      </c>
      <c r="C42" s="7" t="n">
        <v>2919</v>
      </c>
    </row>
    <row r="43" spans="1:3">
      <c r="A43" s="3" t="s">
        <v>113</v>
      </c>
    </row>
    <row r="44" spans="1:3">
      <c r="A44" s="4" t="s">
        <v>114</v>
      </c>
      <c r="B44" s="9" t="n">
        <v>0.25</v>
      </c>
      <c r="C44" s="9" t="n">
        <v>0.32</v>
      </c>
    </row>
    <row r="45" spans="1:3">
      <c r="A45" s="4" t="s">
        <v>115</v>
      </c>
      <c r="B45" s="10" t="n">
        <v>0.25</v>
      </c>
      <c r="C45" s="10" t="n">
        <v>0.32</v>
      </c>
    </row>
    <row r="46" spans="1:3">
      <c r="A46" s="4" t="s">
        <v>116</v>
      </c>
      <c r="B46" s="9" t="n">
        <v>0.1</v>
      </c>
      <c r="C46" s="9" t="n">
        <v>0.1</v>
      </c>
    </row>
    <row r="47" spans="1:3">
      <c r="A47" s="4" t="s">
        <v>117</v>
      </c>
      <c r="B47" s="5" t="n">
        <v>9268</v>
      </c>
      <c r="C47" s="5" t="n">
        <v>9245</v>
      </c>
    </row>
    <row r="48" spans="1:3">
      <c r="A48" s="4" t="s">
        <v>118</v>
      </c>
      <c r="B48" s="5" t="n">
        <v>9268</v>
      </c>
      <c r="C48" s="5" t="n">
        <v>9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6453</v>
      </c>
      <c r="C3" s="7" t="n">
        <v>6589</v>
      </c>
    </row>
    <row r="4" spans="1:3">
      <c r="A4" s="4" t="s">
        <v>495</v>
      </c>
      <c r="B4" s="5" t="n">
        <v>255</v>
      </c>
      <c r="C4" s="5" t="n">
        <v>265</v>
      </c>
    </row>
    <row r="5" spans="1:3">
      <c r="A5" s="4" t="s">
        <v>496</v>
      </c>
      <c r="B5" s="5" t="n">
        <v>6708</v>
      </c>
      <c r="C5" s="5" t="n">
        <v>6854</v>
      </c>
    </row>
    <row r="6" spans="1:3">
      <c r="A6" s="4" t="s">
        <v>497</v>
      </c>
      <c r="B6" s="5" t="n">
        <v>7392</v>
      </c>
      <c r="C6" s="5" t="n">
        <v>7457</v>
      </c>
    </row>
    <row r="7" spans="1:3">
      <c r="A7" s="4" t="s">
        <v>498</v>
      </c>
      <c r="B7" s="5" t="n">
        <v>14100</v>
      </c>
      <c r="C7" s="5" t="n">
        <v>14311</v>
      </c>
    </row>
    <row r="8" spans="1:3">
      <c r="A8" s="4" t="s">
        <v>499</v>
      </c>
      <c r="B8" s="7" t="n">
        <v>10618</v>
      </c>
      <c r="C8" s="7" t="n">
        <v>102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328</v>
      </c>
    </row>
    <row r="2" spans="1:3">
      <c r="B2" s="2" t="s">
        <v>2</v>
      </c>
      <c r="C2" s="2" t="s">
        <v>25</v>
      </c>
    </row>
    <row r="3" spans="1:3">
      <c r="A3" s="3" t="s">
        <v>501</v>
      </c>
    </row>
    <row r="4" spans="1:3">
      <c r="A4" s="4" t="s">
        <v>502</v>
      </c>
      <c r="B4" s="7" t="n">
        <v>14100</v>
      </c>
      <c r="C4" s="7" t="n">
        <v>14311</v>
      </c>
    </row>
    <row r="5" spans="1:3">
      <c r="A5" s="4" t="s">
        <v>503</v>
      </c>
      <c r="B5" s="5" t="n">
        <v>15996</v>
      </c>
      <c r="C5" s="5" t="n">
        <v>16207</v>
      </c>
    </row>
    <row r="6" spans="1:3">
      <c r="A6" s="4" t="s">
        <v>504</v>
      </c>
      <c r="B6" s="5" t="n">
        <v>14274</v>
      </c>
      <c r="C6" s="5" t="n">
        <v>16281</v>
      </c>
    </row>
    <row r="7" spans="1:3">
      <c r="A7" s="4" t="s">
        <v>505</v>
      </c>
      <c r="B7" s="5" t="n">
        <v>2</v>
      </c>
      <c r="C7" s="5" t="n">
        <v>2</v>
      </c>
    </row>
    <row r="8" spans="1:3">
      <c r="A8" s="4" t="s">
        <v>377</v>
      </c>
    </row>
    <row r="9" spans="1:3">
      <c r="A9" s="3" t="s">
        <v>501</v>
      </c>
    </row>
    <row r="10" spans="1:3">
      <c r="A10" s="4" t="s">
        <v>502</v>
      </c>
      <c r="B10" s="5" t="n">
        <v>6291</v>
      </c>
      <c r="C10" s="5" t="n">
        <v>6353</v>
      </c>
    </row>
    <row r="11" spans="1:3">
      <c r="A11" s="4" t="s">
        <v>503</v>
      </c>
      <c r="B11" s="5" t="n">
        <v>6312</v>
      </c>
      <c r="C11" s="5" t="n">
        <v>6375</v>
      </c>
    </row>
    <row r="12" spans="1:3">
      <c r="A12" s="4" t="s">
        <v>504</v>
      </c>
      <c r="B12" s="5" t="n">
        <v>6417</v>
      </c>
      <c r="C12" s="5" t="n">
        <v>6896</v>
      </c>
    </row>
    <row r="13" spans="1:3">
      <c r="A13" s="4" t="s">
        <v>505</v>
      </c>
      <c r="C13" s="5" t="n">
        <v>2</v>
      </c>
    </row>
    <row r="14" spans="1:3">
      <c r="A14" s="4" t="s">
        <v>423</v>
      </c>
    </row>
    <row r="15" spans="1:3">
      <c r="A15" s="3" t="s">
        <v>501</v>
      </c>
    </row>
    <row r="16" spans="1:3">
      <c r="A16" s="4" t="s">
        <v>502</v>
      </c>
      <c r="B16" s="5" t="n">
        <v>34</v>
      </c>
      <c r="C16" s="5" t="n">
        <v>35</v>
      </c>
    </row>
    <row r="17" spans="1:3">
      <c r="A17" s="4" t="s">
        <v>503</v>
      </c>
      <c r="B17" s="5" t="n">
        <v>34</v>
      </c>
      <c r="C17" s="5" t="n">
        <v>35</v>
      </c>
    </row>
    <row r="18" spans="1:3">
      <c r="A18" s="4" t="s">
        <v>504</v>
      </c>
      <c r="B18" s="5" t="n">
        <v>34</v>
      </c>
      <c r="C18" s="5" t="n">
        <v>36</v>
      </c>
    </row>
    <row r="19" spans="1:3">
      <c r="A19" s="4" t="s">
        <v>382</v>
      </c>
    </row>
    <row r="20" spans="1:3">
      <c r="A20" s="3" t="s">
        <v>501</v>
      </c>
    </row>
    <row r="21" spans="1:3">
      <c r="A21" s="4" t="s">
        <v>502</v>
      </c>
      <c r="B21" s="5" t="n">
        <v>1293</v>
      </c>
      <c r="C21" s="5" t="n">
        <v>1359</v>
      </c>
    </row>
    <row r="22" spans="1:3">
      <c r="A22" s="4" t="s">
        <v>503</v>
      </c>
      <c r="B22" s="5" t="n">
        <v>2927</v>
      </c>
      <c r="C22" s="5" t="n">
        <v>2993</v>
      </c>
    </row>
    <row r="23" spans="1:3">
      <c r="A23" s="4" t="s">
        <v>504</v>
      </c>
      <c r="B23" s="5" t="n">
        <v>1312</v>
      </c>
      <c r="C23" s="5" t="n">
        <v>1497</v>
      </c>
    </row>
    <row r="24" spans="1:3">
      <c r="A24" s="4" t="s">
        <v>505</v>
      </c>
      <c r="B24" s="5" t="n">
        <v>2</v>
      </c>
    </row>
    <row r="25" spans="1:3">
      <c r="A25" s="4" t="s">
        <v>387</v>
      </c>
    </row>
    <row r="26" spans="1:3">
      <c r="A26" s="3" t="s">
        <v>501</v>
      </c>
    </row>
    <row r="27" spans="1:3">
      <c r="A27" s="4" t="s">
        <v>502</v>
      </c>
      <c r="B27" s="5" t="n">
        <v>6329</v>
      </c>
      <c r="C27" s="5" t="n">
        <v>6390</v>
      </c>
    </row>
    <row r="28" spans="1:3">
      <c r="A28" s="4" t="s">
        <v>503</v>
      </c>
      <c r="B28" s="5" t="n">
        <v>6569</v>
      </c>
      <c r="C28" s="5" t="n">
        <v>6629</v>
      </c>
    </row>
    <row r="29" spans="1:3">
      <c r="A29" s="4" t="s">
        <v>504</v>
      </c>
      <c r="B29" s="5" t="n">
        <v>6356</v>
      </c>
      <c r="C29" s="5" t="n">
        <v>7710</v>
      </c>
    </row>
    <row r="30" spans="1:3">
      <c r="A30" s="4" t="s">
        <v>393</v>
      </c>
    </row>
    <row r="31" spans="1:3">
      <c r="A31" s="3" t="s">
        <v>501</v>
      </c>
    </row>
    <row r="32" spans="1:3">
      <c r="A32" s="4" t="s">
        <v>502</v>
      </c>
      <c r="B32" s="5" t="n">
        <v>153</v>
      </c>
      <c r="C32" s="5" t="n">
        <v>174</v>
      </c>
    </row>
    <row r="33" spans="1:3">
      <c r="A33" s="4" t="s">
        <v>503</v>
      </c>
      <c r="B33" s="5" t="n">
        <v>154</v>
      </c>
      <c r="C33" s="5" t="n">
        <v>175</v>
      </c>
    </row>
    <row r="34" spans="1:3">
      <c r="A34" s="4" t="s">
        <v>504</v>
      </c>
      <c r="B34" s="7" t="n">
        <v>155</v>
      </c>
      <c r="C34" s="7" t="n">
        <v>1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06</v>
      </c>
      <c r="B1" s="2" t="s">
        <v>1</v>
      </c>
    </row>
    <row r="2" spans="1:3">
      <c r="B2" s="2" t="s">
        <v>343</v>
      </c>
      <c r="C2" s="2" t="s">
        <v>297</v>
      </c>
    </row>
    <row r="3" spans="1:3">
      <c r="A3" s="3" t="s">
        <v>507</v>
      </c>
    </row>
    <row r="4" spans="1:3">
      <c r="A4" s="4" t="s">
        <v>508</v>
      </c>
      <c r="B4" s="5" t="n">
        <v>11</v>
      </c>
    </row>
    <row r="5" spans="1:3">
      <c r="A5" s="4" t="s">
        <v>509</v>
      </c>
      <c r="B5" s="7" t="n">
        <v>10932</v>
      </c>
    </row>
    <row r="6" spans="1:3">
      <c r="A6" s="4" t="s">
        <v>510</v>
      </c>
      <c r="B6" s="5" t="n">
        <v>10923</v>
      </c>
    </row>
    <row r="7" spans="1:3">
      <c r="A7" s="4" t="s">
        <v>511</v>
      </c>
      <c r="B7" s="7" t="n">
        <v>6708</v>
      </c>
      <c r="C7" s="7" t="n">
        <v>6854</v>
      </c>
    </row>
    <row r="8" spans="1:3">
      <c r="A8" s="4" t="s">
        <v>512</v>
      </c>
    </row>
    <row r="9" spans="1:3">
      <c r="A9" s="3" t="s">
        <v>507</v>
      </c>
    </row>
    <row r="10" spans="1:3">
      <c r="A10" s="4" t="s">
        <v>508</v>
      </c>
      <c r="B10" s="5" t="n">
        <v>1</v>
      </c>
    </row>
    <row r="11" spans="1:3">
      <c r="A11" s="4" t="s">
        <v>509</v>
      </c>
      <c r="B11" s="7" t="n">
        <v>270</v>
      </c>
    </row>
    <row r="12" spans="1:3">
      <c r="A12" s="4" t="s">
        <v>510</v>
      </c>
      <c r="B12" s="5" t="n">
        <v>270</v>
      </c>
    </row>
    <row r="13" spans="1:3">
      <c r="A13" s="4" t="s">
        <v>511</v>
      </c>
      <c r="B13" s="7" t="n">
        <v>255</v>
      </c>
      <c r="C13" s="5" t="n">
        <v>265</v>
      </c>
    </row>
    <row r="14" spans="1:3">
      <c r="A14" s="4" t="s">
        <v>513</v>
      </c>
    </row>
    <row r="15" spans="1:3">
      <c r="A15" s="3" t="s">
        <v>507</v>
      </c>
    </row>
    <row r="16" spans="1:3">
      <c r="A16" s="4" t="s">
        <v>508</v>
      </c>
      <c r="B16" s="5" t="n">
        <v>1</v>
      </c>
    </row>
    <row r="17" spans="1:3">
      <c r="A17" s="4" t="s">
        <v>509</v>
      </c>
      <c r="B17" s="7" t="n">
        <v>270</v>
      </c>
    </row>
    <row r="18" spans="1:3">
      <c r="A18" s="4" t="s">
        <v>510</v>
      </c>
      <c r="B18" s="5" t="n">
        <v>270</v>
      </c>
    </row>
    <row r="19" spans="1:3">
      <c r="A19" s="4" t="s">
        <v>511</v>
      </c>
      <c r="B19" s="7" t="n">
        <v>255</v>
      </c>
      <c r="C19" s="5" t="n">
        <v>265</v>
      </c>
    </row>
    <row r="20" spans="1:3">
      <c r="A20" s="4" t="s">
        <v>514</v>
      </c>
    </row>
    <row r="21" spans="1:3">
      <c r="A21" s="3" t="s">
        <v>507</v>
      </c>
    </row>
    <row r="22" spans="1:3">
      <c r="A22" s="4" t="s">
        <v>508</v>
      </c>
      <c r="B22" s="5" t="n">
        <v>10</v>
      </c>
    </row>
    <row r="23" spans="1:3">
      <c r="A23" s="4" t="s">
        <v>509</v>
      </c>
      <c r="B23" s="7" t="n">
        <v>10662</v>
      </c>
    </row>
    <row r="24" spans="1:3">
      <c r="A24" s="4" t="s">
        <v>510</v>
      </c>
      <c r="B24" s="5" t="n">
        <v>10653</v>
      </c>
    </row>
    <row r="25" spans="1:3">
      <c r="A25" s="4" t="s">
        <v>511</v>
      </c>
      <c r="B25" s="7" t="n">
        <v>6453</v>
      </c>
      <c r="C25" s="5" t="n">
        <v>6589</v>
      </c>
    </row>
    <row r="26" spans="1:3">
      <c r="A26" s="4" t="s">
        <v>515</v>
      </c>
    </row>
    <row r="27" spans="1:3">
      <c r="A27" s="3" t="s">
        <v>507</v>
      </c>
    </row>
    <row r="28" spans="1:3">
      <c r="A28" s="4" t="s">
        <v>508</v>
      </c>
      <c r="B28" s="5" t="n">
        <v>10</v>
      </c>
    </row>
    <row r="29" spans="1:3">
      <c r="A29" s="4" t="s">
        <v>509</v>
      </c>
      <c r="B29" s="7" t="n">
        <v>10662</v>
      </c>
    </row>
    <row r="30" spans="1:3">
      <c r="A30" s="4" t="s">
        <v>510</v>
      </c>
      <c r="B30" s="5" t="n">
        <v>10653</v>
      </c>
    </row>
    <row r="31" spans="1:3">
      <c r="A31" s="4" t="s">
        <v>511</v>
      </c>
      <c r="B31" s="7" t="n">
        <v>6453</v>
      </c>
      <c r="C31" s="7" t="n">
        <v>65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516</v>
      </c>
      <c r="B1" s="2" t="s">
        <v>517</v>
      </c>
      <c r="C1" s="2" t="s">
        <v>2</v>
      </c>
      <c r="D1" s="2" t="s">
        <v>72</v>
      </c>
      <c r="E1" s="2" t="s">
        <v>25</v>
      </c>
    </row>
    <row r="2" spans="1:5">
      <c r="A2" s="3" t="s">
        <v>518</v>
      </c>
    </row>
    <row r="3" spans="1:5">
      <c r="A3" s="4" t="s">
        <v>519</v>
      </c>
      <c r="C3" s="4" t="s">
        <v>520</v>
      </c>
      <c r="E3" s="4" t="s">
        <v>520</v>
      </c>
    </row>
    <row r="4" spans="1:5">
      <c r="A4" s="4" t="s">
        <v>154</v>
      </c>
      <c r="C4" s="7" t="n">
        <v>60000</v>
      </c>
      <c r="D4" s="7" t="n">
        <v>56000</v>
      </c>
    </row>
    <row r="5" spans="1:5">
      <c r="A5" s="4" t="s">
        <v>68</v>
      </c>
      <c r="C5" s="5" t="n">
        <v>9800</v>
      </c>
      <c r="E5" s="5" t="n">
        <v>9800</v>
      </c>
    </row>
    <row r="6" spans="1:5">
      <c r="A6" s="4" t="s">
        <v>69</v>
      </c>
      <c r="C6" s="5" t="n">
        <v>9800</v>
      </c>
      <c r="E6" s="5" t="n">
        <v>9800</v>
      </c>
    </row>
    <row r="7" spans="1:5">
      <c r="A7" s="4" t="s">
        <v>521</v>
      </c>
    </row>
    <row r="8" spans="1:5">
      <c r="A8" s="3" t="s">
        <v>518</v>
      </c>
    </row>
    <row r="9" spans="1:5">
      <c r="A9" s="4" t="s">
        <v>68</v>
      </c>
      <c r="C9" s="5" t="n">
        <v>9783000</v>
      </c>
    </row>
    <row r="10" spans="1:5">
      <c r="A10" s="4" t="s">
        <v>69</v>
      </c>
      <c r="C10" s="5" t="n">
        <v>9783000</v>
      </c>
    </row>
    <row r="11" spans="1:5">
      <c r="A11" s="4" t="s">
        <v>522</v>
      </c>
    </row>
    <row r="12" spans="1:5">
      <c r="A12" s="3" t="s">
        <v>518</v>
      </c>
    </row>
    <row r="13" spans="1:5">
      <c r="A13" s="4" t="s">
        <v>523</v>
      </c>
      <c r="C13" s="4" t="s">
        <v>524</v>
      </c>
    </row>
    <row r="14" spans="1:5">
      <c r="A14" s="4" t="s">
        <v>525</v>
      </c>
      <c r="B14" s="5" t="n">
        <v>10000</v>
      </c>
    </row>
    <row r="15" spans="1:5">
      <c r="A15" s="4" t="s">
        <v>526</v>
      </c>
      <c r="B15" s="7" t="n">
        <v>1000</v>
      </c>
    </row>
    <row r="16" spans="1:5">
      <c r="A16" s="4" t="s">
        <v>527</v>
      </c>
      <c r="B16" s="4" t="s">
        <v>528</v>
      </c>
    </row>
    <row r="17" spans="1:5">
      <c r="A17" s="4" t="s">
        <v>529</v>
      </c>
      <c r="C17" s="7" t="n">
        <v>250000</v>
      </c>
    </row>
    <row r="18" spans="1:5">
      <c r="A18" s="4" t="s">
        <v>530</v>
      </c>
      <c r="C18" s="5" t="n">
        <v>250</v>
      </c>
    </row>
    <row r="19" spans="1:5">
      <c r="A19" s="4" t="s">
        <v>531</v>
      </c>
      <c r="C19" s="4" t="s">
        <v>532</v>
      </c>
    </row>
    <row r="20" spans="1:5">
      <c r="A20" s="4" t="s">
        <v>533</v>
      </c>
      <c r="C20" s="4" t="s">
        <v>534</v>
      </c>
    </row>
    <row r="21" spans="1:5">
      <c r="A21" s="4" t="s">
        <v>535</v>
      </c>
      <c r="C21" s="7" t="n">
        <v>1000</v>
      </c>
    </row>
    <row r="22" spans="1:5">
      <c r="A22" s="4" t="s">
        <v>536</v>
      </c>
    </row>
    <row r="23" spans="1:5">
      <c r="A23" s="3" t="s">
        <v>518</v>
      </c>
    </row>
    <row r="24" spans="1:5">
      <c r="A24" s="4" t="s">
        <v>537</v>
      </c>
      <c r="C24" s="4" t="s">
        <v>538</v>
      </c>
    </row>
    <row r="25" spans="1:5">
      <c r="A25" s="4" t="s">
        <v>539</v>
      </c>
    </row>
    <row r="26" spans="1:5">
      <c r="A26" s="3" t="s">
        <v>518</v>
      </c>
    </row>
    <row r="27" spans="1:5">
      <c r="A27" s="4" t="s">
        <v>540</v>
      </c>
      <c r="C27" s="7" t="n">
        <v>25000</v>
      </c>
    </row>
    <row r="28" spans="1:5">
      <c r="A28" s="4" t="s">
        <v>541</v>
      </c>
      <c r="C28" s="5" t="n">
        <v>1500</v>
      </c>
    </row>
    <row r="29" spans="1:5">
      <c r="A29" s="4" t="s">
        <v>542</v>
      </c>
      <c r="C29" s="4" t="s">
        <v>543</v>
      </c>
    </row>
    <row r="30" spans="1:5">
      <c r="A30" s="4" t="s">
        <v>154</v>
      </c>
      <c r="C30" s="7" t="n">
        <v>60000</v>
      </c>
      <c r="D30" s="7" t="n">
        <v>56000</v>
      </c>
    </row>
    <row r="31" spans="1:5">
      <c r="A31" s="4" t="s">
        <v>544</v>
      </c>
    </row>
    <row r="32" spans="1:5">
      <c r="A32" s="3" t="s">
        <v>518</v>
      </c>
    </row>
    <row r="33" spans="1:5">
      <c r="A33" s="4" t="s">
        <v>545</v>
      </c>
      <c r="C33" s="7" t="n">
        <v>10000000</v>
      </c>
    </row>
    <row r="34" spans="1:5">
      <c r="A34" s="4" t="s">
        <v>546</v>
      </c>
    </row>
    <row r="35" spans="1:5">
      <c r="A35" s="3" t="s">
        <v>518</v>
      </c>
    </row>
    <row r="36" spans="1:5">
      <c r="A36" s="4" t="s">
        <v>547</v>
      </c>
      <c r="C36" s="4" t="s">
        <v>548</v>
      </c>
    </row>
    <row r="37" spans="1:5">
      <c r="A37" s="4" t="s">
        <v>549</v>
      </c>
      <c r="C37" s="4" t="s">
        <v>550</v>
      </c>
    </row>
    <row r="38" spans="1:5">
      <c r="A38" s="4" t="s">
        <v>551</v>
      </c>
      <c r="C38" s="4" t="s">
        <v>552</v>
      </c>
    </row>
    <row r="39" spans="1:5">
      <c r="A39" s="4" t="s">
        <v>553</v>
      </c>
      <c r="C39" s="4" t="s">
        <v>554</v>
      </c>
    </row>
    <row r="40" spans="1:5">
      <c r="A40" s="4" t="s">
        <v>555</v>
      </c>
      <c r="C40" s="4" t="s">
        <v>556</v>
      </c>
      <c r="E40" s="4" t="s">
        <v>557</v>
      </c>
    </row>
    <row r="41" spans="1:5">
      <c r="A41" s="4" t="s">
        <v>558</v>
      </c>
    </row>
    <row r="42" spans="1:5">
      <c r="A42" s="3" t="s">
        <v>518</v>
      </c>
    </row>
    <row r="43" spans="1:5">
      <c r="A43" s="4" t="s">
        <v>519</v>
      </c>
      <c r="C43" s="4" t="s">
        <v>559</v>
      </c>
    </row>
    <row r="44" spans="1:5">
      <c r="A44" s="4" t="s">
        <v>560</v>
      </c>
      <c r="C44" s="7" t="n">
        <v>250000000000</v>
      </c>
    </row>
    <row r="45" spans="1:5">
      <c r="A45" s="4" t="s">
        <v>561</v>
      </c>
      <c r="C45" s="7" t="n">
        <v>10000000000</v>
      </c>
    </row>
    <row r="46" spans="1:5">
      <c r="A46" s="4" t="s">
        <v>562</v>
      </c>
    </row>
    <row r="47" spans="1:5">
      <c r="A47" s="3" t="s">
        <v>518</v>
      </c>
    </row>
    <row r="48" spans="1:5">
      <c r="A48" s="4" t="s">
        <v>563</v>
      </c>
      <c r="C48" s="4" t="s">
        <v>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18</v>
      </c>
    </row>
    <row r="3" spans="1:3">
      <c r="A3" s="4" t="s">
        <v>565</v>
      </c>
      <c r="B3" s="7" t="n">
        <v>151267</v>
      </c>
      <c r="C3" s="7" t="n">
        <v>149540</v>
      </c>
    </row>
    <row r="4" spans="1:3">
      <c r="A4" s="4" t="s">
        <v>566</v>
      </c>
      <c r="B4" s="5" t="n">
        <v>136759</v>
      </c>
      <c r="C4" s="5" t="n">
        <v>135138</v>
      </c>
    </row>
    <row r="5" spans="1:3">
      <c r="A5" s="4" t="s">
        <v>567</v>
      </c>
      <c r="B5" s="5" t="n">
        <v>136470</v>
      </c>
      <c r="C5" s="5" t="n">
        <v>135138</v>
      </c>
    </row>
    <row r="6" spans="1:3">
      <c r="A6" s="4" t="s">
        <v>568</v>
      </c>
      <c r="B6" s="7" t="n">
        <v>126977</v>
      </c>
      <c r="C6" s="7" t="n">
        <v>125355</v>
      </c>
    </row>
    <row r="7" spans="1:3">
      <c r="A7" s="4" t="s">
        <v>569</v>
      </c>
      <c r="B7" s="4" t="s">
        <v>570</v>
      </c>
      <c r="C7" s="4" t="s">
        <v>571</v>
      </c>
    </row>
    <row r="8" spans="1:3">
      <c r="A8" s="4" t="s">
        <v>572</v>
      </c>
      <c r="B8" s="4" t="s">
        <v>573</v>
      </c>
      <c r="C8" s="4" t="s">
        <v>574</v>
      </c>
    </row>
    <row r="9" spans="1:3">
      <c r="A9" s="4" t="s">
        <v>575</v>
      </c>
      <c r="B9" s="4" t="s">
        <v>576</v>
      </c>
      <c r="C9" s="4" t="s">
        <v>577</v>
      </c>
    </row>
    <row r="10" spans="1:3">
      <c r="A10" s="4" t="s">
        <v>578</v>
      </c>
      <c r="B10" s="4" t="s">
        <v>579</v>
      </c>
      <c r="C10" s="4" t="s">
        <v>580</v>
      </c>
    </row>
    <row r="11" spans="1:3">
      <c r="A11" s="4" t="s">
        <v>581</v>
      </c>
      <c r="B11" s="7" t="n">
        <v>107280</v>
      </c>
      <c r="C11" s="7" t="n">
        <v>106483</v>
      </c>
    </row>
    <row r="12" spans="1:3">
      <c r="A12" s="4" t="s">
        <v>582</v>
      </c>
      <c r="B12" s="5" t="n">
        <v>84084</v>
      </c>
      <c r="C12" s="5" t="n">
        <v>83460</v>
      </c>
    </row>
    <row r="13" spans="1:3">
      <c r="A13" s="4" t="s">
        <v>583</v>
      </c>
      <c r="B13" s="5" t="n">
        <v>87665</v>
      </c>
      <c r="C13" s="5" t="n">
        <v>85633</v>
      </c>
    </row>
    <row r="14" spans="1:3">
      <c r="A14" s="4" t="s">
        <v>584</v>
      </c>
      <c r="B14" s="7" t="n">
        <v>66687</v>
      </c>
      <c r="C14" s="7" t="n">
        <v>66192</v>
      </c>
    </row>
    <row r="15" spans="1:3">
      <c r="A15" s="4" t="s">
        <v>585</v>
      </c>
      <c r="B15" s="4" t="s">
        <v>586</v>
      </c>
      <c r="C15" s="4" t="s">
        <v>586</v>
      </c>
    </row>
    <row r="16" spans="1:3">
      <c r="A16" s="4" t="s">
        <v>587</v>
      </c>
      <c r="B16" s="4" t="s">
        <v>520</v>
      </c>
      <c r="C16" s="4" t="s">
        <v>520</v>
      </c>
    </row>
    <row r="17" spans="1:3">
      <c r="A17" s="4" t="s">
        <v>588</v>
      </c>
      <c r="B17" s="4" t="s">
        <v>589</v>
      </c>
      <c r="C17" s="4" t="s">
        <v>589</v>
      </c>
    </row>
    <row r="18" spans="1:3">
      <c r="A18" s="4" t="s">
        <v>590</v>
      </c>
      <c r="B18" s="4" t="s">
        <v>591</v>
      </c>
      <c r="C18" s="4" t="s">
        <v>591</v>
      </c>
    </row>
    <row r="19" spans="1:3">
      <c r="A19" s="4" t="s">
        <v>592</v>
      </c>
      <c r="B19" s="7" t="n">
        <v>115978</v>
      </c>
      <c r="C19" s="7" t="n">
        <v>115117</v>
      </c>
    </row>
    <row r="20" spans="1:3">
      <c r="A20" s="4" t="s">
        <v>593</v>
      </c>
      <c r="B20" s="5" t="n">
        <v>92783</v>
      </c>
      <c r="C20" s="5" t="n">
        <v>92093</v>
      </c>
    </row>
    <row r="21" spans="1:3">
      <c r="A21" s="4" t="s">
        <v>594</v>
      </c>
      <c r="B21" s="5" t="n">
        <v>94773</v>
      </c>
      <c r="C21" s="5" t="n">
        <v>92576</v>
      </c>
    </row>
    <row r="22" spans="1:3">
      <c r="A22" s="4" t="s">
        <v>595</v>
      </c>
      <c r="B22" s="7" t="n">
        <v>75386</v>
      </c>
      <c r="C22" s="7" t="n">
        <v>74826</v>
      </c>
    </row>
    <row r="23" spans="1:3">
      <c r="A23" s="4" t="s">
        <v>596</v>
      </c>
      <c r="B23" s="4" t="s">
        <v>597</v>
      </c>
      <c r="C23" s="4" t="s">
        <v>597</v>
      </c>
    </row>
    <row r="24" spans="1:3">
      <c r="A24" s="4" t="s">
        <v>598</v>
      </c>
      <c r="B24" s="4" t="s">
        <v>599</v>
      </c>
      <c r="C24" s="4" t="s">
        <v>599</v>
      </c>
    </row>
    <row r="25" spans="1:3">
      <c r="A25" s="4" t="s">
        <v>600</v>
      </c>
      <c r="B25" s="4" t="s">
        <v>601</v>
      </c>
      <c r="C25" s="4" t="s">
        <v>601</v>
      </c>
    </row>
    <row r="26" spans="1:3">
      <c r="A26" s="4" t="s">
        <v>602</v>
      </c>
      <c r="B26" s="4" t="s">
        <v>603</v>
      </c>
      <c r="C26" s="4" t="s">
        <v>603</v>
      </c>
    </row>
    <row r="27" spans="1:3">
      <c r="A27" s="4" t="s">
        <v>238</v>
      </c>
    </row>
    <row r="28" spans="1:3">
      <c r="A28" s="3" t="s">
        <v>518</v>
      </c>
    </row>
    <row r="29" spans="1:3">
      <c r="A29" s="4" t="s">
        <v>565</v>
      </c>
      <c r="B29" s="7" t="n">
        <v>146366</v>
      </c>
      <c r="C29" s="7" t="n">
        <v>144827</v>
      </c>
    </row>
    <row r="30" spans="1:3">
      <c r="A30" s="4" t="s">
        <v>566</v>
      </c>
      <c r="B30" s="5" t="n">
        <v>131895</v>
      </c>
      <c r="C30" s="5" t="n">
        <v>130463</v>
      </c>
    </row>
    <row r="31" spans="1:3">
      <c r="A31" s="4" t="s">
        <v>567</v>
      </c>
      <c r="B31" s="5" t="n">
        <v>131895</v>
      </c>
      <c r="C31" s="5" t="n">
        <v>130463</v>
      </c>
    </row>
    <row r="32" spans="1:3">
      <c r="A32" s="4" t="s">
        <v>568</v>
      </c>
      <c r="B32" s="7" t="n">
        <v>126895</v>
      </c>
      <c r="C32" s="7" t="n">
        <v>125463</v>
      </c>
    </row>
    <row r="33" spans="1:3">
      <c r="A33" s="4" t="s">
        <v>569</v>
      </c>
      <c r="B33" s="4" t="s">
        <v>604</v>
      </c>
      <c r="C33" s="4" t="s">
        <v>605</v>
      </c>
    </row>
    <row r="34" spans="1:3">
      <c r="A34" s="4" t="s">
        <v>572</v>
      </c>
      <c r="B34" s="4" t="s">
        <v>606</v>
      </c>
      <c r="C34" s="4" t="s">
        <v>607</v>
      </c>
    </row>
    <row r="35" spans="1:3">
      <c r="A35" s="4" t="s">
        <v>575</v>
      </c>
      <c r="B35" s="4" t="s">
        <v>608</v>
      </c>
      <c r="C35" s="4" t="s">
        <v>609</v>
      </c>
    </row>
    <row r="36" spans="1:3">
      <c r="A36" s="4" t="s">
        <v>578</v>
      </c>
      <c r="B36" s="4" t="s">
        <v>610</v>
      </c>
      <c r="C36" s="4" t="s">
        <v>611</v>
      </c>
    </row>
    <row r="37" spans="1:3">
      <c r="A37" s="4" t="s">
        <v>581</v>
      </c>
      <c r="B37" s="7" t="n">
        <v>106999</v>
      </c>
      <c r="C37" s="7" t="n">
        <v>99023</v>
      </c>
    </row>
    <row r="38" spans="1:3">
      <c r="A38" s="4" t="s">
        <v>582</v>
      </c>
      <c r="B38" s="5" t="n">
        <v>83864</v>
      </c>
      <c r="C38" s="5" t="n">
        <v>76061</v>
      </c>
    </row>
    <row r="39" spans="1:3">
      <c r="A39" s="4" t="s">
        <v>583</v>
      </c>
      <c r="B39" s="5" t="n">
        <v>87524</v>
      </c>
      <c r="C39" s="5" t="n">
        <v>73937</v>
      </c>
    </row>
    <row r="40" spans="1:3">
      <c r="A40" s="4" t="s">
        <v>584</v>
      </c>
      <c r="B40" s="7" t="n">
        <v>66513</v>
      </c>
      <c r="C40" s="7" t="n">
        <v>58839</v>
      </c>
    </row>
    <row r="41" spans="1:3">
      <c r="A41" s="4" t="s">
        <v>585</v>
      </c>
      <c r="B41" s="4" t="s">
        <v>586</v>
      </c>
      <c r="C41" s="4" t="s">
        <v>612</v>
      </c>
    </row>
    <row r="42" spans="1:3">
      <c r="A42" s="4" t="s">
        <v>587</v>
      </c>
      <c r="B42" s="4" t="s">
        <v>520</v>
      </c>
      <c r="C42" s="4" t="s">
        <v>613</v>
      </c>
    </row>
    <row r="43" spans="1:3">
      <c r="A43" s="4" t="s">
        <v>588</v>
      </c>
      <c r="B43" s="4" t="s">
        <v>589</v>
      </c>
      <c r="C43" s="4" t="s">
        <v>550</v>
      </c>
    </row>
    <row r="44" spans="1:3">
      <c r="A44" s="4" t="s">
        <v>590</v>
      </c>
      <c r="B44" s="4" t="s">
        <v>591</v>
      </c>
      <c r="C44" s="4" t="s">
        <v>614</v>
      </c>
    </row>
    <row r="45" spans="1:3">
      <c r="A45" s="4" t="s">
        <v>592</v>
      </c>
      <c r="B45" s="7" t="n">
        <v>115675</v>
      </c>
      <c r="C45" s="7" t="n">
        <v>114809</v>
      </c>
    </row>
    <row r="46" spans="1:3">
      <c r="A46" s="4" t="s">
        <v>593</v>
      </c>
      <c r="B46" s="5" t="n">
        <v>92540</v>
      </c>
      <c r="C46" s="5" t="n">
        <v>91847</v>
      </c>
    </row>
    <row r="47" spans="1:3">
      <c r="A47" s="4" t="s">
        <v>594</v>
      </c>
      <c r="B47" s="5" t="n">
        <v>94620</v>
      </c>
      <c r="C47" s="5" t="n">
        <v>92421</v>
      </c>
    </row>
    <row r="48" spans="1:3">
      <c r="A48" s="4" t="s">
        <v>595</v>
      </c>
      <c r="B48" s="7" t="n">
        <v>75189</v>
      </c>
      <c r="C48" s="7" t="n">
        <v>74626</v>
      </c>
    </row>
    <row r="49" spans="1:3">
      <c r="A49" s="4" t="s">
        <v>596</v>
      </c>
      <c r="B49" s="4" t="s">
        <v>597</v>
      </c>
      <c r="C49" s="4" t="s">
        <v>597</v>
      </c>
    </row>
    <row r="50" spans="1:3">
      <c r="A50" s="4" t="s">
        <v>598</v>
      </c>
      <c r="B50" s="4" t="s">
        <v>599</v>
      </c>
      <c r="C50" s="4" t="s">
        <v>599</v>
      </c>
    </row>
    <row r="51" spans="1:3">
      <c r="A51" s="4" t="s">
        <v>600</v>
      </c>
      <c r="B51" s="4" t="s">
        <v>601</v>
      </c>
      <c r="C51" s="4" t="s">
        <v>601</v>
      </c>
    </row>
    <row r="52" spans="1:3">
      <c r="A52" s="4" t="s">
        <v>602</v>
      </c>
      <c r="B52" s="4" t="s">
        <v>603</v>
      </c>
      <c r="C52" s="4" t="s">
        <v>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185</v>
      </c>
    </row>
    <row r="3" spans="1:3">
      <c r="A3" s="4" t="s">
        <v>565</v>
      </c>
      <c r="B3" s="7" t="n">
        <v>151267</v>
      </c>
      <c r="C3" s="7" t="n">
        <v>149540</v>
      </c>
    </row>
    <row r="4" spans="1:3">
      <c r="A4" s="4" t="s">
        <v>566</v>
      </c>
      <c r="B4" s="5" t="n">
        <v>136759</v>
      </c>
      <c r="C4" s="5" t="n">
        <v>135138</v>
      </c>
    </row>
    <row r="5" spans="1:3">
      <c r="A5" s="4" t="s">
        <v>567</v>
      </c>
      <c r="B5" s="5" t="n">
        <v>136470</v>
      </c>
      <c r="C5" s="5" t="n">
        <v>135138</v>
      </c>
    </row>
    <row r="6" spans="1:3">
      <c r="A6" s="4" t="s">
        <v>568</v>
      </c>
      <c r="B6" s="7" t="n">
        <v>126977</v>
      </c>
      <c r="C6" s="7" t="n">
        <v>125355</v>
      </c>
    </row>
    <row r="7" spans="1:3">
      <c r="A7" s="4" t="s">
        <v>569</v>
      </c>
      <c r="B7" s="4" t="s">
        <v>570</v>
      </c>
      <c r="C7" s="4" t="s">
        <v>571</v>
      </c>
    </row>
    <row r="8" spans="1:3">
      <c r="A8" s="4" t="s">
        <v>572</v>
      </c>
      <c r="B8" s="4" t="s">
        <v>573</v>
      </c>
      <c r="C8" s="4" t="s">
        <v>574</v>
      </c>
    </row>
    <row r="9" spans="1:3">
      <c r="A9" s="4" t="s">
        <v>575</v>
      </c>
      <c r="B9" s="4" t="s">
        <v>576</v>
      </c>
      <c r="C9" s="4" t="s">
        <v>577</v>
      </c>
    </row>
    <row r="10" spans="1:3">
      <c r="A10" s="4" t="s">
        <v>578</v>
      </c>
      <c r="B10" s="4" t="s">
        <v>579</v>
      </c>
      <c r="C10" s="4" t="s">
        <v>580</v>
      </c>
    </row>
    <row r="11" spans="1:3">
      <c r="A11" s="4" t="s">
        <v>581</v>
      </c>
      <c r="B11" s="7" t="n">
        <v>107280</v>
      </c>
      <c r="C11" s="7" t="n">
        <v>106483</v>
      </c>
    </row>
    <row r="12" spans="1:3">
      <c r="A12" s="4" t="s">
        <v>582</v>
      </c>
      <c r="B12" s="5" t="n">
        <v>84084</v>
      </c>
      <c r="C12" s="5" t="n">
        <v>83460</v>
      </c>
    </row>
    <row r="13" spans="1:3">
      <c r="A13" s="4" t="s">
        <v>583</v>
      </c>
      <c r="B13" s="5" t="n">
        <v>87665</v>
      </c>
      <c r="C13" s="5" t="n">
        <v>85633</v>
      </c>
    </row>
    <row r="14" spans="1:3">
      <c r="A14" s="4" t="s">
        <v>584</v>
      </c>
      <c r="B14" s="7" t="n">
        <v>66687</v>
      </c>
      <c r="C14" s="7" t="n">
        <v>66192</v>
      </c>
    </row>
    <row r="15" spans="1:3">
      <c r="A15" s="4" t="s">
        <v>585</v>
      </c>
      <c r="B15" s="4" t="s">
        <v>586</v>
      </c>
      <c r="C15" s="4" t="s">
        <v>586</v>
      </c>
    </row>
    <row r="16" spans="1:3">
      <c r="A16" s="4" t="s">
        <v>587</v>
      </c>
      <c r="B16" s="4" t="s">
        <v>520</v>
      </c>
      <c r="C16" s="4" t="s">
        <v>520</v>
      </c>
    </row>
    <row r="17" spans="1:3">
      <c r="A17" s="4" t="s">
        <v>588</v>
      </c>
      <c r="B17" s="4" t="s">
        <v>589</v>
      </c>
      <c r="C17" s="4" t="s">
        <v>589</v>
      </c>
    </row>
    <row r="18" spans="1:3">
      <c r="A18" s="4" t="s">
        <v>590</v>
      </c>
      <c r="B18" s="4" t="s">
        <v>591</v>
      </c>
      <c r="C18" s="4" t="s">
        <v>591</v>
      </c>
    </row>
    <row r="19" spans="1:3">
      <c r="A19" s="4" t="s">
        <v>592</v>
      </c>
      <c r="B19" s="7" t="n">
        <v>115978</v>
      </c>
      <c r="C19" s="7" t="n">
        <v>115117</v>
      </c>
    </row>
    <row r="20" spans="1:3">
      <c r="A20" s="4" t="s">
        <v>593</v>
      </c>
      <c r="B20" s="5" t="n">
        <v>92783</v>
      </c>
      <c r="C20" s="5" t="n">
        <v>92093</v>
      </c>
    </row>
    <row r="21" spans="1:3">
      <c r="A21" s="4" t="s">
        <v>594</v>
      </c>
      <c r="B21" s="5" t="n">
        <v>94773</v>
      </c>
      <c r="C21" s="5" t="n">
        <v>92576</v>
      </c>
    </row>
    <row r="22" spans="1:3">
      <c r="A22" s="4" t="s">
        <v>595</v>
      </c>
      <c r="B22" s="7" t="n">
        <v>75386</v>
      </c>
      <c r="C22" s="7" t="n">
        <v>74826</v>
      </c>
    </row>
    <row r="23" spans="1:3">
      <c r="A23" s="4" t="s">
        <v>596</v>
      </c>
      <c r="B23" s="4" t="s">
        <v>597</v>
      </c>
      <c r="C23" s="4" t="s">
        <v>597</v>
      </c>
    </row>
    <row r="24" spans="1:3">
      <c r="A24" s="4" t="s">
        <v>598</v>
      </c>
      <c r="B24" s="4" t="s">
        <v>599</v>
      </c>
      <c r="C24" s="4" t="s">
        <v>599</v>
      </c>
    </row>
    <row r="25" spans="1:3">
      <c r="A25" s="4" t="s">
        <v>600</v>
      </c>
      <c r="B25" s="4" t="s">
        <v>601</v>
      </c>
      <c r="C25" s="4" t="s">
        <v>601</v>
      </c>
    </row>
    <row r="26" spans="1:3">
      <c r="A26" s="4" t="s">
        <v>602</v>
      </c>
      <c r="B26" s="4" t="s">
        <v>603</v>
      </c>
      <c r="C26" s="4" t="s">
        <v>6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4" t="s">
        <v>617</v>
      </c>
    </row>
    <row r="3" spans="1:3">
      <c r="A3" s="3" t="s">
        <v>618</v>
      </c>
    </row>
    <row r="4" spans="1:3">
      <c r="A4" s="4" t="s">
        <v>619</v>
      </c>
      <c r="B4" s="7" t="n">
        <v>140320</v>
      </c>
      <c r="C4" s="7" t="n">
        <v>152585</v>
      </c>
    </row>
    <row r="5" spans="1:3">
      <c r="A5" s="4" t="s">
        <v>620</v>
      </c>
    </row>
    <row r="6" spans="1:3">
      <c r="A6" s="3" t="s">
        <v>618</v>
      </c>
    </row>
    <row r="7" spans="1:3">
      <c r="A7" s="4" t="s">
        <v>619</v>
      </c>
      <c r="B7" s="5" t="n">
        <v>54938</v>
      </c>
      <c r="C7" s="5" t="n">
        <v>55441</v>
      </c>
    </row>
    <row r="8" spans="1:3">
      <c r="A8" s="4" t="s">
        <v>621</v>
      </c>
    </row>
    <row r="9" spans="1:3">
      <c r="A9" s="3" t="s">
        <v>618</v>
      </c>
    </row>
    <row r="10" spans="1:3">
      <c r="A10" s="4" t="s">
        <v>619</v>
      </c>
      <c r="B10" s="5" t="n">
        <v>52071</v>
      </c>
      <c r="C10" s="5" t="n">
        <v>52396</v>
      </c>
    </row>
    <row r="11" spans="1:3">
      <c r="A11" s="4" t="s">
        <v>622</v>
      </c>
    </row>
    <row r="12" spans="1:3">
      <c r="A12" s="3" t="s">
        <v>618</v>
      </c>
    </row>
    <row r="13" spans="1:3">
      <c r="A13" s="4" t="s">
        <v>619</v>
      </c>
      <c r="B13" s="7" t="n">
        <v>2867</v>
      </c>
      <c r="C13" s="7" t="n">
        <v>30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23</v>
      </c>
      <c r="B1" s="2" t="s">
        <v>1</v>
      </c>
    </row>
    <row r="2" spans="1:2">
      <c r="B2" s="2" t="s">
        <v>624</v>
      </c>
    </row>
    <row r="3" spans="1:2">
      <c r="A3" s="3" t="s">
        <v>188</v>
      </c>
    </row>
    <row r="4" spans="1:2">
      <c r="A4" s="4" t="s">
        <v>625</v>
      </c>
      <c r="B4" s="4" t="s">
        <v>626</v>
      </c>
    </row>
    <row r="5" spans="1:2">
      <c r="A5" s="4" t="s">
        <v>627</v>
      </c>
      <c r="B5" s="7" t="n">
        <v>54900000</v>
      </c>
    </row>
    <row r="6" spans="1:2">
      <c r="A6" s="4" t="s">
        <v>628</v>
      </c>
      <c r="B6" s="4" t="s">
        <v>626</v>
      </c>
    </row>
    <row r="7" spans="1:2">
      <c r="A7" s="4" t="s">
        <v>629</v>
      </c>
      <c r="B7" s="7" t="n">
        <v>19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0</v>
      </c>
      <c r="B1" s="2" t="s">
        <v>2</v>
      </c>
      <c r="C1" s="2" t="s">
        <v>25</v>
      </c>
    </row>
    <row r="2" spans="1:3">
      <c r="A2" s="3" t="s">
        <v>191</v>
      </c>
    </row>
    <row r="3" spans="1:3">
      <c r="A3" s="4" t="s">
        <v>631</v>
      </c>
      <c r="B3" s="11" t="n">
        <v>3.2</v>
      </c>
      <c r="C3" s="11"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633</v>
      </c>
    </row>
    <row r="3" spans="1:3">
      <c r="A3" s="4" t="s">
        <v>32</v>
      </c>
      <c r="B3" s="7" t="n">
        <v>429631</v>
      </c>
      <c r="C3" s="7" t="n">
        <v>419880</v>
      </c>
    </row>
    <row r="4" spans="1:3">
      <c r="A4" s="4" t="s">
        <v>292</v>
      </c>
    </row>
    <row r="5" spans="1:3">
      <c r="A5" s="3" t="s">
        <v>633</v>
      </c>
    </row>
    <row r="6" spans="1:3">
      <c r="A6" s="4" t="s">
        <v>32</v>
      </c>
      <c r="B6" s="5" t="n">
        <v>111704</v>
      </c>
      <c r="C6" s="5" t="n">
        <v>124431</v>
      </c>
    </row>
    <row r="7" spans="1:3">
      <c r="A7" s="4" t="s">
        <v>293</v>
      </c>
    </row>
    <row r="8" spans="1:3">
      <c r="A8" s="3" t="s">
        <v>633</v>
      </c>
    </row>
    <row r="9" spans="1:3">
      <c r="A9" s="4" t="s">
        <v>32</v>
      </c>
      <c r="B9" s="5" t="n">
        <v>256944</v>
      </c>
      <c r="C9" s="5" t="n">
        <v>237126</v>
      </c>
    </row>
    <row r="10" spans="1:3">
      <c r="A10" s="4" t="s">
        <v>634</v>
      </c>
    </row>
    <row r="11" spans="1:3">
      <c r="A11" s="3" t="s">
        <v>633</v>
      </c>
    </row>
    <row r="12" spans="1:3">
      <c r="A12" s="4" t="s">
        <v>32</v>
      </c>
      <c r="B12" s="5" t="n">
        <v>60983</v>
      </c>
      <c r="C12" s="5" t="n">
        <v>58323</v>
      </c>
    </row>
    <row r="13" spans="1:3">
      <c r="A13" s="4" t="s">
        <v>635</v>
      </c>
    </row>
    <row r="14" spans="1:3">
      <c r="A14" s="3" t="s">
        <v>633</v>
      </c>
    </row>
    <row r="15" spans="1:3">
      <c r="A15" s="4" t="s">
        <v>32</v>
      </c>
      <c r="B15" s="5" t="n">
        <v>431160</v>
      </c>
      <c r="C15" s="5" t="n">
        <v>421407</v>
      </c>
    </row>
    <row r="16" spans="1:3">
      <c r="A16" s="4" t="s">
        <v>636</v>
      </c>
    </row>
    <row r="17" spans="1:3">
      <c r="A17" s="3" t="s">
        <v>633</v>
      </c>
    </row>
    <row r="18" spans="1:3">
      <c r="A18" s="4" t="s">
        <v>32</v>
      </c>
      <c r="B18" s="5" t="n">
        <v>59535</v>
      </c>
      <c r="C18" s="5" t="n">
        <v>72378</v>
      </c>
    </row>
    <row r="19" spans="1:3">
      <c r="A19" s="4" t="s">
        <v>637</v>
      </c>
    </row>
    <row r="20" spans="1:3">
      <c r="A20" s="3" t="s">
        <v>633</v>
      </c>
    </row>
    <row r="21" spans="1:3">
      <c r="A21" s="4" t="s">
        <v>32</v>
      </c>
      <c r="B21" s="5" t="n">
        <v>52169</v>
      </c>
      <c r="C21" s="5" t="n">
        <v>52053</v>
      </c>
    </row>
    <row r="22" spans="1:3">
      <c r="A22" s="4" t="s">
        <v>638</v>
      </c>
    </row>
    <row r="23" spans="1:3">
      <c r="A23" s="3" t="s">
        <v>633</v>
      </c>
    </row>
    <row r="24" spans="1:3">
      <c r="A24" s="4" t="s">
        <v>32</v>
      </c>
      <c r="B24" s="5" t="n">
        <v>256944</v>
      </c>
      <c r="C24" s="5" t="n">
        <v>237126</v>
      </c>
    </row>
    <row r="25" spans="1:3">
      <c r="A25" s="4" t="s">
        <v>639</v>
      </c>
    </row>
    <row r="26" spans="1:3">
      <c r="A26" s="3" t="s">
        <v>633</v>
      </c>
    </row>
    <row r="27" spans="1:3">
      <c r="A27" s="4" t="s">
        <v>32</v>
      </c>
      <c r="B27" s="5" t="n">
        <v>60983</v>
      </c>
      <c r="C27" s="5" t="n">
        <v>58323</v>
      </c>
    </row>
    <row r="28" spans="1:3">
      <c r="A28" s="4" t="s">
        <v>640</v>
      </c>
    </row>
    <row r="29" spans="1:3">
      <c r="A29" s="3" t="s">
        <v>633</v>
      </c>
    </row>
    <row r="30" spans="1:3">
      <c r="A30" s="4" t="s">
        <v>32</v>
      </c>
      <c r="B30" s="5" t="n">
        <v>1529</v>
      </c>
      <c r="C30" s="5" t="n">
        <v>1527</v>
      </c>
    </row>
    <row r="31" spans="1:3">
      <c r="A31" s="4" t="s">
        <v>641</v>
      </c>
    </row>
    <row r="32" spans="1:3">
      <c r="A32" s="3" t="s">
        <v>633</v>
      </c>
    </row>
    <row r="33" spans="1:3">
      <c r="A33" s="4" t="s">
        <v>32</v>
      </c>
      <c r="B33" s="5" t="n">
        <v>59535</v>
      </c>
      <c r="C33" s="5" t="n">
        <v>72378</v>
      </c>
    </row>
    <row r="34" spans="1:3">
      <c r="A34" s="4" t="s">
        <v>642</v>
      </c>
    </row>
    <row r="35" spans="1:3">
      <c r="A35" s="3" t="s">
        <v>633</v>
      </c>
    </row>
    <row r="36" spans="1:3">
      <c r="A36" s="4" t="s">
        <v>32</v>
      </c>
      <c r="B36" s="5" t="n">
        <v>59535</v>
      </c>
      <c r="C36" s="5" t="n">
        <v>72378</v>
      </c>
    </row>
    <row r="37" spans="1:3">
      <c r="A37" s="4" t="s">
        <v>643</v>
      </c>
    </row>
    <row r="38" spans="1:3">
      <c r="A38" s="3" t="s">
        <v>633</v>
      </c>
    </row>
    <row r="39" spans="1:3">
      <c r="A39" s="4" t="s">
        <v>32</v>
      </c>
      <c r="B39" s="5" t="n">
        <v>370096</v>
      </c>
      <c r="C39" s="5" t="n">
        <v>347502</v>
      </c>
    </row>
    <row r="40" spans="1:3">
      <c r="A40" s="4" t="s">
        <v>644</v>
      </c>
    </row>
    <row r="41" spans="1:3">
      <c r="A41" s="3" t="s">
        <v>633</v>
      </c>
    </row>
    <row r="42" spans="1:3">
      <c r="A42" s="4" t="s">
        <v>32</v>
      </c>
      <c r="B42" s="5" t="n">
        <v>52169</v>
      </c>
      <c r="C42" s="5" t="n">
        <v>52053</v>
      </c>
    </row>
    <row r="43" spans="1:3">
      <c r="A43" s="4" t="s">
        <v>645</v>
      </c>
    </row>
    <row r="44" spans="1:3">
      <c r="A44" s="3" t="s">
        <v>633</v>
      </c>
    </row>
    <row r="45" spans="1:3">
      <c r="A45" s="4" t="s">
        <v>32</v>
      </c>
      <c r="B45" s="5" t="n">
        <v>256944</v>
      </c>
      <c r="C45" s="5" t="n">
        <v>237126</v>
      </c>
    </row>
    <row r="46" spans="1:3">
      <c r="A46" s="4" t="s">
        <v>646</v>
      </c>
    </row>
    <row r="47" spans="1:3">
      <c r="A47" s="3" t="s">
        <v>633</v>
      </c>
    </row>
    <row r="48" spans="1:3">
      <c r="A48" s="4" t="s">
        <v>32</v>
      </c>
      <c r="B48" s="5" t="n">
        <v>60983</v>
      </c>
      <c r="C48" s="5" t="n">
        <v>58323</v>
      </c>
    </row>
    <row r="49" spans="1:3">
      <c r="A49" s="4" t="s">
        <v>647</v>
      </c>
    </row>
    <row r="50" spans="1:3">
      <c r="A50" s="3" t="s">
        <v>633</v>
      </c>
    </row>
    <row r="51" spans="1:3">
      <c r="A51" s="4" t="s">
        <v>32</v>
      </c>
      <c r="B51" s="5" t="n">
        <v>1529</v>
      </c>
      <c r="C51" s="5" t="n">
        <v>1527</v>
      </c>
    </row>
    <row r="52" spans="1:3">
      <c r="A52" s="4" t="s">
        <v>648</v>
      </c>
    </row>
    <row r="53" spans="1:3">
      <c r="A53" s="3" t="s">
        <v>633</v>
      </c>
    </row>
    <row r="54" spans="1:3">
      <c r="A54" s="4" t="s">
        <v>32</v>
      </c>
      <c r="B54" s="7" t="n">
        <v>1529</v>
      </c>
      <c r="C54" s="7" t="n">
        <v>15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110</v>
      </c>
      <c r="B4" s="7" t="n">
        <v>2285</v>
      </c>
      <c r="C4" s="7" t="n">
        <v>2919</v>
      </c>
    </row>
    <row r="5" spans="1:3">
      <c r="A5" s="3" t="s">
        <v>121</v>
      </c>
    </row>
    <row r="6" spans="1:3">
      <c r="A6" s="4" t="s">
        <v>122</v>
      </c>
      <c r="B6" s="5" t="n">
        <v>145</v>
      </c>
      <c r="C6" s="5" t="n">
        <v>1963</v>
      </c>
    </row>
    <row r="7" spans="1:3">
      <c r="A7" s="4" t="s">
        <v>123</v>
      </c>
      <c r="B7" s="5" t="n">
        <v>13</v>
      </c>
      <c r="C7" s="5" t="n">
        <v>-9</v>
      </c>
    </row>
    <row r="8" spans="1:3">
      <c r="A8" s="4" t="s">
        <v>124</v>
      </c>
      <c r="B8" s="5" t="n">
        <v>108</v>
      </c>
      <c r="C8" s="5" t="n">
        <v>110</v>
      </c>
    </row>
    <row r="9" spans="1:3">
      <c r="A9" s="4" t="s">
        <v>125</v>
      </c>
      <c r="B9" s="5" t="n">
        <v>266</v>
      </c>
      <c r="C9" s="5" t="n">
        <v>2064</v>
      </c>
    </row>
    <row r="10" spans="1:3">
      <c r="A10" s="4" t="s">
        <v>126</v>
      </c>
      <c r="B10" s="7" t="n">
        <v>2551</v>
      </c>
      <c r="C10" s="7" t="n">
        <v>4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1</v>
      </c>
      <c r="C1" s="2" t="s">
        <v>328</v>
      </c>
    </row>
    <row r="2" spans="1:3">
      <c r="B2" s="2" t="s">
        <v>2</v>
      </c>
      <c r="C2" s="2" t="s">
        <v>25</v>
      </c>
    </row>
    <row r="3" spans="1:3">
      <c r="A3" s="3" t="s">
        <v>633</v>
      </c>
    </row>
    <row r="4" spans="1:3">
      <c r="A4" s="4" t="s">
        <v>650</v>
      </c>
      <c r="B4" s="7" t="n">
        <v>0</v>
      </c>
      <c r="C4" s="7" t="n">
        <v>0</v>
      </c>
    </row>
    <row r="5" spans="1:3">
      <c r="A5" s="4" t="s">
        <v>651</v>
      </c>
      <c r="B5" s="5" t="n">
        <v>0</v>
      </c>
      <c r="C5" s="5" t="n">
        <v>0</v>
      </c>
    </row>
    <row r="6" spans="1:3">
      <c r="A6" s="4" t="s">
        <v>652</v>
      </c>
      <c r="B6" s="7" t="n">
        <v>0</v>
      </c>
      <c r="C6" s="7" t="n">
        <v>0</v>
      </c>
    </row>
    <row r="7" spans="1:3">
      <c r="A7" s="4" t="s">
        <v>653</v>
      </c>
      <c r="B7" s="4" t="s">
        <v>352</v>
      </c>
    </row>
    <row r="8" spans="1:3">
      <c r="A8" s="4" t="s">
        <v>402</v>
      </c>
    </row>
    <row r="9" spans="1:3">
      <c r="A9" s="3" t="s">
        <v>633</v>
      </c>
    </row>
    <row r="10" spans="1:3">
      <c r="A10" s="4" t="s">
        <v>654</v>
      </c>
      <c r="B10"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72</v>
      </c>
    </row>
    <row r="3" spans="1:3">
      <c r="A3" s="3" t="s">
        <v>656</v>
      </c>
    </row>
    <row r="4" spans="1:3">
      <c r="A4" s="4" t="s">
        <v>657</v>
      </c>
      <c r="B4" s="7" t="n">
        <v>1561</v>
      </c>
      <c r="C4" s="7" t="n">
        <v>1462</v>
      </c>
    </row>
    <row r="5" spans="1:3">
      <c r="A5" s="3" t="s">
        <v>658</v>
      </c>
    </row>
    <row r="6" spans="1:3">
      <c r="A6" s="4" t="s">
        <v>659</v>
      </c>
      <c r="B6" s="5" t="n">
        <v>2</v>
      </c>
      <c r="C6" s="5" t="n">
        <v>64</v>
      </c>
    </row>
    <row r="7" spans="1:3">
      <c r="A7" s="3" t="s">
        <v>660</v>
      </c>
    </row>
    <row r="8" spans="1:3">
      <c r="A8" s="4" t="s">
        <v>661</v>
      </c>
      <c r="C8" s="5" t="n">
        <v>35</v>
      </c>
    </row>
    <row r="9" spans="1:3">
      <c r="A9" s="4" t="s">
        <v>662</v>
      </c>
      <c r="B9" s="7" t="n">
        <v>1563</v>
      </c>
      <c r="C9" s="7" t="n">
        <v>1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663</v>
      </c>
      <c r="B1" s="2" t="s">
        <v>1</v>
      </c>
      <c r="C1" s="2" t="s">
        <v>328</v>
      </c>
    </row>
    <row r="2" spans="1:5">
      <c r="B2" s="2" t="s">
        <v>2</v>
      </c>
      <c r="C2" s="2" t="s">
        <v>25</v>
      </c>
      <c r="D2" s="2" t="s">
        <v>72</v>
      </c>
      <c r="E2" s="2" t="s">
        <v>408</v>
      </c>
    </row>
    <row r="3" spans="1:5">
      <c r="A3" s="3" t="s">
        <v>664</v>
      </c>
    </row>
    <row r="4" spans="1:5">
      <c r="A4" s="4" t="s">
        <v>665</v>
      </c>
      <c r="B4" s="7" t="n">
        <v>1563</v>
      </c>
      <c r="C4" s="7" t="n">
        <v>1561</v>
      </c>
      <c r="D4" s="7" t="n">
        <v>1561</v>
      </c>
      <c r="E4" s="7" t="n">
        <v>1462</v>
      </c>
    </row>
    <row r="5" spans="1:5">
      <c r="A5" s="4" t="s">
        <v>666</v>
      </c>
    </row>
    <row r="6" spans="1:5">
      <c r="A6" s="3" t="s">
        <v>664</v>
      </c>
    </row>
    <row r="7" spans="1:5">
      <c r="A7" s="4" t="s">
        <v>665</v>
      </c>
      <c r="B7" s="7" t="n">
        <v>1529</v>
      </c>
      <c r="C7" s="7" t="n">
        <v>1527</v>
      </c>
    </row>
    <row r="8" spans="1:5">
      <c r="A8" s="4" t="s">
        <v>667</v>
      </c>
      <c r="B8" s="4" t="s">
        <v>668</v>
      </c>
      <c r="C8" s="4" t="s">
        <v>668</v>
      </c>
    </row>
    <row r="9" spans="1:5">
      <c r="A9" s="4" t="s">
        <v>669</v>
      </c>
      <c r="B9" s="4" t="s">
        <v>670</v>
      </c>
      <c r="C9" s="4" t="s">
        <v>670</v>
      </c>
    </row>
    <row r="10" spans="1:5">
      <c r="A10" s="4" t="s">
        <v>671</v>
      </c>
    </row>
    <row r="11" spans="1:5">
      <c r="A11" s="3" t="s">
        <v>664</v>
      </c>
    </row>
    <row r="12" spans="1:5">
      <c r="A12" s="4" t="s">
        <v>672</v>
      </c>
      <c r="B12" s="4" t="s">
        <v>673</v>
      </c>
      <c r="C12" s="4" t="s">
        <v>673</v>
      </c>
    </row>
    <row r="13" spans="1:5">
      <c r="A13" s="4" t="s">
        <v>674</v>
      </c>
    </row>
    <row r="14" spans="1:5">
      <c r="A14" s="3" t="s">
        <v>664</v>
      </c>
    </row>
    <row r="15" spans="1:5">
      <c r="A15" s="4" t="s">
        <v>675</v>
      </c>
      <c r="B15" s="4" t="s">
        <v>603</v>
      </c>
      <c r="C15" s="4" t="s">
        <v>676</v>
      </c>
    </row>
    <row r="16" spans="1:5">
      <c r="A16" s="4" t="s">
        <v>677</v>
      </c>
    </row>
    <row r="17" spans="1:5">
      <c r="A17" s="3" t="s">
        <v>664</v>
      </c>
    </row>
    <row r="18" spans="1:5">
      <c r="A18" s="4" t="s">
        <v>675</v>
      </c>
      <c r="B18" s="4" t="s">
        <v>586</v>
      </c>
      <c r="C18" s="4" t="s">
        <v>5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4" t="s">
        <v>679</v>
      </c>
    </row>
    <row r="3" spans="1:3">
      <c r="A3" s="3" t="s">
        <v>633</v>
      </c>
    </row>
    <row r="4" spans="1:3">
      <c r="A4" s="4" t="s">
        <v>39</v>
      </c>
      <c r="B4" s="7" t="n">
        <v>2688</v>
      </c>
      <c r="C4" s="7" t="n">
        <v>2746</v>
      </c>
    </row>
    <row r="5" spans="1:3">
      <c r="A5" s="4" t="s">
        <v>680</v>
      </c>
    </row>
    <row r="6" spans="1:3">
      <c r="A6" s="3" t="s">
        <v>633</v>
      </c>
    </row>
    <row r="7" spans="1:3">
      <c r="A7" s="4" t="s">
        <v>39</v>
      </c>
      <c r="B7" s="5" t="n">
        <v>142179</v>
      </c>
      <c r="C7" s="5" t="n">
        <v>177051</v>
      </c>
    </row>
    <row r="8" spans="1:3">
      <c r="A8" s="4" t="s">
        <v>681</v>
      </c>
    </row>
    <row r="9" spans="1:3">
      <c r="A9" s="3" t="s">
        <v>633</v>
      </c>
    </row>
    <row r="10" spans="1:3">
      <c r="A10" s="4" t="s">
        <v>39</v>
      </c>
      <c r="B10" s="5" t="n">
        <v>95717</v>
      </c>
      <c r="C10" s="5" t="n">
        <v>97063</v>
      </c>
    </row>
    <row r="11" spans="1:3">
      <c r="A11" s="4" t="s">
        <v>682</v>
      </c>
    </row>
    <row r="12" spans="1:3">
      <c r="A12" s="3" t="s">
        <v>633</v>
      </c>
    </row>
    <row r="13" spans="1:3">
      <c r="A13" s="4" t="s">
        <v>39</v>
      </c>
      <c r="B13" s="5" t="n">
        <v>1158724</v>
      </c>
      <c r="C13" s="5" t="n">
        <v>1149937</v>
      </c>
    </row>
    <row r="14" spans="1:3">
      <c r="A14" s="4" t="s">
        <v>683</v>
      </c>
    </row>
    <row r="15" spans="1:3">
      <c r="A15" s="3" t="s">
        <v>633</v>
      </c>
    </row>
    <row r="16" spans="1:3">
      <c r="A16" s="4" t="s">
        <v>39</v>
      </c>
      <c r="B16" s="7" t="n">
        <v>2688</v>
      </c>
      <c r="C16" s="7" t="n">
        <v>27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5</v>
      </c>
      <c r="D1" s="2" t="s">
        <v>72</v>
      </c>
      <c r="E1" s="2" t="s">
        <v>408</v>
      </c>
    </row>
    <row r="2" spans="1:5">
      <c r="A2" s="3" t="s">
        <v>685</v>
      </c>
    </row>
    <row r="3" spans="1:5">
      <c r="A3" s="4" t="s">
        <v>686</v>
      </c>
      <c r="B3" s="7" t="n">
        <v>141779</v>
      </c>
      <c r="C3" s="7" t="n">
        <v>176651</v>
      </c>
      <c r="D3" s="7" t="n">
        <v>158671</v>
      </c>
      <c r="E3" s="7" t="n">
        <v>100799</v>
      </c>
    </row>
    <row r="4" spans="1:5">
      <c r="A4" s="4" t="s">
        <v>30</v>
      </c>
      <c r="B4" s="5" t="n">
        <v>400</v>
      </c>
      <c r="C4" s="5" t="n">
        <v>400</v>
      </c>
    </row>
    <row r="5" spans="1:5">
      <c r="A5" s="4" t="s">
        <v>34</v>
      </c>
      <c r="B5" s="5" t="n">
        <v>2303</v>
      </c>
      <c r="C5" s="5" t="n">
        <v>1855</v>
      </c>
    </row>
    <row r="6" spans="1:5">
      <c r="A6" s="4" t="s">
        <v>33</v>
      </c>
      <c r="B6" s="5" t="n">
        <v>94683</v>
      </c>
      <c r="C6" s="5" t="n">
        <v>96167</v>
      </c>
    </row>
    <row r="7" spans="1:5">
      <c r="A7" s="4" t="s">
        <v>35</v>
      </c>
      <c r="B7" s="5" t="n">
        <v>1167166</v>
      </c>
      <c r="C7" s="5" t="n">
        <v>1158045</v>
      </c>
    </row>
    <row r="8" spans="1:5">
      <c r="A8" s="4" t="s">
        <v>687</v>
      </c>
      <c r="B8" s="5" t="n">
        <v>1406331</v>
      </c>
      <c r="C8" s="5" t="n">
        <v>1433118</v>
      </c>
    </row>
    <row r="9" spans="1:5">
      <c r="A9" s="4" t="s">
        <v>688</v>
      </c>
      <c r="B9" s="5" t="n">
        <v>95717</v>
      </c>
      <c r="C9" s="5" t="n">
        <v>97063</v>
      </c>
    </row>
    <row r="10" spans="1:5">
      <c r="A10" s="3" t="s">
        <v>689</v>
      </c>
    </row>
    <row r="11" spans="1:5">
      <c r="A11" s="4" t="s">
        <v>690</v>
      </c>
      <c r="B11" s="5" t="n">
        <v>1760991</v>
      </c>
      <c r="C11" s="5" t="n">
        <v>1778670</v>
      </c>
    </row>
    <row r="12" spans="1:5">
      <c r="A12" s="4" t="s">
        <v>691</v>
      </c>
      <c r="B12" s="5" t="n">
        <v>1760991</v>
      </c>
      <c r="C12" s="5" t="n">
        <v>1778670</v>
      </c>
    </row>
    <row r="13" spans="1:5">
      <c r="A13" s="4" t="s">
        <v>680</v>
      </c>
    </row>
    <row r="14" spans="1:5">
      <c r="A14" s="3" t="s">
        <v>685</v>
      </c>
    </row>
    <row r="15" spans="1:5">
      <c r="A15" s="4" t="s">
        <v>692</v>
      </c>
      <c r="B15" s="5" t="n">
        <v>141779</v>
      </c>
      <c r="C15" s="5" t="n">
        <v>176651</v>
      </c>
    </row>
    <row r="16" spans="1:5">
      <c r="A16" s="4" t="s">
        <v>693</v>
      </c>
      <c r="B16" s="5" t="n">
        <v>400</v>
      </c>
      <c r="C16" s="5" t="n">
        <v>400</v>
      </c>
    </row>
    <row r="17" spans="1:5">
      <c r="A17" s="4" t="s">
        <v>694</v>
      </c>
      <c r="B17" s="5" t="n">
        <v>142179</v>
      </c>
      <c r="C17" s="5" t="n">
        <v>177051</v>
      </c>
    </row>
    <row r="18" spans="1:5">
      <c r="A18" s="4" t="s">
        <v>681</v>
      </c>
    </row>
    <row r="19" spans="1:5">
      <c r="A19" s="3" t="s">
        <v>685</v>
      </c>
    </row>
    <row r="20" spans="1:5">
      <c r="A20" s="4" t="s">
        <v>688</v>
      </c>
      <c r="B20" s="5" t="n">
        <v>95717</v>
      </c>
      <c r="C20" s="5" t="n">
        <v>97063</v>
      </c>
    </row>
    <row r="21" spans="1:5">
      <c r="A21" s="4" t="s">
        <v>694</v>
      </c>
      <c r="B21" s="5" t="n">
        <v>95717</v>
      </c>
      <c r="C21" s="5" t="n">
        <v>97063</v>
      </c>
    </row>
    <row r="22" spans="1:5">
      <c r="A22" s="4" t="s">
        <v>682</v>
      </c>
    </row>
    <row r="23" spans="1:5">
      <c r="A23" s="3" t="s">
        <v>685</v>
      </c>
    </row>
    <row r="24" spans="1:5">
      <c r="A24" s="4" t="s">
        <v>695</v>
      </c>
      <c r="B24" s="5" t="n">
        <v>1158724</v>
      </c>
      <c r="C24" s="5" t="n">
        <v>1149937</v>
      </c>
    </row>
    <row r="25" spans="1:5">
      <c r="A25" s="4" t="s">
        <v>694</v>
      </c>
      <c r="B25" s="5" t="n">
        <v>1158724</v>
      </c>
      <c r="C25" s="5" t="n">
        <v>1149937</v>
      </c>
    </row>
    <row r="26" spans="1:5">
      <c r="A26" s="3" t="s">
        <v>689</v>
      </c>
    </row>
    <row r="27" spans="1:5">
      <c r="A27" s="4" t="s">
        <v>696</v>
      </c>
      <c r="B27" s="5" t="n">
        <v>1761657</v>
      </c>
      <c r="C27" s="5" t="n">
        <v>1767345</v>
      </c>
    </row>
    <row r="28" spans="1:5">
      <c r="A28" s="4" t="s">
        <v>697</v>
      </c>
      <c r="B28" s="7" t="n">
        <v>1761657</v>
      </c>
      <c r="C28" s="7" t="n">
        <v>1767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72</v>
      </c>
      <c r="D2" s="2" t="s">
        <v>25</v>
      </c>
    </row>
    <row r="3" spans="1:4">
      <c r="A3" s="3" t="s">
        <v>196</v>
      </c>
    </row>
    <row r="4" spans="1:4">
      <c r="A4" s="4" t="s">
        <v>699</v>
      </c>
      <c r="B4" s="7" t="n">
        <v>-3034</v>
      </c>
      <c r="C4" s="7" t="n">
        <v>63</v>
      </c>
    </row>
    <row r="5" spans="1:4">
      <c r="A5" s="4" t="s">
        <v>123</v>
      </c>
      <c r="B5" s="5" t="n">
        <v>13</v>
      </c>
      <c r="C5" s="5" t="n">
        <v>-9</v>
      </c>
    </row>
    <row r="6" spans="1:4">
      <c r="A6" s="4" t="s">
        <v>700</v>
      </c>
      <c r="B6" s="5" t="n">
        <v>1027</v>
      </c>
      <c r="C6" s="5" t="n">
        <v>-18</v>
      </c>
    </row>
    <row r="7" spans="1:4">
      <c r="A7" s="4" t="s">
        <v>701</v>
      </c>
      <c r="B7" s="5" t="n">
        <v>-1994</v>
      </c>
      <c r="C7" s="5" t="n">
        <v>36</v>
      </c>
    </row>
    <row r="8" spans="1:4">
      <c r="A8" s="4" t="s">
        <v>702</v>
      </c>
      <c r="B8" s="5" t="n">
        <v>-1620</v>
      </c>
      <c r="C8" s="5" t="n">
        <v>-2065</v>
      </c>
    </row>
    <row r="9" spans="1:4">
      <c r="A9" s="4" t="s">
        <v>703</v>
      </c>
      <c r="B9" s="5" t="n">
        <v>108</v>
      </c>
      <c r="C9" s="5" t="n">
        <v>110</v>
      </c>
    </row>
    <row r="10" spans="1:4">
      <c r="A10" s="4" t="s">
        <v>704</v>
      </c>
      <c r="B10" s="5" t="n">
        <v>-1512</v>
      </c>
      <c r="C10" s="5" t="n">
        <v>-1955</v>
      </c>
    </row>
    <row r="11" spans="1:4">
      <c r="A11" s="4" t="s">
        <v>55</v>
      </c>
      <c r="B11" s="7" t="n">
        <v>-3506</v>
      </c>
      <c r="C11" s="7" t="n">
        <v>-1919</v>
      </c>
      <c r="D11" s="7" t="n">
        <v>-3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2</v>
      </c>
    </row>
    <row r="3" spans="1:3">
      <c r="A3" s="3" t="s">
        <v>128</v>
      </c>
    </row>
    <row r="4" spans="1:3">
      <c r="A4" s="4" t="s">
        <v>110</v>
      </c>
      <c r="B4" s="7" t="n">
        <v>2285</v>
      </c>
      <c r="C4" s="7" t="n">
        <v>2919</v>
      </c>
    </row>
    <row r="5" spans="1:3">
      <c r="A5" s="3" t="s">
        <v>129</v>
      </c>
    </row>
    <row r="6" spans="1:3">
      <c r="A6" s="4" t="s">
        <v>84</v>
      </c>
      <c r="B6" s="5" t="n">
        <v>1183</v>
      </c>
      <c r="C6" s="5" t="n">
        <v>1145</v>
      </c>
    </row>
    <row r="7" spans="1:3">
      <c r="A7" s="4" t="s">
        <v>130</v>
      </c>
      <c r="B7" s="5" t="n">
        <v>809</v>
      </c>
      <c r="C7" s="5" t="n">
        <v>828</v>
      </c>
    </row>
    <row r="8" spans="1:3">
      <c r="A8" s="4" t="s">
        <v>131</v>
      </c>
      <c r="B8" s="5" t="n">
        <v>333</v>
      </c>
      <c r="C8" s="5" t="n">
        <v>367</v>
      </c>
    </row>
    <row r="9" spans="1:3">
      <c r="A9" s="4" t="s">
        <v>132</v>
      </c>
      <c r="B9" s="5" t="n">
        <v>-29</v>
      </c>
      <c r="C9" s="5" t="n">
        <v>7</v>
      </c>
    </row>
    <row r="10" spans="1:3">
      <c r="A10" s="4" t="s">
        <v>133</v>
      </c>
      <c r="B10" s="5" t="n">
        <v>4193</v>
      </c>
      <c r="C10" s="5" t="n">
        <v>5469</v>
      </c>
    </row>
    <row r="11" spans="1:3">
      <c r="A11" s="4" t="s">
        <v>134</v>
      </c>
      <c r="B11" s="5" t="n">
        <v>-4193</v>
      </c>
      <c r="C11" s="5" t="n">
        <v>-5469</v>
      </c>
    </row>
    <row r="12" spans="1:3">
      <c r="A12" s="4" t="s">
        <v>135</v>
      </c>
      <c r="B12" s="5" t="n">
        <v>-2</v>
      </c>
      <c r="C12" s="5" t="n">
        <v>-87</v>
      </c>
    </row>
    <row r="13" spans="1:3">
      <c r="A13" s="4" t="s">
        <v>136</v>
      </c>
      <c r="B13" s="5" t="n">
        <v>13</v>
      </c>
      <c r="C13" s="5" t="n">
        <v>-9</v>
      </c>
    </row>
    <row r="14" spans="1:3">
      <c r="A14" s="4" t="s">
        <v>137</v>
      </c>
      <c r="C14" s="5" t="n">
        <v>-11</v>
      </c>
    </row>
    <row r="15" spans="1:3">
      <c r="A15" s="3" t="s">
        <v>138</v>
      </c>
    </row>
    <row r="16" spans="1:3">
      <c r="A16" s="4" t="s">
        <v>36</v>
      </c>
      <c r="B16" s="5" t="n">
        <v>-665</v>
      </c>
      <c r="C16" s="5" t="n">
        <v>-649</v>
      </c>
    </row>
    <row r="17" spans="1:3">
      <c r="A17" s="4" t="s">
        <v>38</v>
      </c>
      <c r="B17" s="5" t="n">
        <v>-1151</v>
      </c>
      <c r="C17" s="5" t="n">
        <v>561</v>
      </c>
    </row>
    <row r="18" spans="1:3">
      <c r="A18" s="4" t="s">
        <v>44</v>
      </c>
      <c r="B18" s="5" t="n">
        <v>-9</v>
      </c>
      <c r="C18" s="5" t="n">
        <v>1</v>
      </c>
    </row>
    <row r="19" spans="1:3">
      <c r="A19" s="4" t="s">
        <v>45</v>
      </c>
      <c r="B19" s="5" t="n">
        <v>837</v>
      </c>
      <c r="C19" s="5" t="n">
        <v>822</v>
      </c>
    </row>
    <row r="20" spans="1:3">
      <c r="A20" s="4" t="s">
        <v>139</v>
      </c>
      <c r="B20" s="5" t="n">
        <v>3604</v>
      </c>
      <c r="C20" s="5" t="n">
        <v>5894</v>
      </c>
    </row>
    <row r="21" spans="1:3">
      <c r="A21" s="3" t="s">
        <v>140</v>
      </c>
    </row>
    <row r="22" spans="1:3">
      <c r="A22" s="4" t="s">
        <v>141</v>
      </c>
      <c r="B22" s="5" t="n">
        <v>53</v>
      </c>
    </row>
    <row r="23" spans="1:3">
      <c r="A23" s="4" t="s">
        <v>142</v>
      </c>
      <c r="B23" s="5" t="n">
        <v>-33916</v>
      </c>
      <c r="C23" s="5" t="n">
        <v>-44839</v>
      </c>
    </row>
    <row r="24" spans="1:3">
      <c r="A24" s="4" t="s">
        <v>143</v>
      </c>
      <c r="B24" s="5" t="n">
        <v>12896</v>
      </c>
      <c r="C24" s="5" t="n">
        <v>14564</v>
      </c>
    </row>
    <row r="25" spans="1:3">
      <c r="A25" s="4" t="s">
        <v>144</v>
      </c>
      <c r="B25" s="5" t="n">
        <v>11177</v>
      </c>
      <c r="C25" s="5" t="n">
        <v>3275</v>
      </c>
    </row>
    <row r="26" spans="1:3">
      <c r="A26" s="4" t="s">
        <v>145</v>
      </c>
      <c r="B26" s="5" t="n">
        <v>1494</v>
      </c>
      <c r="C26" s="5" t="n">
        <v>1927</v>
      </c>
    </row>
    <row r="27" spans="1:3">
      <c r="A27" s="4" t="s">
        <v>146</v>
      </c>
      <c r="B27" s="5" t="n">
        <v>-10171</v>
      </c>
      <c r="C27" s="5" t="n">
        <v>-42405</v>
      </c>
    </row>
    <row r="28" spans="1:3">
      <c r="A28" s="4" t="s">
        <v>147</v>
      </c>
      <c r="B28" s="5" t="n">
        <v>90</v>
      </c>
      <c r="C28" s="5" t="n">
        <v>213</v>
      </c>
    </row>
    <row r="29" spans="1:3">
      <c r="A29" s="4" t="s">
        <v>148</v>
      </c>
      <c r="C29" s="5" t="n">
        <v>11</v>
      </c>
    </row>
    <row r="30" spans="1:3">
      <c r="A30" s="4" t="s">
        <v>149</v>
      </c>
      <c r="B30" s="5" t="n">
        <v>-965</v>
      </c>
      <c r="C30" s="5" t="n">
        <v>-926</v>
      </c>
    </row>
    <row r="31" spans="1:3">
      <c r="A31" s="4" t="s">
        <v>150</v>
      </c>
      <c r="B31" s="5" t="n">
        <v>-19342</v>
      </c>
      <c r="C31" s="5" t="n">
        <v>-68180</v>
      </c>
    </row>
    <row r="32" spans="1:3">
      <c r="A32" s="3" t="s">
        <v>151</v>
      </c>
    </row>
    <row r="33" spans="1:3">
      <c r="A33" s="4" t="s">
        <v>152</v>
      </c>
      <c r="B33" s="5" t="n">
        <v>-17679</v>
      </c>
      <c r="C33" s="5" t="n">
        <v>121119</v>
      </c>
    </row>
    <row r="34" spans="1:3">
      <c r="A34" s="4" t="s">
        <v>153</v>
      </c>
      <c r="B34" s="5" t="n">
        <v>-448</v>
      </c>
      <c r="C34" s="5" t="n">
        <v>-93</v>
      </c>
    </row>
    <row r="35" spans="1:3">
      <c r="A35" s="4" t="s">
        <v>154</v>
      </c>
      <c r="B35" s="5" t="n">
        <v>60</v>
      </c>
      <c r="C35" s="5" t="n">
        <v>56</v>
      </c>
    </row>
    <row r="36" spans="1:3">
      <c r="A36" s="4" t="s">
        <v>155</v>
      </c>
      <c r="B36" s="5" t="n">
        <v>-1067</v>
      </c>
      <c r="C36" s="5" t="n">
        <v>-924</v>
      </c>
    </row>
    <row r="37" spans="1:3">
      <c r="A37" s="4" t="s">
        <v>156</v>
      </c>
      <c r="B37" s="5" t="n">
        <v>-19134</v>
      </c>
      <c r="C37" s="5" t="n">
        <v>120158</v>
      </c>
    </row>
    <row r="38" spans="1:3">
      <c r="A38" s="4" t="s">
        <v>157</v>
      </c>
      <c r="B38" s="5" t="n">
        <v>-34872</v>
      </c>
      <c r="C38" s="5" t="n">
        <v>57872</v>
      </c>
    </row>
    <row r="39" spans="1:3">
      <c r="A39" s="4" t="s">
        <v>158</v>
      </c>
      <c r="B39" s="5" t="n">
        <v>176651</v>
      </c>
      <c r="C39" s="5" t="n">
        <v>100799</v>
      </c>
    </row>
    <row r="40" spans="1:3">
      <c r="A40" s="4" t="s">
        <v>159</v>
      </c>
      <c r="B40" s="5" t="n">
        <v>141779</v>
      </c>
      <c r="C40" s="5" t="n">
        <v>158671</v>
      </c>
    </row>
    <row r="41" spans="1:3">
      <c r="A41" s="3" t="s">
        <v>160</v>
      </c>
    </row>
    <row r="42" spans="1:3">
      <c r="A42" s="4" t="s">
        <v>161</v>
      </c>
      <c r="B42" s="5" t="n">
        <v>538</v>
      </c>
      <c r="C42" s="5" t="n">
        <v>462</v>
      </c>
    </row>
    <row r="43" spans="1:3">
      <c r="A43" s="4" t="s">
        <v>162</v>
      </c>
      <c r="B43" s="5" t="n">
        <v>84</v>
      </c>
      <c r="C43" s="5" t="n">
        <v>71</v>
      </c>
    </row>
    <row r="44" spans="1:3">
      <c r="A44" s="3" t="s">
        <v>163</v>
      </c>
    </row>
    <row r="45" spans="1:3">
      <c r="A45" s="4" t="s">
        <v>164</v>
      </c>
      <c r="B45" s="7" t="n">
        <v>133</v>
      </c>
      <c r="C45" s="5" t="n">
        <v>161</v>
      </c>
    </row>
    <row r="46" spans="1:3">
      <c r="A46" s="4" t="s">
        <v>165</v>
      </c>
      <c r="C46" s="7"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6:06:03Z</dcterms:created>
  <dcterms:modified xmlns:dcterms="http://purl.org/dc/terms/" xmlns:xsi="http://www.w3.org/2001/XMLSchema-instance" xsi:type="dcterms:W3CDTF">2017-05-11T06:06:03Z</dcterms:modified>
</cp:coreProperties>
</file>